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Shareholders' Equity" sheetId="13" state="visible" r:id="rId13"/>
    <sheet xmlns:r="http://schemas.openxmlformats.org/officeDocument/2006/relationships" name="Financial Instruments" sheetId="14" state="visible" r:id="rId14"/>
    <sheet xmlns:r="http://schemas.openxmlformats.org/officeDocument/2006/relationships" name="Fair Value of Assets and Liabil" sheetId="15" state="visible" r:id="rId15"/>
    <sheet xmlns:r="http://schemas.openxmlformats.org/officeDocument/2006/relationships" name="Restricted Cash and Cash Equiva" sheetId="16" state="visible" r:id="rId16"/>
    <sheet xmlns:r="http://schemas.openxmlformats.org/officeDocument/2006/relationships" name="Equity Incentive Plan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Commitments, Contingencies and " sheetId="21" state="visible" r:id="rId21"/>
    <sheet xmlns:r="http://schemas.openxmlformats.org/officeDocument/2006/relationships" name="Business Segments and Geographi" sheetId="22" state="visible" r:id="rId22"/>
    <sheet xmlns:r="http://schemas.openxmlformats.org/officeDocument/2006/relationships" name="Benefit Plans" sheetId="23" state="visible" r:id="rId23"/>
    <sheet xmlns:r="http://schemas.openxmlformats.org/officeDocument/2006/relationships" name="Recent Accounting Pronouncement"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Goodwill and Other Intangible29" sheetId="29" state="visible" r:id="rId29"/>
    <sheet xmlns:r="http://schemas.openxmlformats.org/officeDocument/2006/relationships" name="Shareholders' Equity (Tables)" sheetId="30" state="visible" r:id="rId30"/>
    <sheet xmlns:r="http://schemas.openxmlformats.org/officeDocument/2006/relationships" name="Financial Instruments (Tables)" sheetId="31" state="visible" r:id="rId31"/>
    <sheet xmlns:r="http://schemas.openxmlformats.org/officeDocument/2006/relationships" name="Fair Value of Assets and Liab32" sheetId="32" state="visible" r:id="rId32"/>
    <sheet xmlns:r="http://schemas.openxmlformats.org/officeDocument/2006/relationships" name="Restricted Cash and Cash Equi33" sheetId="33" state="visible" r:id="rId33"/>
    <sheet xmlns:r="http://schemas.openxmlformats.org/officeDocument/2006/relationships" name="Equity Incentive Plans (Tables)" sheetId="34" state="visible" r:id="rId34"/>
    <sheet xmlns:r="http://schemas.openxmlformats.org/officeDocument/2006/relationships" name="Earnings Per Share (Tables)" sheetId="35" state="visible" r:id="rId35"/>
    <sheet xmlns:r="http://schemas.openxmlformats.org/officeDocument/2006/relationships" name="Debt (Tables)" sheetId="36" state="visible" r:id="rId36"/>
    <sheet xmlns:r="http://schemas.openxmlformats.org/officeDocument/2006/relationships" name="Business Segments and Geograp37" sheetId="37" state="visible" r:id="rId37"/>
    <sheet xmlns:r="http://schemas.openxmlformats.org/officeDocument/2006/relationships" name="Benefit Plans (Tables)" sheetId="38" state="visible" r:id="rId38"/>
    <sheet xmlns:r="http://schemas.openxmlformats.org/officeDocument/2006/relationships" name="Condensed Consolidating Finan39" sheetId="39" state="visible" r:id="rId39"/>
    <sheet xmlns:r="http://schemas.openxmlformats.org/officeDocument/2006/relationships" name="Basis of Presentation (Details)" sheetId="40" state="visible" r:id="rId40"/>
    <sheet xmlns:r="http://schemas.openxmlformats.org/officeDocument/2006/relationships" name="Revenue Recognition (Details)" sheetId="41" state="visible" r:id="rId41"/>
    <sheet xmlns:r="http://schemas.openxmlformats.org/officeDocument/2006/relationships" name="Business Combinations - Narrati" sheetId="42" state="visible" r:id="rId42"/>
    <sheet xmlns:r="http://schemas.openxmlformats.org/officeDocument/2006/relationships" name="Business Combinations - Assets " sheetId="43" state="visible" r:id="rId43"/>
    <sheet xmlns:r="http://schemas.openxmlformats.org/officeDocument/2006/relationships" name="Goodwill and Other Intangible44" sheetId="44" state="visible" r:id="rId44"/>
    <sheet xmlns:r="http://schemas.openxmlformats.org/officeDocument/2006/relationships" name="Shareholders' Equity  (Details)" sheetId="45" state="visible" r:id="rId45"/>
    <sheet xmlns:r="http://schemas.openxmlformats.org/officeDocument/2006/relationships" name="Goodwill and Other Intangible46" sheetId="46" state="visible" r:id="rId46"/>
    <sheet xmlns:r="http://schemas.openxmlformats.org/officeDocument/2006/relationships" name="Shareholders' Equity - Dividend" sheetId="47" state="visible" r:id="rId47"/>
    <sheet xmlns:r="http://schemas.openxmlformats.org/officeDocument/2006/relationships" name="Goodwill and Other Intangible48" sheetId="48" state="visible" r:id="rId48"/>
    <sheet xmlns:r="http://schemas.openxmlformats.org/officeDocument/2006/relationships" name="Shareholders' Equity - Stock Bu" sheetId="49" state="visible" r:id="rId49"/>
    <sheet xmlns:r="http://schemas.openxmlformats.org/officeDocument/2006/relationships" name="Goodwill and Other Intangible50" sheetId="50" state="visible" r:id="rId50"/>
    <sheet xmlns:r="http://schemas.openxmlformats.org/officeDocument/2006/relationships" name="Shareholders' Equity - Componen" sheetId="51" state="visible" r:id="rId51"/>
    <sheet xmlns:r="http://schemas.openxmlformats.org/officeDocument/2006/relationships" name="Financial Instruments (Details)"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Restricted Cash and Cash Equi55" sheetId="55" state="visible" r:id="rId55"/>
    <sheet xmlns:r="http://schemas.openxmlformats.org/officeDocument/2006/relationships" name="Equity Incentive Plans - Stock " sheetId="56" state="visible" r:id="rId56"/>
    <sheet xmlns:r="http://schemas.openxmlformats.org/officeDocument/2006/relationships" name="Equity Incentive Plans - Restri" sheetId="57" state="visible" r:id="rId57"/>
    <sheet xmlns:r="http://schemas.openxmlformats.org/officeDocument/2006/relationships" name="Equity Incentive Plans - Narrat" sheetId="58" state="visible" r:id="rId58"/>
    <sheet xmlns:r="http://schemas.openxmlformats.org/officeDocument/2006/relationships" name="- Earnings Per Share Calculatio" sheetId="59" state="visible" r:id="rId59"/>
    <sheet xmlns:r="http://schemas.openxmlformats.org/officeDocument/2006/relationships" name="Earnings Per Share - Anti-dilut" sheetId="60" state="visible" r:id="rId60"/>
    <sheet xmlns:r="http://schemas.openxmlformats.org/officeDocument/2006/relationships" name="Derivative Financial Instrume61" sheetId="61" state="visible" r:id="rId61"/>
    <sheet xmlns:r="http://schemas.openxmlformats.org/officeDocument/2006/relationships" name="Debt - Debt Outstanding (Detail" sheetId="62" state="visible" r:id="rId62"/>
    <sheet xmlns:r="http://schemas.openxmlformats.org/officeDocument/2006/relationships" name="Debt - Amended Credit Agreement" sheetId="63" state="visible" r:id="rId63"/>
    <sheet xmlns:r="http://schemas.openxmlformats.org/officeDocument/2006/relationships" name="Debt - Senior Notes (Details)" sheetId="64" state="visible" r:id="rId64"/>
    <sheet xmlns:r="http://schemas.openxmlformats.org/officeDocument/2006/relationships" name="Debt - Non-Recourse Debt (Detai" sheetId="65" state="visible" r:id="rId65"/>
    <sheet xmlns:r="http://schemas.openxmlformats.org/officeDocument/2006/relationships" name="Debt - Guarantees (Details)" sheetId="66" state="visible" r:id="rId66"/>
    <sheet xmlns:r="http://schemas.openxmlformats.org/officeDocument/2006/relationships" name="Commitments, Contingencies an67" sheetId="67" state="visible" r:id="rId67"/>
    <sheet xmlns:r="http://schemas.openxmlformats.org/officeDocument/2006/relationships" name="Business Segments and Geograp68" sheetId="68" state="visible" r:id="rId68"/>
    <sheet xmlns:r="http://schemas.openxmlformats.org/officeDocument/2006/relationships" name="Business Segments and Geograp69" sheetId="69" state="visible" r:id="rId69"/>
    <sheet xmlns:r="http://schemas.openxmlformats.org/officeDocument/2006/relationships" name="Business Segments and Geograp70" sheetId="70" state="visible" r:id="rId70"/>
    <sheet xmlns:r="http://schemas.openxmlformats.org/officeDocument/2006/relationships" name="Benefit Plans - Funded Status o" sheetId="71" state="visible" r:id="rId71"/>
    <sheet xmlns:r="http://schemas.openxmlformats.org/officeDocument/2006/relationships" name="Benefit Plans - Components of N" sheetId="72" state="visible" r:id="rId72"/>
    <sheet xmlns:r="http://schemas.openxmlformats.org/officeDocument/2006/relationships" name="Benefit Plans - Narrative (Deta"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75">
  <si>
    <t>Document and Entity Information - shares</t>
  </si>
  <si>
    <t>3 Months Ended</t>
  </si>
  <si>
    <t>Mar. 31, 2018</t>
  </si>
  <si>
    <t>Apr. 26, 2018</t>
  </si>
  <si>
    <t>Document and Entity Information [Abstract]</t>
  </si>
  <si>
    <t>Entity Registrant Name</t>
  </si>
  <si>
    <t>GEO GROUP INC</t>
  </si>
  <si>
    <t>Entity Central Index Key</t>
  </si>
  <si>
    <t>Document Type</t>
  </si>
  <si>
    <t>10-Q</t>
  </si>
  <si>
    <t>Trading Symbol</t>
  </si>
  <si>
    <t>GEO</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Operations (Unaudited) - USD ($) shares in Thousands, $ in Thousands</t>
  </si>
  <si>
    <t>Mar. 31, 2017</t>
  </si>
  <si>
    <t>Income Statement [Abstract]</t>
  </si>
  <si>
    <t>Revenues</t>
  </si>
  <si>
    <t>Operating expenses</t>
  </si>
  <si>
    <t>Depreciation and amortization</t>
  </si>
  <si>
    <t>General and administrative expenses</t>
  </si>
  <si>
    <t>Operating income</t>
  </si>
  <si>
    <t>Interest income</t>
  </si>
  <si>
    <t>Interest expense</t>
  </si>
  <si>
    <t>Income before income taxes and equity in earnings of affiliates</t>
  </si>
  <si>
    <t>Provision for income taxes</t>
  </si>
  <si>
    <t>Equity in earnings of affiliates, net of income tax provision of $706, and $611, respectively</t>
  </si>
  <si>
    <t>Net income</t>
  </si>
  <si>
    <t>Net loss attributable to noncontrolling interests</t>
  </si>
  <si>
    <t>Net income attributable to The GEO Group, Inc.</t>
  </si>
  <si>
    <t>Weighted-average common shares outstanding:</t>
  </si>
  <si>
    <t>Basic (in shares)</t>
  </si>
  <si>
    <t>Diluted (in shares)</t>
  </si>
  <si>
    <t>Basic:</t>
  </si>
  <si>
    <t>Net income per common share attributable to The GEO Group, Inc. - basic (in dollars per share)</t>
  </si>
  <si>
    <t>Diluted:</t>
  </si>
  <si>
    <t>Net income per common share attributable to The GEO Group, Inc. - diluted (in dollars per share)</t>
  </si>
  <si>
    <t>Dividends declared per share (in US dollars per share)</t>
  </si>
  <si>
    <t>Consolidated Statements of Operations (Unaudited) (Parenthetical) - USD ($) $ in Thousands</t>
  </si>
  <si>
    <t>Income tax provision on equity in earnings of affiliates</t>
  </si>
  <si>
    <t>Consolidated Statements of Comprehensive Income (Loss) (Unaudited) - USD ($) $ in Thousands</t>
  </si>
  <si>
    <t>Other comprehensive income, net of tax:</t>
  </si>
  <si>
    <t>Foreign currency translation adjustments</t>
  </si>
  <si>
    <t>Pension liability adjustment, net of tax provision of $28 and $25, respectively</t>
  </si>
  <si>
    <t>Change in fair value of derivative instrument classified as cash flow hedge, net of tax (provision) benefit of $(130) and $83, respectively</t>
  </si>
  <si>
    <t>Total other comprehensive income, net of tax</t>
  </si>
  <si>
    <t>Total comprehensive income</t>
  </si>
  <si>
    <t>Comprehensive loss attributable to noncontrolling interests</t>
  </si>
  <si>
    <t>Comprehensive income attributable to The GEO Group, Inc.</t>
  </si>
  <si>
    <t>Consolidated Statements of Comprehensive Income (Unaudited) (Parenthetical) - USD ($) $ in Thousands</t>
  </si>
  <si>
    <t>Tax provision on defined benefit pension plans</t>
  </si>
  <si>
    <t>Tax provision on loss on derivative instrument classified as a cash flow hedge</t>
  </si>
  <si>
    <t>Consolidated Balance Sheets - USD ($) $ in Thousands</t>
  </si>
  <si>
    <t>Dec. 31, 2017</t>
  </si>
  <si>
    <t>Current Assets</t>
  </si>
  <si>
    <t>Cash and cash equivalents</t>
  </si>
  <si>
    <t>Restricted cash and cash equivalents</t>
  </si>
  <si>
    <t>Accounts receivable, less allowance for doubtful accounts of $4,902 and $4,574, respectively</t>
  </si>
  <si>
    <t>Contract receivable, current portion</t>
  </si>
  <si>
    <t>Prepaid expenses and other current assets</t>
  </si>
  <si>
    <t>Total current assets</t>
  </si>
  <si>
    <t>Restricted Cash and Investments</t>
  </si>
  <si>
    <t>Property and Equipment, Net</t>
  </si>
  <si>
    <t>Assets Held for Sale</t>
  </si>
  <si>
    <t>Non-Current Contract Receivable</t>
  </si>
  <si>
    <t>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Contingencies and Other (Note 13)</t>
  </si>
  <si>
    <t xml:space="preserve"> </t>
  </si>
  <si>
    <t>Shareholders’ Equity</t>
  </si>
  <si>
    <t>Preferred stock, $0.01 par value, 30,000,000 shares authorized, none issued or outstanding</t>
  </si>
  <si>
    <t>Common stock, $0.01 par value, 187,500,000 shares authorized, 123,853,267 and 124,008,303 issued and 122,005,156 and 124,008,003 outstanding, respectively</t>
  </si>
  <si>
    <t>Additional paid-in capital</t>
  </si>
  <si>
    <t>Earnings in excess of distributions</t>
  </si>
  <si>
    <t>Accumulated other comprehensive loss</t>
  </si>
  <si>
    <t>Treasury stock, 1,848,111 and 0 shares, at cost, respectively</t>
  </si>
  <si>
    <t>Total shareholders’ equity attributable to The GEO Group, Inc.</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 from Operating Activities:</t>
  </si>
  <si>
    <t>Adjustments to reconcile net income attributable to The GEO Group, Inc. to net cash provided by operating activities:</t>
  </si>
  <si>
    <t>Depreciation and amortization expense</t>
  </si>
  <si>
    <t>Stock-based compensation</t>
  </si>
  <si>
    <t>Amortization of debt issuance costs, discount and/or premium and other non-cash interest</t>
  </si>
  <si>
    <t>Provision for doubtful accounts</t>
  </si>
  <si>
    <t>Equity in earnings of affiliates, net of tax</t>
  </si>
  <si>
    <t>Dividends received from unconsolidated joint venture</t>
  </si>
  <si>
    <t>(Gain) loss on sale/disposal of property and equipment, net</t>
  </si>
  <si>
    <t>Changes in assets and liabilities, net of effects of acquisitions:</t>
  </si>
  <si>
    <t>Changes in accounts receivable, prepaid expenses and other assets</t>
  </si>
  <si>
    <t>Changes in contract receivable</t>
  </si>
  <si>
    <t>Changes in accounts payable, accrued expenses and other liabilities</t>
  </si>
  <si>
    <t>Net cash provided by operating activities</t>
  </si>
  <si>
    <t>Cash Flow from Investing Activities:</t>
  </si>
  <si>
    <t>Insurance proceeds - damaged property</t>
  </si>
  <si>
    <t>Proceeds from sale of property and equipment</t>
  </si>
  <si>
    <t>Proceeds from sale of assets held for sale</t>
  </si>
  <si>
    <t>Change in restricte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in connection with public offering</t>
  </si>
  <si>
    <t>Proceeds from issuance of common stock in connection with ESPP</t>
  </si>
  <si>
    <t>Payment for purchase of treasury shares</t>
  </si>
  <si>
    <t>Debt issuance costs</t>
  </si>
  <si>
    <t>Proceeds from the exercise of stock options</t>
  </si>
  <si>
    <t>Cash dividends paid</t>
  </si>
  <si>
    <t>Net cash (used in) provided by financing activities</t>
  </si>
  <si>
    <t>Effect of Exchange Rate Changes on Cash, Cash Equivalents and Restricted Cash and Cash Equivalents</t>
  </si>
  <si>
    <t>Net (Decrease) Increase in Cash, Cash Equivalents and Restricted Cash and Cash Equivalents</t>
  </si>
  <si>
    <t>Cash, Cash Equivalents and Restricted Cash and Cash Equivalents, beginning of period</t>
  </si>
  <si>
    <t>Cash, Cash Equivalents and Restricted 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 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based reentry facilities and offers an expanded delivery of offender rehabilitation services under its 'GEO Continuum of Care' platform. The 'GEO Continuum of Care' program integrates enhanced in-prison programs, which are evidence-based and include cognitive behavioral treatment and post-release services, and provides academic and vocational classes to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t March 31, 2018, after its acquisition of Community Education Centers ("CEC") (Refer to Note 3 - Business Combinations), the Company’s worldwide operations include the management and/or ownership of approximately 96,000 beds at 141 correctional and detention facilities, including idle facilities, projects under development and recently awarded contracts, and also include the provision of community supervision services for more than 192,000 offenders and pretrial defendants, including approximately 100,000 individuals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6, 2018 for the year ended December 31, 2017 . The accompanying December 31, 2017 consolidated balance sheet has been derived from those audited financial statements. Additional information may be obtained by referring to the Company’s Form 10-K for the year ended December 31, 2017 . In the opinion of management, all adjustments (consisting only of normal recurring items) necessary for a fair presentation of the financial information for the interim periods reported in this Quarterly Report on Form 10-Q have been made. Results of operations for the three months ended March 31, 2018 are not necessarily indicative of the results for the entire year ending December 31, 2018 , or for any other future interim or annual periods.</t>
  </si>
  <si>
    <t>Revenue Recognition</t>
  </si>
  <si>
    <t>Revenue from Contract with Customer [Abstract]</t>
  </si>
  <si>
    <t>REVENUE RECOGNITION On January 1, 2018, the Company adopted Accounting Standards Codification ("ASC") Topic 606, "Revenue from Contracts with Customers" using the modified retrospective method applied to those contracts that were not completed as of January 1, 2018. The adoption of this standard did not result in a significant change to the Company's historical revenue recognition policies and there were no significant adjustments that required a cumulative adjustment to retained earnings upon transition. Revenue is recognized when control of the promised goods or services is transferred to GEO's customers, in an amount that reflects the consideration GEO expects to be entitled to in exchange for those goods or services. Sales, value added and other taxes GEO collects concurrent with revenue producing activities and are subsequently remitted to governmental authorities are excluded from revenues. When a contract includes variable consideration, GEO evaluates the estimate of the variable consideration to determine whether the estimate needs to be constrained; therefore, GEO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A limited number of GEO's domestic contracts have provisions upon which a small portion of the revenue for the contract is based on the performance of certain targets. Domestically, revenue based on the performance of certain targets is less than 1% of the Company's consolidated domestic revenues and was not significant during the periods presented. One of GEO's international contracts, related to its Ravenhall prison project (discussed further below), contains a provision where a significant portion of the revenue for the contract is based on the performance of certain targets. These performance targets are based on specific criteria to be met over specific periods of time. Such criteria includes the Company's ability to achieve certain contractual benchmarks relative to the quality of service it provides, non-occurrence of certain disruptive events, effectiveness of its quality control programs and its responsiveness to customer requirements. The performance of these targets are measured quarterly and there was no significant constraint on the estimate of such variable consideration for this contract during the three months ended March 31, 2018. GEO does not disclose the value of unsatisfied performance obligations for (i) contracts with an expected length of one year or less and (ii) contracts for which revenue is recognized at the amount to which GEO has the right to invoice for services performed, which is generally the case for all of GEO's contracts. Incidental items that are immaterial in the context of the contract are recognized as expense. GEO generally does not incur incremental costs of obtaining a contract with its customers that would meet the requirement for capitalization. There were no assets recognized from costs to obtain a contract with a customer at March 31, 2018 or December 31, 2017. The timing of revenue recognition may differ from the timing of invoicing to customers. GEO records a receivable when services are performed in advance of receiving consideration and records unearned revenue if consideration is received in advance of the performance of services. Generally, GEO's customers do not provide payment in advance of the performance of services. Therefore, unearned revenue is not significant at March 31, 2018 or December 31, 2017 and revenue recognized during the three months ended March 31, 2018 that was included in the opening balance of unearned revenue was not significant. There have been no significant amounts of revenue recorded in the periods presented from performance obligations either wholly or partially satisfied in prior periods. The right to consideration under GEO's contracts is only dependent on the passage of time and is therefore considered to be unconditional. Payment terms and conditions vary by contract type, although, with the exception of the contract receivable related to GEO's Ravenhall prison project (further discussed below), terms generally include a requirement of payment within 30 days after performance obligations are satisfied and generally do not include a significant financing component. There have been no significant changes in receivable or unearned revenue balances during the period other than regular invoicing and collection activity. The following table disaggregates GEO's revenue by major source and also provides a reconciliation with revenue information disclosed for reportable segments in Note 14 - Business Segments and Geographic Information: Three Months Ended March 31, 2018 U.S. Corrections &amp; Detention GEO Care International Facility Construction and Design Total Owned and Leased: Corrections &amp; Detention $ 263,558 $ — $ — $ — $ 263,558 Owned and Leased: Community-based — 41,335 — — 41,335 Owned and Leased: Youth Services — 22,385 — — 22,385 Managed Only 95,123 1,223 66,158 — 162,504 Facility Construction and Design — — — — — Non-residential Services and Other — 75,135 — — 75,135 Total Revenues $ 358,681 $ 140,078 $ 66,158 $ — $ 564,917 Three Months Ended March 31, 2017 U.S. Corrections &amp; Detention GEO Care International Facility Construction and Design Total Owned and Leased - Corrections &amp; Detention $ 265,412 $ — $ — $ — $ 265,412 Owned and Leased - Community-based — 16,942 — — 16,942 Owned and Leased - Youth Services — 21,467 — — 21,467 Managed Only 82,519 — 41,692 — 124,211 Facility Construction and Design — — — 57,225 57,225 Non-residential Services and Other — 65,357 — — 65,357 Total Revenues $ 347,931 $ 103,766 $ 41,692 $ 57,225 $ 550,614 Owned and Leased - Corrections &amp; Detention GEO recognizes revenue for corrections &amp; detention services where GEO owns or leases the facility as services are performed. GEO provides for the safe and secure housing and care of incarcerated individuals under public-private partnerships with federal, state and local government agencies. This includes providing 24-hour care and supervision, including but not limited to, such services as medical, transportation, food service, laundry services and various programming activities. These tasks are considered to be activities to fulfill the safe and secure housing performance obligation and are not considered to be individually separate promises in the contract. Each of these activities is highly interrelated and GEO performs a significant level of integration of these activities. GEO has identified these activities as a bundle of services and determined that each day of the promised service is distinct. The services provided are part of a series of distinct services that are substantially the same and are measured using the same measure of progress (time-based output method). GEO has determined that revenue for these services are recognized over time as it's customers simultaneously receive and consume the benefits as the services are performed, which is on a continual daily basis, and GEO has a right to payment for performance completed to date. Time-based output methods of revenue recognition are considered to be a faithful depiction of GEO's efforts to fulfill its obligations under its contracts and therefore reflect the transfer of services to its customers. GEO's customers generally pay for these services based on a net rate per day per individual or on a fixed monthly rate. Owned and Leased - Community-based GEO recognizes revenue for community-based reentry services where GEO owns or leases the facility in a manner similar to its corrections and detention services discussed above. GEO provides individuals nearing the end of their sentence with the resources necessary to productively transition back into society. Through its residential reentry centers, GEO provides federal and state parolees and probationers with temporary housing, rehabilitation, substance abuse counseling and vocational and educational programs. These activities are considered to be a bundle of services which are a part of a series of distinct services recognized over time based on the same criteria as discussed above for corrections and detention revenues. GEO's customers also generally pay for these services based on a net rate per day per individual or on a fixed monthly rate. Owned and Leased - Youth Services GEO recognizes revenues for youth services where GEO owns or leases the facility in the same manner as discussed above for the supervision, care and rehabilitation of troubled youth residents. The activities to house and care for troubled youth residents are also considered to be a bundle of services which are part of a series of distinct services recognized over time based on the same criteria discussed for the previous two revenue streams. GEO's customers generally pay for these services based on a net rate per day per individual. Managed Only GEO recognizes revenue for its managed only contracts in the same manner as its Owned and Leased Corrections &amp; Detention and Owned and Leased Community-based contracts as discussed above. The primary exception is that GEO does not own or lease the facility. The facility is owned by the customer. In certain circumstances, GEO's customers may request that GEO make certain capital improvements to the facility or make other payments related to the facility. These payments are amortized as a reduction of revenues over the life of the contract. GEO's customers generally pay for these services based on a net rate per day per individual or a fixed monthly rate. Facility Construction and Design Facility Construction and Design revenues during the three months ended March 31, 2017 consisted of one contract with the Department of Justice in the State of Victoria (the “State”) for the development and operation of a new 1,300 -bed Prison (the “Facility”) in Ravenhall, a locality near Melbourne, Australia. The Facility was completed during the fourth quarter of 2017 and GEO is currently managing the Facility under a 25 -year management contract. There were no facility construction and design revenues during the three months ended March 31, 2018. GEO's promise to design and construct the Facility was considered to be a separate and distinct performance obligation from the management obligation which includes the safe and secure housing, care and programming activities for incarcerated individuals similar to the correction &amp; detention services discussed above. For the obligation to manage the Facility, GEO determined revenue should be recorded over time using a time-based output method based on the same criteria as discussed above for correction and detention services. Fees included and priced in the contract for managing the Facility are considered to be stated at their individual estimated stand-alone selling prices using the adjusted market assessment approach. These services are regularly provided by GEO on a stand-alone basis to similar customers within a similar range of amounts. GEO used the expected cost plus margin approach to allocate the transaction price to the construction obligation. GEO was entitled under the contract to receive consideration in the amount of its costs plus a margin. During the design and construction phase, GEO determined that revenue should be recorded over time and applied cost based input methods using the actual costs incurred relative to the total estimated costs (percentage of completion basis) to determine progress towards contract completion and to calculate the corresponding amount of revenue and gross profit to recognize. Cost based input methods of revenue recognition are considered to be a faithful depiction of GEO's efforts to satisfy long-term construction contracts and therefore reflect the transfer of goods to the customer as the customer controls the work in progress as the Facility is constructed. Cost based input methods of revenue recognition also require GEO to make estimates of net contract revenues and costs to complete the project. Significant judgment was required to evaluate the costs to complete the project, including materials, labor, contingencies and other costs. If estimated total costs on the contract are greater than the net contract revenues, the entire estimated loss on the contract is recognized in the period the loss becomes known. The cumulative effect of revisions to estimates related to net contract revenues or costs to complete are recorded in the period in which the revisions to estimates are identified and the amounts can be reasonably estimated. Typically, the Company enters into fixed price contracts and does not perform additional work unless approved change orders are in place. Costs attributable to unapproved change orders are expensed in the period in which the costs are incurred if the Company believes that it is not probable that the costs will be recovered through a change in the contract price. If the Company believes that it is probable that the costs will be recovered through a change in the contract price, costs related to unapproved change orders are expensed in the period in which they are incurred, and contract revenue is recognized to the extent of the costs incurred. Revenue in excess of the costs attributable to unapproved change orders is not recognized until the change order is approved.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For the periods presented, there were no changes in job performance, job conditions and estimated profitability that required a revision to the estimated costs and income recorded. GEO was the primary developer of the project and subcontracted with a bonded international design and build contractor to design and construct the Facility. As the primary contractor for the project, GEO determined that it was primarily responsible for fulfilling the promise to develop and provide the Facility to the State, including overall responsibility for the acceptability of the project in meeting the State's specifications. Therefore, GEO was considered to be a principal in the transaction and construction revenues and construction costs were recorded on a gross basis. The cost of the project during the design and construction phase was funded by debt financing along with a capital contribution by GEO which was made in January 2017. GEO's promise to provide the equity contribution was considered to be a separate and distinct performance obligation that is separate from the construction and facility management obligations. The contribution represents a significant financing element which provided a benefit to the State. Costs incurred and estimated earnings in excess of billings are classified as contract receivable in the accompanying consolidated balance sheets. The contract receivable will be satisfied, through a State contribution which was made in November 2017 upon commercial acceptance of the Facility, and by quarterly payments to be made over the 25 -year operating phase. The timing of these payments provide the State with a significant benefit of financing for the Facility as the payments by the State occur significantly after performance (construction of the Facility). Therefore, the contract receivable has been recorded at net present value based on the timing of expected future settlement. Interest income is calculated using an effective interest rate of 8.97% and has been presented separately from facility design and construction revenue. Interest income also includes an equity return for GEO's capital contribution. Non-residential Services and Other Non-residential Services and Other revenue consists of the Company's contracts with federal and various state and local governments to provide location, alcohol and drug detecting electronic monitoring and case management services to individuals on an as needed or as requested basis. This category also includes the Company's day reporting centers. GEO recognizes revenues for electronic monitoring and case management services as the services are performed. Services provided consist of community-based supervision (home visits), in-person reporting, telephonic reporting and GPS and other electonic monitoring as well as overall contract management services. The rates for the various services are considered to be stated at their individual stand-alone selling prices. GEO has determined that the services to be provided are recognized over time based on the unit of occurrence of the various services as its customer simultaneously receives and consumes the benefits as the services are performed and GEO has a right to payment for performance completed to date. Generally, these services are paid based on a net rate per occurrence and a monthly fee for management services. Certain of the Company's electronic monitoring contracts include providing rental monitoring equipment and related monitoring services activities (using internal proprietary software platforms) to its customers. These tasks are considered to be activities to fulfill the promise to provide electronic monitoring services to individuals and are not considered to be individually separate promises in the contract. In the context of the contract, the rental equipment and monitoring service is not considered to be capable of being distinct as the customer typically cannot benefit from the rental equipment or monitoring service on its own or with other readily available resources. Management has identified these activities as a bundle of services and determined that each day or unit of the promised service is distinct. These services are part of a series of distinct services that are substantially the same and are measured using the same measure of progress (time-based output method) and are therefore accounted for as a single performance obligation. GEO has determined that services are recognized over time as the customer simultaneously receives and consumes the benefits as the services are performed and GEO has a right to payment for performance completed to date. Services provided for GEO's day reporting centers are similar to its Owned and Leased Community-based services discussed above with the exception of temporary housing.</t>
  </si>
  <si>
    <t>Business Combinations</t>
  </si>
  <si>
    <t>Business Combinations [Abstract]</t>
  </si>
  <si>
    <t>BUSINESS COMBINATIONS Community Education Centers Acquisition On April 5, 2017, the Company completed its acquisition of Community Education Centers ("CEC"), pursuant to a definitive merger agreement entered into on February 12, 2017 between the Company, GEO/DE/MC/01 LLC, and CEC Parent Holdings LLC. Under the terms of the merger agreement, the Company acquired 100% of the voting interests in CEC for an aggregate consideration of $353.6 million . The Company does not believe that any of the goodwill recorded as a result of the CEC acquisition will be deductible for federal income tax purposes. The allocation of the purchase price was complete as of March 31, 2018. During the three months ended March 31, 2018, the Company made measurement period adjustments to provisional amounts with respect to the CEC acquisition that were recognized at the acquisition date to reflect new information obtained about facts and circumstances that existed as of the acquisition date that, if known, would have affected the measurement of the amounts recognized as of that date. These adjustments related to the Company's valuation of accounts payable and accrued expenses. Of the total measurement period adjustments, accounts payable and accrued expenses decreased by $1.0 million related to an accrual for a legal settlement that was funded out of cash held in escrow and by $1.4 million related to a contingency for unclaimed property. The remaining measurement period adjustments were not individually significant. The final purchase price allocation and adjustments made to the estimated acquisition date fair values during the three months ended March 31, 2018 are as follows (in thousands): Acquisition Date Estimated Fair Value as of December 31, 2017 Measurement Period Adjustments during the three months ended March 31, 2018 Final Acquisition Date Fair Value as of March 31, 2018 Accounts Receivable $ 32,869 $ — $ 32,869 Prepaid and other current assets 4,397 — 4,397 Property and equipment 126,510 — 126,510 Intangible assets 76,000 — 76,000 Favorable lease assets 3,110 — 3,110 Deferred income tax assets 4,116 44 4,160 Other non-current assets 4,327 — 4,327 Total assets acquired $ 251,329 $ 44 $ 251,373 Accounts payable and accrued expenses 51,651 (1,339 ) 50,312 Unfavorable lease liabilities 1,299 — 1,299 Other non-current liabilities 10,479 (1,166 ) 9,313 Total liabilities assumed $ 63,429 $ (2,505 ) $ 60,924 Total identifiable net assets 187,900 2,549 190,449 Goodwill 165,656 (2,549 ) 163,107 Total consideration paid, net of cash acquired $ 353,556 $ — $ 353,556</t>
  </si>
  <si>
    <t>Goodwill and Other Intangible Assets</t>
  </si>
  <si>
    <t>Goodwill and Intangible Assets Disclosure [Abstract]</t>
  </si>
  <si>
    <t>GOODWILL AND OTHER INTANGIBLE ASSETS The Company has recorded goodwill as a result of its various business combinations. On April 5, 2017, the Company completed its acquisition of CEC. Refer to Note 3 -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December 31, 2017 to March 31, 2018 are as follows (in thousands): December 31, 2017 Acquisition Adjustments Foreign Currency Translation March 31, 2018 U.S. Corrections &amp; Detention $ 317,005 $ (639 ) $ — $ 316,366 GEO Care 461,499 (1,910 ) — 459,589 International Services 447 — (7 ) 440 Total Goodwill $ 778,951 (2,549 ) $ (7 ) $ 776,395 The Company has also recorded other finite and indefinite-lived intangible assets as a result of its various business combinations. Refer to Note 3 - Business Combinations for a discussion of the Company's recent acquisition of CEC. The Company's intangible assets include facility management contracts, covenants not to compete, trade names and technology, as follows (in thousands): March 31, 2018 December 31, 2017 Weighted Average Useful Life (years) Gross Carrying Amount Accumulated Amortization Net Carrying Amount Gross Carrying Amount Accumulated Amortization Net Carrying Amount Facility management contracts 16.3 $ 308,577 $ (111,900 ) $ 196,677 $ 308,518 $ (106,724 ) $ 201,794 Covenants not to compete 1 700 (692 ) 8 700 (517 ) 183 Technology 7.3 33,700 (26,269 ) 7,431 33,700 (25,538 ) 8,162 Trade name (Indefinite lived) Indefinite 45,200 — 45,200 45,200 — 45,200 Total acquired intangible assets $ 388,177 $ (138,861 ) $ 249,316 $ 388,118 $ (132,779 ) $ 255,339 Amortization expense was $6.1 million and $5.1 million for the three months ended March 31, 2018 and 2017, respectively. Amortization expense was primarily related to the U.S. Corrections &amp; Detention and GEO Care segments' amortization of acquired facility management contracts. As of March 31, 2018 , the weighted average period before the next contract renewal or extension for the acquired facility management contracts was approximately 1.3 years. Although the facility management contracts acquired have renewal and extension terms in the near term, the Company has historically maintained these relationships beyond the current contractual periods. Estimated amortization expense related to the Company's finite-lived intangible assets for the remainder of 2018 through 2022 and thereafter is as follows (in thousands): Fiscal Year Total Amortization Expense Remainder of 2018 $ 16,988 2019 22,313 2020 22,313 2021 19,790 2022 18,147 Thereafter 104,565 $ 204,116</t>
  </si>
  <si>
    <t>Shareholders' Equity</t>
  </si>
  <si>
    <t>Equity [Abstract]</t>
  </si>
  <si>
    <t>SHAREHOLDERS’ EQUITY The following table presents the changes in shareholders’ equity that are attributable to the Company’s shareholders and to noncontrolling interests (in thousands): Common shares Additional Paid-In Earnings in Excess of Accumulated Other Comprehensive Treasury shares Noncontrolling Total Shareholders' Shares Amount Capital Distributions Loss Shares Amount Interests Equity Balance, January 1, 2018 124,008 $ 1,240 $ 1,190,906 $ 31,541 $ (24,446 ) — $ — $ (322 ) $ 1,198,919 Proceeds from exercise of stock options 15 1 260 — — — — — 261 Stock-based compensation expense — — 5,827 — — — — — 5,827 Restricted stock canceled (9 ) — — — — — — — — Dividends paid — — — (58,319 ) — — — — (58,319 ) Shares withheld for net settlements of share-based awards (169 ) (2 ) (4,355 ) — — — — — (4,357 ) Issuance of common stock - ESPP 8 — 141 — — — — — 141 Repurchases of common stock (1,848 ) — 1,848 (40,182 ) — (40,182 ) Net income (loss) — — — 34,987 — — — (67 ) 34,920 Other comprehensive income — — — — 1,354 — — 8 1,362 Balance, March 31, 2018 122,005 $ 1,239 $ 1,192,779 $ 8,209 $ (23,092 ) 1,848 $ (40,182 ) $ (381 ) $ 1,138,572 During the three months ended March 31, 2018 , the Company withheld shares through net share settlements to satisfy statutory tax withholding requirements upon vesting of shares of restricted stock held by employees.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During the three months ended March 31, 2018 and the year ended December 31, 2017 GEO declared and paid the following regular cash distributions to its shareholders as follows: Declaration Date Record Date Payment Date Distribution Per Share Aggregate Payment Amount (in millions) February 6, 2017 February 17, 2017 February 27, 2017 $0.47 $52.5 April 25, 2017 May 9, 2017 May 19, 2017 $0.47 $58.4 July 10, 2017 July 21, 2017 July 28, 2017 $0.47 $58.3 October 12, 2017 October 23, 2017 October 30, 2017 $0.47 $58.3 February 5, 2018 February 16, 2018 February 27, 2018 $0.47 $58.3 Stock Buyback Program On February14, 2018, the Company announced that its Board of Directors authorized a stock buyback program authorizing the Company to repurchase up to a maximum of $200.0 million of its shares of common stock. The stock buyback program will be funded primarily with cash on hand, free cash flow and borrowings under the Company's Revolver. The program shall be effective through October 20, 2020. The stock buyback program is intended to be implemented through purchases made from time to time in the open market or in privately negotiated transactions, in accordance with applicable Securities and Exchange Commission ("SEC") requirements. The stock buyback program does not obligate the Company to purchase any specific amount of our common stock and may be suspended or extended at any time at the discretion of the Company's Board of Directors. During the three months ended March 31, 2018 , the Company purchased 1.8 million shares of its common stock at a cost of $40.2 million primarily purchased with proceeds from the Company's Revolver. The Company believes it has the ability to continue to fund the stock buyback program, its debt service requirements and its maintenance and growth capital expenditure requirements, while maintaining sufficient liquidity for other corporate purposes. Prospectus Supplement On October 20, 2017, the Company filed with the SEC an automatic shelf registration on Form S-3. Under this shelf registration, the Company may, from time to time, sell any combination of securities described in the prospectus in one or more offerings. Each time that the Company may sell securities, the Company will provide a prospectus supplement that will contain specific information about the terms of that offering and the securities being offered.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Three Months Ended March 31, 2018 (In thousands) Foreign currency translation adjustments, net of tax attributable to The GEO Group, Inc. (1) Change in fair value of derivatives, net of tax Pension adjustments, net of tax Total Balance, January 1, 2018 $ (7,470 ) $ (11,892 ) $ (5,084 ) $ (24,446 ) Current-period other comprehensive income 513 736 105 1,354 Balance, March 31, 2018 $ (6,957 ) $ (11,156 ) $ (4,979 ) $ (23,092 ) (1) The foreign currency translation related to noncontrolling interests was not significant at March 31, 2018 or December 31, 2017 .</t>
  </si>
  <si>
    <t>Financial Instruments</t>
  </si>
  <si>
    <t>Financial Instruments, Financial Assets, Balance Sheet Groupings [Abstract]</t>
  </si>
  <si>
    <t>FINANCIAL INSTRUMENTS The following tables provide a summary of the Company’s significant financial assets and liabilities carried at fair value and measured on a recurring basis as of March 31, 2018 and December 31, 2017 (in thousands): Fair Value Measurements at March 31, 2018 Carrying Value at March 31, 2018 Quoted Prices in Active Markets (Level 1) Significant Other Significant Unobservable Inputs (Level 3) Assets: Restricted investment: Rabbi Trust $ 21,268 $ — $ 21,268 $ — Fixed income securities 1,867 — 1,867 — Liabilities: Interest rate swap derivatives $ 13,126 $ — $ 13,126 $ — Fair Value Measurements at December 31, 2017 Carrying Value at December 31, 2017 Quoted Prices in Active Markets (Level 1) Significant Other Observable Inputs (Level 2) Significant Unobservable Inputs (Level 3) Assets: Restricted investments: Rabbi Trust $ 20,763 $ — $ 20,763 $ — Fixed income securities 1,902 — 1,902 — Liabilities: Interest rate swap derivatives $ 13,992 $ — $ 13,992 $ — The Company’s Level 2 financial instruments included in the tables above as of March 31, 2018 and December 31, 2017 consist of interest rate swap derivative liabilities held by the Company's Australian subsidiary, the Company's rabbi trust established for GEO employee and employer contributions to The GEO Group, Inc. Non-qualified Deferred Compensation Plan and an investment in Canadian dollar denominated fixed income securities. The Australian subsidiary’s interest rate swap derivative liabilities are valued using a discounted cash flow model based on projected Australian borrowing rates.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 During the first quarter of 2018, the Company transferred certain accounts receivable balances that had a carrying value of approximately $3.0 million to an unrelated third party. The transfer was accounted for as a sale and the Company has no continuing involvement with the transferred assets. The Company received cash proceeds in connection with the sale of approximately $3.0 million , and as such, there was no gain or loss in connection with the transaction.</t>
  </si>
  <si>
    <t>Fair Value of Assets and Liabilities</t>
  </si>
  <si>
    <t>Fair Value Disclosures [Abstract]</t>
  </si>
  <si>
    <t>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March 31, 2018 and December 31, 2017 (in thousands): Estimated Fair Value Measurements at March 31, 2018 Carrying Value as of March 31, 2018 Total Fair Value Level 1 Level 2 Level 3 Assets: Cash and cash equivalents $ 49,235 $ 49,235 $ 49,235 $ — $ — Restricted cash and investments 60,014 60,014 57,289 2,725 — Liabilities: Borrowings under senior credit facility $ 1,122,155 $ 1,122,155 $ — $ 1,122,155 $ — 5.875% Senior Notes due 2024 250,000 250,505 — 250,505 — 5.125% Senior Notes 300,000 297,888 — 297,888 — 5.875% Senior Notes due 2022 250,000 257,330 — 257,330 — 6.00% Senior Notes 350,000 344,467 — 344,467 — Non-recourse debt 382,647 383,462 — 383,462 — Estimated Fair Value Measurements at December 31, 2017 Carrying Value as of December 31, 2017 Total Fair Value Level 1 Level 2 Level 3 Assets: Cash and cash equivalents $ 81,377 $ 81,377 $ 81,377 $ — $ — Restricted cash and investments 52,168 52,168 49,884 2,284 — Liabilities: Borrowings under senior credit facility $ 1,064,599 $ 1,070,514 $ — $ 1,070,514 $ — 5.875% Senior Notes due 2024 250,000 262,095 — 262,095 — 5.125% Senior Notes 300,000 303,918 — 303,918 — 5.875% Senior Notes due 2022 250,000 258,338 — 258,338 — 6.00% Senior Notes 350,000 362,835 — 362,835 — Non-recourse debt 393,737 394,671 — 394,671 — The fair values of the Company’s cash and cash equivalents, and restricted cash approximates the carrying values of these assets at March 31, 2018 and December 31, 2017 . Restricted cash consists of money market funds, bank deposits, commercial paper and time deposits used for asset replacement funds and other funds contractually required to be maintained at the Company's Australian subsidiary.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 5.875% Senior Notes due 2024"), 6.00% senior unsecured notes due 2026 (“6.00% Senior Notes”), and the 5.125% senior unsecured notes due 2023 (" 5.125% Senior Notes"), although not actively traded, are based on published financial data for these instruments. The fair values of the Company's non-recourse debt related to the Washington Economic Development Finance Authority ("WEDFA") and the Company’s Australian subsidiary are estimated based on market prices of similar instruments. The fair value of borrowings under the senior credit facility is based on an estimate of trading value considering the Company’s borrowing rate, the undrawn spread and similar instruments.</t>
  </si>
  <si>
    <t>Restricted Cash and Cash Equivalents</t>
  </si>
  <si>
    <t>Cash and Cash Equivalents [Abstract]</t>
  </si>
  <si>
    <t>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March 31, 2018 March 31, 2017 Cash and Cash Equivalents $ 49,235 $ 434,559 Restricted cash and cash equivalents - current 56,888 16,839 Restricted cash and investments - non-current 24,394 21,678 Less Restricted investments - non-current (21,268 ) (17,720 ) Total cash, cash equivalents and restricted cash and cash equivalents shown in the statement of cash flows $ 109,249 $ 455,356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and is not considered to be a restricted cash equivalent. Refer to Note 5 - Financial Instruments.</t>
  </si>
  <si>
    <t>Equity Incentive Plans</t>
  </si>
  <si>
    <t>Disclosure of Compensation Related Costs, Share-based Payments [Abstract]</t>
  </si>
  <si>
    <t>EQUITY INCENTIVE PLANS The Board has adopted The GEO Group, Inc. 2018 Stock Incentive Plan (the "2018 Plan"), which was approved by the Company's shareholders on April 24, 2018. The 2018 Plan replaced the 2014 Stock Incentive Plan (the "2014 Plan"). As of the date the 2018 Plan was adopted, it provided for a reserve of 4,600,000 shares of common stock that may be issued pursuant to awards granted under the 2018 Plan. Stock Options The Company uses a Black-Scholes option valuation model to estimate the fair value of each time based or performance based option awarded. There were no stock option awards granted during the three months ended March 31, 2018 . A summary of the activity of stock option awards under Company plans is as follows for the three months ended March 31, 2018 : Shares Wtd. Avg. Exercise Price Wtd. Avg. Remaining Contractual Term (years) Aggregate Intrinsic Value (in thousands) (in thousands) Options outstanding at January 1, 2018 1,230 $ 25.02 7.33 $ 3,117 Options granted — — Options exercised (15 ) 16.83 Options forfeited/canceled/expired (22 ) 29.35 Options outstanding at March 31, 2018 1,193 $ 25.04 7.12 $ 1,381 Options vested and expected to vest at March 31, 2018 1,141 $ 24.89 7.06 $ 1,368 Options exercisable at March 31, 2018 755 $ 23.43 6.41 $ 1,259 For the three months ended March 31, 2018 and March 31, 2017 , the amount of stock-based compensation expense related to stock options was $0.2 million and $0.7 million , respectively. As of March 31, 2018 , the Company had $1.7 million of unrecognized compensation costs related to non-vested stock option awards that are expected to be recognized over a weighted average period of 2.7 years. Restricted Stock Compensation expense for nonvested stock awards is recorded over the vesting period based on the fair value at the date of grant. Generally, the restricted stock awards vest in equal increments over either a three or four -year period. The fair value of restricted stock awards, which do not contain a market-based vesting condition, is determined using the closing price of the Company's common stock on the date of grant. The Company has historically issued share-based awards with service-based, performance-based and market-based vesting criteria. A summary of the activity of restricted stock outstanding is as follows for the three months ended March 31, 2018 : Shares Wtd. Avg. Grant Date Fair Value (in thousands) Restricted stock outstanding at January 1, 2018 1,770 $ 30.47 Granted — — Vested (562 ) 28.55 Forfeited/canceled (9 ) 28.27 Restricted stock outstanding at March 31, 2018 1,199 $ 31.10 The Company did not grant any shares of restricted stock during the three months ended March 31, 2018 . For the three months ended March 31, 2018 and March 31, 2017 , the Company recognized $5.6 million and $4.3 million , respectively, of compensation expense related to its restricted stock awards. As of March 31, 2018 , the Company had $28.9 million of unrecognized compensation costs related to non-vested restricted stock awards, including non-vested restricted stock awards with performance-based and market-based vesting, that are expected to be recognized over a weighted average period of 2.9 years. Employee Stock Purchase Plan The Company previously adopted The GEO Group Inc. 2011 Employee Stock Purchase Plan (the “Plan or "ESPP”)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urities and Exchange Commission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three months ended March 31, 2018 , 6,867 shares of the Company's common stock were issued in connection with the Plan.</t>
  </si>
  <si>
    <t>Earnings Per Share</t>
  </si>
  <si>
    <t>Earnings Per Share [Abstract]</t>
  </si>
  <si>
    <t>EARNINGS PER SHARE Basic earnings per share of common stock is computed by dividing the net income from continuing operations attributable to The GEO Group, Inc.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were calculated for the three months ended March 31, 2018 and 2017 as follows (in thousands, except per share data): Three Months Ended March 31, 2018 March 31, 2017 Net income $ 34,920 $ 40,366 Net loss attributable to noncontrolling interests 67 37 Net income attributable to The GEO Group, Inc. 34,987 40,403 Basic earnings per share attributable to The GEO Group, Inc.: Weighted average shares outstanding 121,768 113,599 Per share amount $ 0.29 $ 0.36 Diluted earnings per share attributable to The GEO Group, Inc.: Weighted average shares outstanding 121,768 113,599 Dilutive effect of equity incentive plans 536 879 Weighted average shares assuming dilution 122,304 114,478 Per share amount $ 0.29 $ 0.35 Three Months For the three months ended March 31, 2018 , 759,382 weighted average shares of common stock underlying options were excluded from the computation of diluted earnings per share ("EPS") because the effect would be anti-dilutive. There were 757,401 common stock equivalents from restricted shares that were anti-dilutive. For the three months ended March 31, 2017 , 449,396 weighted average shares of common stock underlying options were excluded from the computation of diluted EPS because the effect would be anti-dilutive. There were 214,752 common stock equivalents from restricted shares that were anti-dilutive.</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Australia - Ravenhall The Company’s Australian subsidiary has entered into interest rate swap agreements to fix the interest rate on its variable rate non-recourse debt related to a prison project in Ravenhall, a locality near Melbourne, Australia to 4.2% during the project's operating phase. The swaps' notional amounts coincide with outstanding draws under the project. At March 31, 2018 , the swaps had a notional amount of approximately AUD 466 million , or $358 million , based on exchange rates at March 31, 2018 . The Company has determined that the swaps have payment, expiration dates, and provisions that coincide with the terms of the non-recourse debt and are therefore considered to be effective cash flow hedges. Accordingly, the Company records the change in the fair value of the interest rate swaps in accumulated other comprehensive income, net of applicable income taxes. Total unrealized gain recorded in other comprehensive income, net of tax, related to this cash flow hedge was $0.1 million during the three months ended March 31, 2018 . The total fair value of the swap liability as of March 31, 2018 was $13.1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t>
  </si>
  <si>
    <t>Debt</t>
  </si>
  <si>
    <t>Debt Disclosure [Abstract]</t>
  </si>
  <si>
    <t>DEBT Debt outstanding as of March 31, 2018 and December 31, 2017 consisted of the following (in thousands): March 31, 2018 December 31, 2017 Senior Credit Facility: Term loan $ 792,000 $ 794,000 Unamortized discount on term loan (3,344 ) (3,499 ) Unamortized debt issuance costs on term loan (7,273 ) (7,612 ) Revolver 330,155 270,559 Total Senior Credit Facility $ 1,111,538 $ 1,053,448 6.00% Senior Notes: Notes Due in 2026 350,000 350,000 Unamortized debt issuance costs (5,203 ) (5,325 ) Total 6.00% Senior Notes Due in 2026 344,797 344,675 5.875% Senior Notes: Notes Due in 2024 250,000 250,000 Unamortized debt issuance costs (3,285 ) (3,385 ) Total 5.875% Senior Notes Due in 2024 246,715 246,615 5.125% Senior Notes: Notes Due in 2023 300,000 300,000 Unamortized debt issuance costs (4,030 ) (4,184 ) Total 5.125% Senior Notes Due in 2023 295,970 295,816 5.875% Senior Notes Notes Due in 2022 250,000 250,000 Unamortized debt issuance costs (3,066 ) (3,241 ) Total 5.875% Senior Notes Due in 2022 246,934 246,759 Non-Recourse Debt 382,891 394,008 Unamortized debt issuance costs on non-recourse debt (7,974 ) (9,322 ) Unamortized discount on non-recourse debt (244 ) (271 ) Total Non-Recourse Debt 374,673 384,415 Capital Lease Obligations 7,098 7,431 Other debt 2,606 2,728 Total debt 2,630,331 2,581,887 Current portion of capital lease obligations, long-term debt and non-recourse debt (25,189 ) (28,920 ) Capital Lease Obligations, long-term portion (5,698 ) (6,059 ) Non-Recourse Debt, long-term portion (359,387 ) (365,364 ) Long-Term Debt $ 2,240,057 $ 2,181,544 Amended and Restated Credit Agreement On March 23, 2017, the Company executed a third amended and restated credit agreement by and among The GEO Group, Inc. and GEO Corrections Holdings, Inc., ("Corrections" and, together with The GEO Group, Inc., the "Borrowers"), the Australian Borrowers named therein, BNP Paribas, as Administrative Agent, and the lenders who are, or may from time to time become, a party thereto (the "Credit Agreement"). The Credit Agreement refinances GEO's prior $291.0 million term loan, reestablishes GEO's ability to implement at a later date an Australian Dollar Letter of Credit Facility (the "Australian LC Facility") providing for the issuance of financial letters of credit and performance letters of credit, in each case denominated in Australian Dollars up to AUD 275 million , an increase from the prior AUD 225 million Australian Dollar letter of credit facility, and certain other modifications to the prior credit agreement. Loan costs of approximately $7.0 million were incurred and capitalized in connection with the transaction. The Credit Agreement evidences a credit facility (the "Credit Facility") consisting of an $800 million term loan (the "Term Loan") bearing interest at LIBOR plus 2.25% (with a LIBOR floor of 0.75% ), and a $900 million revolving credit facility (the "Revolver") initially bearing interest at LIBOR plus 2.25% (with no LIBOR floor) together with AUD 275 million available solely for the issuance of financial letters of credit and performance letters of credit, in each case denominated in Australian Dollars under the Australian LC Facility. As of March 31, 2018 ,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9, 2021. The Credit Agreement also has an accordion feature of $450.0 million ,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 allow the senior secured leverage ratio to exceed 3.50 to 1.00 , or allow the interest coverage ratio to be less than 3.00 to 1.00 ,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by and among GEO and HSBC Bank Australia Limited (the “Letter of Offer”) providing for a bank guarantee line and bank guarantee/standby sub-facility in an aggregate amount of approximately AUD 100 million , or $77 million , based on exchange rates in effect as of March 31, 2018 (collectively, the “Bank Guarantee Facility”). The Bank Guarantee Facility allows GEO to provide letters of credit to assure performance of certain obligations of its wholly owned subsidiary relating to its prison project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HSBC Bank Australia Limited on 90 days written notice. As of March 31, 2018 , there was AUD 100 million in letters of credit issued under the Bank Guarantee Facility. As of March 31, 2018 , the Company had approximately $792 million in aggregate borrowings outstanding under the Term Loan, approximately $330 million in borrowings under the Revolver, and approximately $70 million in letters of credit which left approximately $500 million in additional borrowing capacity under the Revolver. The weighted average interest rate on outstanding borrowings under the Credit Agreement as of March 31, 2018 was 4.2% . 6.00% Senior Notes due 2026 Interest on the 6.00% Senior Notes due 2026 accrues at the stated rate. The Company pays interest semi-annually in arrears on April 15 and October 15 of each year. On or after April 15, 2019, the Company may, at its option, redeem all or part of the 6.00% Senior Notes due 2026 at the redemption prices set forth in the indenture governing the 6.00% Senior Notes due 2026. The indenture contains certain covenants, including limitations and restrictions on the Company and its subsidiary guarantors. Refer to Note 17- Condensed Consolidating Financial Information.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Refer to Note 17- Condensed Consolidating Financial Information. 5.125% Senior Notes due 2023 Interest on the 5.125% Senior Notes due 2023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7- Condensed Consolidating Financial Information. 5.875% Senior Notes due 2022 Interest on the 5.875% Senior Notes due 2022 accrues at the stated rate. The Company pays interest semi-annually in arrears on January 15 and July 15 of each year. On or after January 15, 2017, the Company may, at its option, redeem all or part of the 5.875% Senior Notes due 2022 at the redemption prices set forth in the indenture governing the 5.875% Senior Notes due 2022. The indenture contains certain covenants, including limitations and restrictions on the Company and its subsidiary guarantors. Refer to Note 17- Condensed Consolidating Financial Information. Non-Recourse Debt Northwest Detention Center The remaining balance of the original debt service requirement under the $54.4 million note payable ("2011 Revenue Bonds") to WEDFA will mature in October 2021 with fixed coupon rates of 5.25% , is $30.0 million , of which $7.0 million is classified as current in the accompanying consolidated balance sheet as of March 31, 2018 . The payment of principal and interest on the 2011 Revenue Bonds issued by WEDFA is non-recourse to GEO. As of March 31, 2018 , included in current restricted cash and cash equivalents is $7.9 million of funds held in trust for debt service and other reserves with respect to the above mentioned note payable to WEDFA. Australia - Ravenhall In connection with a design and build prison project agreement with the State, the Company entered into a syndicated facility agreement (the "Construction Facility") with National Australia Bank Limited to provide debt financing for construction of the project. The Construction Facility provided for non-recourse funding up to AUD 791.0 million , or approximately $607.9 million , based on exchange rates as of March 31, 2018 . Construction draws were funded throughout the project according to a fixed utilization schedule as defined in the syndicated facility agreement. The term of the Construction Facility is through October 2019 and bears interest at a variable rate quoted by certain Australian banks plus 200 basis points. The project was developed under a public-private partnership financing structure with a capital contribution from the Company, which was made in January 2017, of approximately AUD 115 million , or $88.4 million , based on exchange rates as of March 31, 2018 . After October 2019, the Construction Facility will be converted to a term loan with payments due quarterly beginning in 2019 through 2041. In accordance with the terms of the Construction Facility, upon completion and commercial acceptance of the prison in fourth quarter 2017, in accordance with the prison contract, the State made a lump sum payment of AUD 310 million , or approximately $238 million , based on exchange rates as of March 31, 2018 , towards a portion of the outstanding principal. The remaining outstanding principal balance will be repaid over the term of the operating agreement. As of March 31, 2018 , approximately $353 million was outstanding under the Construction Facility. The Company also entered into interest rate swap and interest rate cap agreements related to its non-recourse debt in connection with the project. Refer to Note 11 - Derivative Financial Instruments. Guarantees Australia The Company has entered into certain guarantees in connection with the financing and construction performance of a facility in Australia. The obligations amounted to approximately AUD 100.0 million , or approximately $77 million , based on exchange rates as of March 31, 2018 . These guarantees are secured by outstanding letters of credit under the Company's Revolver as of March 31, 2018 . At March 31, 2018 , the Company also had ten other letters of credit outstanding under separate international facilities relating to performance guarantees of its Australian subsidiary totaling $15.6 million . South Africa In connection with the creation of South African Custodial Services Pty. Limited ("SACS"), the Company entered into certain guarantees related to the financing, construction and operation of the prison. As of March 31, 2018 , the Company guaranteed obligations amounting to 2.4 million South African Rand, or $0.2 million based on exchange rates as of March 31, 2018 .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2.4 million South African Rand is secured by outstanding letters of credit under the Company's Revolver as of March 31, 2018 . In addition to the above, the Company has also agreed to provide a loan, if required, of up to 20 million South African Rand, or $1.7 million based on exchange rates as of March 31, 2018 ,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SACS' ability to draw on the Shareholder's Loan is limited to certain circumstances, including termination of the contract. 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 United Kingdom 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50% joint venture partner have each extended a £12 million line of credit, or $16.9 million , based on exchange rates as of March 31, 2018 , of which £1.3 million , or $1.8 million , based on exchange rates as of March 31, 2018 , was outstanding as of March 31, 2018 to each joint venture partner. The Company's maximum exposure relative to the joint venture is its note receivable of approximately $1.8 million , which is included in Other Non-Current Assets in the accompanying consolidated balance sheets, and future financial support necessary to guarantee performance under the contract. Except as discussed above, the Company does not have any off balance sheet arrangements.</t>
  </si>
  <si>
    <t>Commitments, Contingencies and Other</t>
  </si>
  <si>
    <t>Commitments and Contingencies Disclosure [Abstract]</t>
  </si>
  <si>
    <t>COMMITMENTS, CONTINGENCIES AND OTHER</t>
  </si>
  <si>
    <t>COMMITMENTS, CONTINGENCIES AND OTHER Litigation, Claims and Assessments On February 8, 2017, the Attorney General of the State of Mississippi filed a lawsuit in the Circuit Court for the First Judicial District of Hinds County, Mississippi against the Company, Cornell Companies, Inc., a subsidiary of the Company, Christopher B. Epps, the former Commissioner of the Mississippi Department of Corrections, and Cecil McCrory, a former consultant of the Company. The complaint alleges several statutory and common law claims, including violations of various public servant statutes, racketeering activity, antitrust law, civil conspiracy, unjust enrichment and fraud. The complaint seeks compensatory damages, punitive damages, exemplary damages, forfeiture of all money received by the defendants, restitution, interest, attorneys' fees, other costs, and such other expenses or damages as the court may deem proper. The complaint claims that between 2007 and 2014, the Company and Cornell Companies, Inc. received approximately $256 million in proceeds from public contracts paid for by the State of Mississippi. The Company intends to take all necessary steps to vigorously defend itself and Cornell Companies, Inc. The Company has not recorded an accrual relating to this matter at this time, as a loss is not considered probable nor reasonably estimable at this stage of the lawsuit. On October 22, 2014, former civil immigration detainees at the Aurora Immigration Detention Center filed a class action lawsuit against the Company in the United States District Court for the District of Colorado (the “Court”). The complaint alleges that the Company was in violation of the Colorado Minimum Wages of Workers Act and the federal Trafficking Victims Protection Act ("TVPA"). The plaintiff class claims that the Company was unjustly enriched as a result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In February 2017, the Court granted the plaintiff-class’ motion for class certification which the Company appealed to the 10th Circuit Court of Appeals. On February 9, 2018, a three-judge panel of the appellate court affirmed the class-certification order. The Company is seeking a rehearing en banc of the panel decision. The plaintiff class seeks actual damages, compensatory damages, exemplary damages, punitive damages, restitution, attorneys’ fees and costs, and such other relief as the Court may deem proper. Since the Colorado suit was initially filed, three similar lawsuits have been filed - two in Washington and one in California. In Washington, one of the two lawsuits was filed on September 9, 2017 by immigration detainees against the Company in the United States District Court for the Western District of Washington. The second of the two lawsuits was filed on September 20, 2017 by the State Attorney General against the Company in the Superior Court of the State of Washington for Pierce County. On October 9, 2017, the Company removed the lawsuit to the United States District Court for the Western District of Washington. In California, a class-action lawsuit was filed on December 19, 2017 by immigration detainees against the Company in the United States District Court Eastern Division of the Central District of California. All lawsuits allege violations of the respective state’s minimum wage laws. However, only the California lawsuit, similar to the Colorado class-action, also includes claims based on violating the federal TVPA. The Company intends to take all necessary steps to vigorously defend itself and has consistently refuted the allegations and claims in these lawsuits. The Company has not recorded an accrual relating to these matters at this time, as a loss is not considered probable nor reasonably estimable at this stage of the lawsuit.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However, the results of these claims or proceedings cannot be predicted with certainty, and an unfavorable resolution of one or more of these claims or proceedings could have a material adverse effect on the Company's financial condition, results of operations or cash flows. Other Assessment A state non-income tax audit completed in 2016 included tax periods for which the state tax authority had a number of years ago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assessed is approximately $19.6 million . The Company has filed an administrative protest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ommitments The Company currently has contractual commitments for a number of projects using Company financing. The Company’s management estimates that the cost of these existing capital projects will be approximately $239.5 million of which $129.7 million was spent through the first three months of 2018. The Company estimates the remaining capital requirements related to these capital projects will be $109.8 million which will be spent through 2019. Idle Facilities As of March 31, 2018 , the Company is marketing approximately 5,400 vacant beds at five of its idle facilities to potential customers. The carrying values of these idle facilities, which are included in Property and Equipment, Net in the accompanying consolidated balance sheets, totaled $138.5 million as of March 31, 2018 , excluding equipment and other assets that can be easily transferred for use at other facilities. There was no indication of impairment related to the Company's idle facilities at March 31, 2018 .</t>
  </si>
  <si>
    <t>Business Segments and Geographic Information</t>
  </si>
  <si>
    <t>Segment Reporting [Abstract]</t>
  </si>
  <si>
    <t>BUSINESS SEGMENTS AND GEOGRAPHIC INFORMATION Operating and Reporting Segments The Company conducts its business through four reportable business segments: the U.S. Corrections &amp; Detention segment; the GEO Care segment; the International Services segment; and the Facility Construction &amp; Design segment. The Company's segment revenues from external customers and a measure of segment profit are as follows (in thousands): Three Months Ended March 31, 2018 March 31, 2017 Revenues: U.S. Corrections &amp; Detention $ 358,681 $ 347,931 GEO Care 140,078 103,766 International Services 66,158 41,692 Facility Construction &amp; Design [1] — 57,225 Total revenues $ 564,917 $ 550,614 Operating income (loss) from segments: U.S. Corrections &amp; Detention $ 69,188 $ 74,896 GEO Care 31,692 28,826 International Services 5,402 2,886 Facility Construction &amp; Design [1] — 350 Operating income from segments $ 106,282 $ 106,958 [1] Facility Construction &amp; Design activity related to the Company's Ravenhall prison project which was completed during fourth quarter 2017. Pre-Tax Income Reconciliation of Segments The following is a reconciliation of the Company’s total operating income from its reportable segments to the Company’s income before income taxes and equity in earnings of affiliates (in thousands): Three Months Ended March 31, 2018 March 31, 2017 Total operating income from segments $ 106,282 $ 106,958 Unallocated amounts: General and Administrative Expenses (41,832 ) (42,586 ) Net Interest Expense (26,770 ) (23,023 ) Income before income taxes and equity in earnings of affiliates $ 37,680 $ 41,349 Equity in Earnings of Affiliates Equity in earnings of affiliates includes the Company’s 50% owned joint ventures in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1.6 million and $1.1 million in earnings, net of tax, for SACS operations during the three months ended March 31, 2018 , and 2017, respectively, which are included in equity in earnings of affiliates, net of income tax provision in the accompanying consolidated statements of operations. As of March 31, 2018 and December 31, 2017 , the Company’s investment in SACS was $19.9 million and $18.1 million , respectively, and represents its share of cumulative reported earnings. The Company has recorded $0.4 million and $0.3 million in earnings, net of tax, for GEO Amey's operations during the three months ended March 31, 2018 and 2017, respectively, which are included in equity in earnings of affiliates, net of income tax provision in the accompanying consolidated statements of operations. As of March 31, 2018 and December 31, 2017 , the Company’s investment in GEOAmey was $3.3 million and $2.7 million , respectively, and represents its share of cumulative reported earnings.</t>
  </si>
  <si>
    <t>Benefit Plans</t>
  </si>
  <si>
    <t>Retirement Benefits [Abstract]</t>
  </si>
  <si>
    <t>BENEFIT PLANS The following table summarizes key information related to the Company’s pension plans and retirement agreements (in thousands): Three Months Ended March 31, 2018 Year Ended December 31, 2017 Change in Projected Benefit Obligation Projected benefit obligation, beginning of period $ 32,820 $ 28,624 Service cost 300 1,001 Interest cost 310 1,228 Actuarial loss — 2,474 Benefits paid (82 ) (507 ) Projected benefit obligation, end of period $ 33,348 $ 32,820 Change in Plan Assets Plan assets at fair value, beginning of period $ — $ — Company contributions 82 507 Benefits paid (82 ) (507 ) Plan assets at fair value, end of period $ — $ — Unfunded Status of the Plan $ (33,348 ) $ (32,820 ) Three Months Ended March 31, 2018 March 31, 2017 Components of Net Periodic Benefit Cost Service cost $ 300 $ 250 Interest cost 310 307 Net loss 133 73 Net periodic pension cost $ 743 $ 630 The long-term portion of the pension liability as of March 31, 2018 and December 31, 2017 was $32.2 million and $28.3 million , respectively, and is included in Other Non-Current Liabilities in the accompanying consolidated balance sheets.</t>
  </si>
  <si>
    <t>Recent Accounting Pronouncements</t>
  </si>
  <si>
    <t>New Accounting Pronouncements and Changes in Accounting Principles [Abstract]</t>
  </si>
  <si>
    <t>RECENT ACCOUNTING PRONOUNCEMENTS The Company implemented the following accounting standards during the three months ended March 31, 2018: In May 2014, the Financial Accounting Standards Board ("FASB"), issued a new standard related to revenue recognition (ASU 2014-09, " Revenue from Contracts with Customers" .)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The new standard became effective for the Company beginning on January 1, 2018 and the Company used the modified retrospective transition method to implement this standard. The adoption of this standard did not have a material impact on the Company's financial position, results of operations or cash flows. Disclosures related to the nature, amount and timing of revenue and cash flows arising from contracts with customers are included in Note 2 - Revenue Recognition. In August 2016, the FASB issued ASU No. 2016-15, “Statement of Cash Flows,” which clarified the presentation and classification in the statement of cash flows for eight specific cash flow issues with the objective of reducing diversity in practice. These cash flow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also addresses separately identified cash flows and the application of the predominance principle. The amendments in ASU No. 2016-15 became effective for the Company on January 1, 2018. The Company elected to apply the cumulative earnings approach to classify distributions received from its equity method investees and determined that the distributions are a return on investment and are therefore classified as cash inflows from operating activities. The implementation of this standard did not have a material impact on the Company's financial position, results of operations or cash flows. In October 2016, the FASB issued ASU No. 2016-16, " Income Taxes - Intra-Entity Transfers of Assets Other Than Inventory ," as a part of its simplification initiative. The amendments in this standard require entities to recognize the income tax consequences of an intra-entity transfer of an asset other than inventory when the transfer occurs. Under prior generally accepted accounting principles, the recognition of current and deferred income taxes for an intra-entity asset transfer was prohibited until the asset has been sold to an outside party. The new standard became effective for the Company on January 1, 2018. The amendments in this update should be applied on a modified retrospective basis through a cumulative-effect adjustment directly to retained earnings as of the beginning of the adoption period. The adoption of this standard did not have a material impact on the Company's financial position, results of operations or cash flows. In November 2016, the FASB issued ASU No. 2016-18, “Statement of Cash Flows -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became effective for the Company on January 1, 2018 and was applied using a retrospective transition method to each period presented. The adoption of this standard did not have a material impact on the Company's financial position, results of operations or cash flows. As a result of the adoption of this standard, the Consolidated Statement of Cash Flows for the three months ended March 31, 2017 has been retrospectively adjusted. Refer to Note 7 - Restricted Cash and Cash Equivalents for additional disclosures required under the standard. In January 2017, the FASB issued ASU No. 2017-01, " Business Combinations ," which clarifies the definition of a business with the objective of adding guidance to assist entities with evaluating whether transactions should be accounted for as acquisitions (or disposals) of assets or businesses. The update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amendments in this update became effective for the Company on January 1, 2018. The implementation of this standard did not have a material impact on the Company's financial position, results of operations or cash flows. I n March 2017, the FASB issued ASU No. 2017-07 " Compensation - Retirement Benefits (Topic 715)-Improving the Presentation of Net Periodic Pension Cost and Net Periodic Postretirement Benefit Cost ".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became effective for the Company on January 1, 2018. The adoption of this standard did not have a material impact on the Company's financial position, results of operations or cash flows. I n May 2017, the FASB issued ASU No. 2017-10 " Service Concession Arrangements - Determining the Customer of the Operation Services ". The objective of this guidance is to reduce diversity in practice and provide clarification on how an operating entity determines the customer of the operation services for transactions within the scope of Topic 853, Service Concessions Arrangements. The amendments in this update clarify that the grantor is the customer of the operation services in all cases for such arrangements. The new standard was effective for the Company beginning on January 1, 2018. The adoption of this standard did not have a material impact on the Company's financial position, results of operations or cash flows. I n May 2017, the FASB issued ASU No. 2017-09 " Compensation - Stock Compensation ". The objective of this guidance is to provide clarity and reduce both (1) diversity in practice and (2) cost and complexity when applying modification accounting for changes in the terms or conditions of share-based payment awards. An entity should account for the effects of a modification unless all of the following factors are met: (i) the fair value of the modified award is the same as the fair value of the original award immediately before the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new standard became effective for the Company on January 1, 2018. The amendments in this update should be applied prospectively to an award modified on or after the adoption date. The adoption of this standard did not have a material impact on the Company's financial position, results of operations or cash flows. The following accounting standards will be adopted in future periods: I n February 2018, the FASB issued ASU No. 2018-02 " Income Statement-Reporting Comprehensive Income-Reclassification of Certain Tax Effects from Accumulated Other Comprehensive Income ". The amendments in this update allow an entity to elect to reclassify the income tax effects resulting from the Tax Cuts and Jobs Act on items within accumulated other comprehensive income to retained earnings. The new standard is effective for all entities for fiscal years beginning after December 15, 2018, and interim periods within those fiscal years. Early adoption is permitted. The Company is in the process of evaluating whether or not the Company will make such an election and whether or not the new standard would have a material impact on the Company's financial position, results of operations or cash flows. I n August 2017, the FASB issued ASU No. 2017-12 " Derivatives and Hedging - Targeted Improvements to Accounting for Hedging Activities ". The objective of this guidance is to improve the financial reporting of hedging relationships to better portray the economic results of an entity's risk management activities in its financial statements. Certain of the amendments in this update as they relate to cash flow hedges, eliminate the requirement to separately record hedge ineffectiveness currently in earnings. Instead, the entire change in the fair value of the hedging instrument is recorded in other comprehensive income. Those amounts are reclassified to earnings in the same income statement line item that is used to present the earnings effect of the hedged item when the hedged item affects earnings. The new standard is effective for the Company beginning January 1, 2019. The adoption of this standard is not expected to have a material impact on the Company's financial position, results of operations or cash flows. In February 2016, FASB issued ASU 2016-02, " Leases ," which requires entities to recognize lease assets and lease liabilities on the balance sheet and to disclose key information about leasing arrangements. For finance leases and operating leases, a lessee should recognize in the statement of financial position a liability to make lease payments (the lease liability) and a right-of-use asset representing its right to use the underlying asset for the lease term with each initially measured at the present value of the lease payments. The FASB has recently issued several amendments to the standard, including accounting for land easements. The amendments in ASU 2016-02 are effective for public companies for fiscal years beginning after December 15, 2018, including interim periods within those fiscal years. In transition, lessees and lessors are required to recognize and measure leases at the beginning of the earliest period presented using a modified retrospective approach. The Company has implemented a lease management software application tool and is currently assessing the impact that the adoption of ASU 2016-02 will have on its consolidated financial position or results of operations, but expects that it will result in a significant increase in its long-term assets and liabilities given the significant number of leases as disclosed in Note 17 - Commitments and Contingencies in the Company's Annual Report on Form 10-K for the year ended December 31, 2017.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Condensed Consolidating Financial Information</t>
  </si>
  <si>
    <t>CONDENSED CONSOLIDATING FINANCIAL INFORMATION As of March 31, 2018 , the Company's 6.00% Senior Notes, 5.125% Senior Notes, the 5.875% Senior Notes due 2022 and the 5.875% Senior Notes due 2024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Non-Guarantor Subsidiarie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CONDENSED CONSOLIDATING STATEMENT OF OPERATIONS AND COMPREHENSIVE INCOME (LOSS) (dollars in thousands) (unaudited) For the Three Months Ended March 31, 2018 The GEO Group, Inc. Combined Subsidiary Guarantors Combined Non-Guarantor Subsidiaries Eliminations Consolidated Revenues $ 195,630 $ 458,728 $ 68,806 $ (158,247 ) $ 564,917 Operating expenses 151,822 377,966 55,168 (158,247 ) 426,709 Depreciation and amortization 6,460 24,443 1,023 — 31,926 General and administrative expenses 14,341 22,447 5,044 — 41,832 Operating income 23,007 33,872 7,571 — 64,450 Interest income 4,177 1,417 9,384 (5,879 ) 9,099 Interest expense (18,622 ) (14,460 ) (8,666 ) 5,879 (35,869 ) Income before income taxes and equity in earnings of affiliates 8,562 20,829 8,289 — 37,680 Income tax provision 177 2,300 2,278 — 4,755 Equity in earnings of affiliates, net of income tax provision — — 1,995 — 1,995 Income before equity in income of consolidated subsidiaries 8,385 18,529 8,006 — 34,920 Income from consolidated subsidiaries, net of income tax provision 26,535 — — (26,535 ) — Net income 34,920 18,529 8,006 (26,535 ) 34,920 Net loss attributable to noncontrolling interests — — 67 — 67 Net income attributable to The GEO Group, Inc. $ 34,920 $ 18,529 $ 8,073 $ (26,535 ) $ 34,987 Net income $ 34,920 $ 18,529 $ 8,006 $ (26,535 ) $ 34,920 Other comprehensive income, net of tax — 105 1,257 — 1,362 Total comprehensive income $ 34,920 $ 18,634 $ 9,263 $ (26,535 ) $ 36,282 Comprehensive loss attributable to noncontrolling interests — — 59 — 59 Comprehensive income attributable to The GEO Group, Inc. $ 34,920 $ 18,634 $ 9,322 $ (26,535 ) $ 36,341 CONDENSED CONSOLIDATING STATEMENT OF OPERATIONS AND COMPREHENSIVE INCOME (LOSS) (dollars in thousands) (unaudited) For the Three Months Ended March 31, 2017 The GEO Group, Inc. Combined Subsidiary Guarantors Combined Non-Guarantor Subsidiaries Eliminations Consolidated Revenues $ 178,173 $ 413,194 $ 101,484 $ (142,237 ) $ 550,614 Operating expenses 132,167 337,999 86,778 (142,237 ) 414,707 Depreciation and amortization 6,150 21,875 924 — 28,949 General and administrative expenses 13,667 20,981 7,938 — 42,586 Operating income 26,189 32,339 5,844 — 64,372 Interest income 3,354 820 11,828 (4,025 ) 11,977 Interest expense (15,792 ) (12,485 ) (10,748 ) 4,025 (35,000 ) Income before income taxes and equity in earnings of affiliates 13,751 20,674 6,924 — 41,349 Income tax provision 147 1,453 870 — 2,470 Equity in earnings of affiliates, net of income tax provision — — 1,487 — 1,487 Income before equity in income of consolidated subsidiaries 13,604 19,221 7,541 — 40,366 Income from consolidated subsidiaries, net of income tax provision 26,762 — — (26,762 ) — Net income 40,366 19,221 7,541 (26,762 ) 40,366 Net loss attributable to noncontrolling interests — — 37 — 37 Net income attributable to The GEO Group, Inc. $ 40,366 $ 19,221 $ 7,578 $ (26,762 ) $ 40,403 Net income $ 40,366 $ 19,221 $ 7,541 $ (26,762 ) $ 40,366 Other comprehensive income, net of tax — 47 1,213 — 1,260 Total comprehensive income $ 40,366 $ 19,268 $ 8,754 $ (26,762 ) $ 41,626 Comprehensive loss attributable to noncontrolling interests — — 35 — 35 Comprehensive income attributable to The GEO Group, Inc. $ 40,366 $ 19,268 $ 8,789 $ (26,762 ) $ 41,661 CONDENSED CONSOLIDATING BALANCE SHEET (dollars in thousands) (unaudited) As of March 31, 2018 The GEO Group, Inc. Combined Subsidiary Guarantors Combined Non-Guarantor Subsidiaries Eliminations Consolidated ASSETS Cash and cash equivalents $ 10,396 $ 13,307 $ 25,532 $ — $ 49,235 Restricted cash and cash equivalents 6,422 — 50,466 — 56,888 Accounts receivable, less allowance for doubtful accounts 136,290 208,114 40,233 — 384,637 Contract receivable, current portion — — 14,285 — 14,285 Prepaid expenses and other current assets 2,036 19,830 9,311 — 31,177 Total current assets 155,144 241,251 139,827 — 536,222 Restricted Cash and Investments — 21,669 2,725 — 24,394 Property and Equipment, Net 803,053 1,208,315 90,643 — 2,102,011 Non-Current Contract Receivable — — 407,938 — 407,938 Intercompany Receivable 988,910 120,288 26,598 (1,135,796 ) — Non-Current Deferred Income Tax Assets 863 23,913 1,501 — 26,277 Goodwill — 775,955 440 — 776,395 Intangible Assets, Net — 248,469 847 — 249,316 Investment in Subsidiaries 1,514,148 458,228 2,190 (1,974,566 ) — Other Non-Current Assets 10,237 112,458 27,289 (79,228 ) 70,756 Total Assets $ 3,472,355 $ 3,210,546 $ 699,998 $ (3,189,590 ) $ 4,193,309 LIABILITIES AND SHAREHOLDERS’ EQUITY Accounts payable $ 14,592 $ 63,564 $ 6,154 $ — $ 84,310 Accrued payroll and related taxes — 38,308 19,610 — 57,918 Accrued expenses and other current liabilities 46,744 106,129 28,262 — 181,135 Current portion of capital lease obligations, long-term debt and non-recourse debt 8,000 1,902 15,287 — 25,189 Total current liabilities 69,336 209,903 69,313 — 348,552 Non-Current Deferred Income Tax Liabilities — — 8,757 — 8,757 Intercompany Payable 111,828 988,221 35,747 (1,135,796 ) — Other Non-Current Liabilities 1,336 156,465 13,713 (79,228 ) 92,286 Capital Lease Obligations — 5,698 — — 5,698 Long-Term Debt 2,150,902 — 89,155 — 2,240,057 Non-Recourse Debt — — 359,387 — 359,387 Commitments &amp; Contingencies and Other Shareholders' Equity: The GEO Group, Inc. Shareholders' Equity 1,138,953 1,850,259 124,307 (1,974,566 ) 1,138,953 Noncontrolling Interests — — (381 ) — (381 ) Total Shareholders’ Equity 1,138,953 1,850,259 123,926 (1,974,566 ) 1,138,572 Total Liabilities and Shareholders' Equity $ 3,472,355 $ 3,210,546 $ 699,998 $ (3,189,590 ) $ 4,193,309 CONDENSED CONSOLIDATING BALANCE SHEET (dollars in thousands) As of December 31, 2017 The GEO Group, Inc. Combined Subsidiary Guarantors Combined Non-Guarantor Subsidiaries Eliminations Consolidated ASSETS Cash and cash equivalents $ 54,666 $ — $ 26,711 $ — $ 81,377 Restricted cash and cash equivalents — — 44,932 — 44,932 Accounts receivable, less allowance for doubtful accounts 130,354 225,029 34,533 — 389,916 Contract receivable, current portion — — 18,142 — 18,142 Prepaid expenses and other current assets 2,589 24,163 18,590 — 45,342 Total current assets 187,609 249,192 142,908 — 579,709 Restricted Cash and Investments — 25,715 2,284 — 27,999 Property and Equipment, Net 777,404 1,209,816 90,903 — 2,078,123 Assets Held for Sale — 3,915 — — 3,915 Non-Current Contract Receivable — — 404,309 404,309 Intercompany Receivable 1,130,189 88,534 28,218 (1,246,941 ) — Non-Current Deferred Income Tax Assets 863 23,913 1,501 — 26,277 Goodwill — 778,504 447 — 778,951 Intangible Assets, Net — 254,531 808 — 255,339 Investment in Subsidiaries 1,336,665 456,076 2,190 (1,794,931 ) — Other Non-Current Assets 11,141 115,330 25,210 (79,395 ) 72,286 Total Assets $ 3,443,871 $ 3,205,526 $ 698,778 $ (3,121,267 ) $ 4,226,908 LIABILITIES AND SHAREHOLDERS’ EQUITY Accounts payable $ 20,643 $ 65,475 $ 6,469 $ — $ 92,587 Accrued payroll and related taxes — 51,780 19,952 — 71,732 Accrued expenses and other current liabilities 40,344 115,636 20,344 — 176,324 Current portion of capital lease obligations, long-term debt and non-recourse debt 8,000 1,870 19,050 — 28,920 Total current liabilities 68,987 234,761 65,815 — 369,563 Non-Current Deferred Income Tax Liabilities — — 8,757 — 8,757 Intercompany Payable 79,984 1,129,590 37,367 (1,246,941 ) — Other Non-Current Liabilities 4,674 157,200 14,223 (79,395 ) 96,702 Capital Lease Obligations — 6,059 — — 6,059 Long-Term Debt 2,090,985 — 90,559 — 2,181,544 Non-Recourse Debt — — 365,364 — 365,364 Commitments &amp; Contingencies and Other Shareholders' Equity: The GEO Group, Inc. Shareholders' Equity 1,199,241 1,677,916 117,015 (1,794,931 ) 1,199,241 Noncontrolling Interests — — (322 ) — (322 ) Total Shareholders’ Equity 1,199,241 1,677,916 116,693 (1,794,931 ) 1,198,919 Total Liabilities and Shareholders' Equity $ 3,443,871 $ 3,205,526 $ 698,778 $ (3,121,267 ) $ 4,226,908 CONDENSED CONSOLIDATING STATEMENT OF CASH FLOWS (dollars in thousands) (unaudited) For the Three Months Ended March 31, 2018 The GEO Group, Inc. Combined Subsidiary Guarantors Combined Non-Guarantor Subsidiaries Consolidated Cash Flow from Operating Activities: Net cash provided by operating activities $ 39,888 $ 17,614 $ 7,599 $ 65,101 Cash Flow from Investing Activities: Proceeds from sale of assets held for sale 3,797 3,797 Insurance proceeds - damaged property — 4,504 — 4,504 Change in restricted investments — (505 ) — (505 ) Capital expenditures (34,360 ) (16,654 ) (1,133 ) (52,147 ) Net cash used in investing activities (34,360 ) (8,858 ) (1,133 ) (44,351 ) Cash Flow from Financing Activities: Proceeds from long-term debt 102,000 — — 102,000 Payments on long-term debt (43,000 ) — — (43,000 ) Payments on non-recourse debt — — (5,600 ) (5,600 ) Taxes paid related to net share settlements of equity awards (4,356 ) — — (4,356 ) Payment for repurchases of common stock (40,182 ) — — (40,182 ) Proceeds from issuance of common stock in connection with ESPP 140 — — 140 Proceeds from stock options exercised 260 — — 260 Dividends paid (58,238 ) — (58,238 ) Net cash used in financing activities (43,376 ) — (5,600 ) (48,976 ) Effect of Exchange Rate Changes on Cash, Cash Equivalents and Restricted Cash and Cash Equivalents — — 3,930 3,930 Net (Decrease) Increase in Cash. Cash Equivalents and Restricted Cash and Cash Equivalents (37,848 ) 8,756 4,796 (24,296 ) Cash, Cash Equivalents and Restricted Cash and Cash Equivalents, beginning of period 54,666 4,952 73,927 133,545 Cash,Cash Equivalents and Restricted Cash and Cash Equivalents, end of period $ 16,818 $ 13,708 $ 78,723 $ 109,249 CONDENSED CONSOLIDATING STATEMENT OF CASH FLOWS (dollars in thousands) (unaudited) For the Three Months Ended March 31, 2017 The GEO Group, Inc. Combined Subsidiary Guarantors Combined Non-Guarantor Subsidiaries Consolidated Cash Flow from Operating Activities: Net cash provided by (used in) operating activities $ (22,988 ) $ 35,079 $ 35,791 $ 47,882 Cash Flow from Investing Activities: Proceeds from sale of property and equipment 689 — — 689 Change in restricted investments — (2,058 ) — (2,058 ) Capital expenditures (5,404 ) (27,062 ) (1,955 ) (34,421 ) Cash used in by investing activities (4,715 ) (29,120 ) (1,955 ) (35,790 ) Net cash used in investing activities Cash Flow from Financing Activities: Proceeds from long-term debt 1,083,148 — — 1,083,148 Taxes paid related to net share settlements of equity awards (3,434 ) — — (3,434 ) Payments on long-term debt (918,500 ) — — (918,500 ) Payments on non-recourse debt — — (67,171 ) (67,171 ) Proceeds from stock options exercised 3,882 — — 3,882 Proceeds from non-recourse debt — — 36,020 36,020 Proceeds from issuance of common stock in connection with ESPP — 122 122 Dividends paid (52,504 ) — (52,504 ) Issuance of common stock under prospectus supplement 276,036 — — 276,036 Debt issuance costs (6,992 ) — (379 ) (7,371 ) Net cash provided by (used in) financing activities 381,636 — (31,408 ) 350,228 Effect of Exchange Rate Changes on Cash, Cash Equivalents and Restricted Cash and Cash Equivalents — — 2,679 2,679 Net Increase in Cash, Cash Equivalents and Restricted Cash and Cash Equivalents 353,933 5,959 5,107 364,999 Cash, Cash Equivalents and Restricted Cash and Cash Equivalents, beginning of period 45,736 4,922 39,699 90,357 Cash, Cash Equivalents and Restricted Cash and Cash Equivalents, end of period $ 399,669 $ 10,881 $ 44,806 $ 455,356</t>
  </si>
  <si>
    <t>Subsequent Events</t>
  </si>
  <si>
    <t>Subsequent Events [Abstract]</t>
  </si>
  <si>
    <t>SUBSEQUENT EVENTS Dividend On April 11, 2018, the Board of Directors declared a quarterly cash dividend of $0.47 per share of common stock which will be paid on May 3, 2018 to shareholders of record as of the close of business on April 23, 2018. Options and Restricted Stock Awards On February 12, 2018, the Compensation Committee of the Board of Directors resolved to grant approximately 562,000 options and 914,000 shares of restricted stock to certain employees of the Company, subject to shareholder approval, effective April 24, 2018. Of the total shares of restricted stock granted, 352,500 are performance-based awards which vest subject to the achievement of certain total shareholder return and return on capital employed metrics over a three year period. Credit Agreement On April 30, 2018, the Company executed an amendment to its third amended and restated credit agreement by and among The GEO Group, Inc. and GEO Corrections Holdings, Inc., BNP Paribas, as Administrative Agent, and the lenders who are, or may from time to time become a party thereto. As a result of the amendment, the refinancing lenders will make new terms loans for the purposes of refinancing all of the outstanding term loans under the Company’s existing Credit Agreement. The amendment refinances GEO’s prior Term Loan’s interest rate from LIBOR plus 2.25% to LIBOR plus 2.00% .</t>
  </si>
  <si>
    <t>Revenue Recognition (Tables)</t>
  </si>
  <si>
    <t>Disaggregation of Revenue</t>
  </si>
  <si>
    <t>The following table disaggregates GEO's revenue by major source and also provides a reconciliation with revenue information disclosed for reportable segments in Note 14 - Business Segments and Geographic Information: Three Months Ended March 31, 2018 U.S. Corrections &amp; Detention GEO Care International Facility Construction and Design Total Owned and Leased: Corrections &amp; Detention $ 263,558 $ — $ — $ — $ 263,558 Owned and Leased: Community-based — 41,335 — — 41,335 Owned and Leased: Youth Services — 22,385 — — 22,385 Managed Only 95,123 1,223 66,158 — 162,504 Facility Construction and Design — — — — — Non-residential Services and Other — 75,135 — — 75,135 Total Revenues $ 358,681 $ 140,078 $ 66,158 $ — $ 564,917 Three Months Ended March 31, 2017 U.S. Corrections &amp; Detention GEO Care International Facility Construction and Design Total Owned and Leased - Corrections &amp; Detention $ 265,412 $ — $ — $ — $ 265,412 Owned and Leased - Community-based — 16,942 — — 16,942 Owned and Leased - Youth Services — 21,467 — — 21,467 Managed Only 82,519 — 41,692 — 124,211 Facility Construction and Design — — — 57,225 57,225 Non-residential Services and Other — 65,357 — — 65,357 Total Revenues $ 347,931 $ 103,766 $ 41,692 $ 57,225 $ 550,614</t>
  </si>
  <si>
    <t>Business Combinations (Tables)</t>
  </si>
  <si>
    <t>Schedule of Recognized Identified Assets Acquired and Liabilities Assumed</t>
  </si>
  <si>
    <t>The final purchase price allocation and adjustments made to the estimated acquisition date fair values during the three months ended March 31, 2018 are as follows (in thousands): Acquisition Date Estimated Fair Value as of December 31, 2017 Measurement Period Adjustments during the three months ended March 31, 2018 Final Acquisition Date Fair Value as of March 31, 2018 Accounts Receivable $ 32,869 $ — $ 32,869 Prepaid and other current assets 4,397 — 4,397 Property and equipment 126,510 — 126,510 Intangible assets 76,000 — 76,000 Favorable lease assets 3,110 — 3,110 Deferred income tax assets 4,116 44 4,160 Other non-current assets 4,327 — 4,327 Total assets acquired $ 251,329 $ 44 $ 251,373 Accounts payable and accrued expenses 51,651 (1,339 ) 50,312 Unfavorable lease liabilities 1,299 — 1,299 Other non-current liabilities 10,479 (1,166 ) 9,313 Total liabilities assumed $ 63,429 $ (2,505 ) $ 60,924 Total identifiable net assets 187,900 2,549 190,449 Goodwill 165,656 (2,549 ) 163,107 Total consideration paid, net of cash acquired $ 353,556 $ — $ 353,556</t>
  </si>
  <si>
    <t>Goodwill and Other Intangible Assets (Tables)</t>
  </si>
  <si>
    <t>Schedule of goodwill</t>
  </si>
  <si>
    <t>Changes in the Company's goodwill balances from December 31, 2017 to March 31, 2018 are as follows (in thousands): December 31, 2017 Acquisition Adjustments Foreign Currency Translation March 31, 2018 U.S. Corrections &amp; Detention $ 317,005 $ (639 ) $ — $ 316,366 GEO Care 461,499 (1,910 ) — 459,589 International Services 447 — (7 ) 440 Total Goodwill $ 778,951 (2,549 ) $ (7 ) $ 776,395</t>
  </si>
  <si>
    <t>Schedule of intangible assets</t>
  </si>
  <si>
    <t>The Company's intangible assets include facility management contracts, covenants not to compete, trade names and technology, as follows (in thousands): March 31, 2018 December 31, 2017 Weighted Average Useful Life (years) Gross Carrying Amount Accumulated Amortization Net Carrying Amount Gross Carrying Amount Accumulated Amortization Net Carrying Amount Facility management contracts 16.3 $ 308,577 $ (111,900 ) $ 196,677 $ 308,518 $ (106,724 ) $ 201,794 Covenants not to compete 1 700 (692 ) 8 700 (517 ) 183 Technology 7.3 33,700 (26,269 ) 7,431 33,700 (25,538 ) 8,162 Trade name (Indefinite lived) Indefinite 45,200 — 45,200 45,200 — 45,200 Total acquired intangible assets $ 388,177 $ (138,861 ) $ 249,316 $ 388,118 $ (132,779 ) $ 255,339</t>
  </si>
  <si>
    <t>Estimated amortization expense for the remainder</t>
  </si>
  <si>
    <t>Estimated amortization expense related to the Company's finite-lived intangible assets for the remainder of 2018 through 2022 and thereafter is as follows (in thousands): Fiscal Year Total Amortization Expense Remainder of 2018 $ 16,988 2019 22,313 2020 22,313 2021 19,790 2022 18,147 Thereafter 104,565 $ 204,116</t>
  </si>
  <si>
    <t>Shareholders' Equity (Tables)</t>
  </si>
  <si>
    <t>Changes in shareholders' equity that are attributable to the Company's shareholders and to noncontrolling interests</t>
  </si>
  <si>
    <t>The following table presents the changes in shareholders’ equity that are attributable to the Company’s shareholders and to noncontrolling interests (in thousands): Common shares Additional Paid-In Earnings in Excess of Accumulated Other Comprehensive Treasury shares Noncontrolling Total Shareholders' Shares Amount Capital Distributions Loss Shares Amount Interests Equity Balance, January 1, 2018 124,008 $ 1,240 $ 1,190,906 $ 31,541 $ (24,446 ) — $ — $ (322 ) $ 1,198,919 Proceeds from exercise of stock options 15 1 260 — — — — — 261 Stock-based compensation expense — — 5,827 — — — — — 5,827 Restricted stock canceled (9 ) — — — — — — — — Dividends paid — — — (58,319 ) — — — — (58,319 ) Shares withheld for net settlements of share-based awards (169 ) (2 ) (4,355 ) — — — — — (4,357 ) Issuance of common stock - ESPP 8 — 141 — — — — — 141 Repurchases of common stock (1,848 ) — 1,848 (40,182 ) — (40,182 ) Net income (loss) — — — 34,987 — — — (67 ) 34,920 Other comprehensive income — — — — 1,354 — — 8 1,362 Balance, March 31, 2018 122,005 $ 1,239 $ 1,192,779 $ 8,209 $ (23,092 ) 1,848 $ (40,182 ) $ (381 ) $ 1,138,572</t>
  </si>
  <si>
    <t>Dividends declared</t>
  </si>
  <si>
    <t>During the three months ended March 31, 2018 and the year ended December 31, 2017 GEO declared and paid the following regular cash distributions to its shareholders as follows: Declaration Date Record Date Payment Date Distribution Per Share Aggregate Payment Amount (in millions) February 6, 2017 February 17, 2017 February 27, 2017 $0.47 $52.5 April 25, 2017 May 9, 2017 May 19, 2017 $0.47 $58.4 July 10, 2017 July 21, 2017 July 28, 2017 $0.47 $58.3 October 12, 2017 October 23, 2017 October 30, 2017 $0.47 $58.3 February 5, 2018 February 16, 2018 February 27, 2018 $0.47 $58.3</t>
  </si>
  <si>
    <t>Schedule of accumulated other comprehensive income (loss)</t>
  </si>
  <si>
    <t>The components of accumulated other comprehensive income (loss) attributable to GEO within shareholders' equity are as follows: Three Months Ended March 31, 2018 (In thousands) Foreign currency translation adjustments, net of tax attributable to The GEO Group, Inc. (1) Change in fair value of derivatives, net of tax Pension adjustments, net of tax Total Balance, January 1, 2018 $ (7,470 ) $ (11,892 ) $ (5,084 ) $ (24,446 ) Current-period other comprehensive income 513 736 105 1,354 Balance, March 31, 2018 $ (6,957 ) $ (11,156 ) $ (4,979 ) $ (23,092 ) (1) The foreign currency translation related to noncontrolling interests was not significant at March 31, 2018 or December 31, 2017 .</t>
  </si>
  <si>
    <t>Financial Instruments (Tables)</t>
  </si>
  <si>
    <t>Fair value assets and liabilities measured on recurring basis</t>
  </si>
  <si>
    <t>The following tables provide a summary of the Company’s significant financial assets and liabilities carried at fair value and measured on a recurring basis as of March 31, 2018 and December 31, 2017 (in thousands): Fair Value Measurements at March 31, 2018 Carrying Value at March 31, 2018 Quoted Prices in Active Markets (Level 1) Significant Other Significant Unobservable Inputs (Level 3) Assets: Restricted investment: Rabbi Trust $ 21,268 $ — $ 21,268 $ — Fixed income securities 1,867 — 1,867 — Liabilities: Interest rate swap derivatives $ 13,126 $ — $ 13,126 $ — Fair Value Measurements at December 31, 2017 Carrying Value at December 31, 2017 Quoted Prices in Active Markets (Level 1) Significant Other Observable Inputs (Level 2) Significant Unobservable Inputs (Level 3) Assets: Restricted investments: Rabbi Trust $ 20,763 $ — $ 20,763 $ — Fixed income securities 1,902 — 1,902 — Liabilities: Interest rate swap derivatives $ 13,992 $ — $ 13,992 $ —</t>
  </si>
  <si>
    <t>Fair Value of Assets and Liabilities (Tables)</t>
  </si>
  <si>
    <t>Carrying value and estimated fair value of financial instruments</t>
  </si>
  <si>
    <t>The following tables present the carrying values of those financial instruments and the estimated corresponding fair values at March 31, 2018 and December 31, 2017 (in thousands): Estimated Fair Value Measurements at March 31, 2018 Carrying Value as of March 31, 2018 Total Fair Value Level 1 Level 2 Level 3 Assets: Cash and cash equivalents $ 49,235 $ 49,235 $ 49,235 $ — $ — Restricted cash and investments 60,014 60,014 57,289 2,725 — Liabilities: Borrowings under senior credit facility $ 1,122,155 $ 1,122,155 $ — $ 1,122,155 $ — 5.875% Senior Notes due 2024 250,000 250,505 — 250,505 — 5.125% Senior Notes 300,000 297,888 — 297,888 — 5.875% Senior Notes due 2022 250,000 257,330 — 257,330 — 6.00% Senior Notes 350,000 344,467 — 344,467 — Non-recourse debt 382,647 383,462 — 383,462 — Estimated Fair Value Measurements at December 31, 2017 Carrying Value as of December 31, 2017 Total Fair Value Level 1 Level 2 Level 3 Assets: Cash and cash equivalents $ 81,377 $ 81,377 $ 81,377 $ — $ — Restricted cash and investments 52,168 52,168 49,884 2,284 — Liabilities: Borrowings under senior credit facility $ 1,064,599 $ 1,070,514 $ — $ 1,070,514 $ — 5.875% Senior Notes due 2024 250,000 262,095 — 262,095 — 5.125% Senior Notes 300,000 303,918 — 303,918 — 5.875% Senior Notes due 2022 250,000 258,338 — 258,338 — 6.00% Senior Notes 350,000 362,835 — 362,835 — Non-recourse debt 393,737 394,671 — 394,671 —</t>
  </si>
  <si>
    <t>Restricted Cash and Cash Equivalents (Tables)</t>
  </si>
  <si>
    <t>Schedule of Cash and Cash Equivalents</t>
  </si>
  <si>
    <t>The following table provides a reconciliation of cash, cash equivalents and restricted cash and cash equivalents reported on the consolidated balance sheets that sum to the total of the same such amounts shown in the consolidated statements of cash flows: March 31, 2018 March 31, 2017 Cash and Cash Equivalents $ 49,235 $ 434,559 Restricted cash and cash equivalents - current 56,888 16,839 Restricted cash and investments - non-current 24,394 21,678 Less Restricted investments - non-current (21,268 ) (17,720 ) Total cash, cash equivalents and restricted cash and cash equivalents shown in the statement of cash flows $ 109,249 $ 455,356</t>
  </si>
  <si>
    <t>Equity Incentive Plans (Tables)</t>
  </si>
  <si>
    <t>Summary of the activity of stock option awards</t>
  </si>
  <si>
    <t>A summary of the activity of stock option awards under Company plans is as follows for the three months ended March 31, 2018 : Shares Wtd. Avg. Exercise Price Wtd. Avg. Remaining Contractual Term (years) Aggregate Intrinsic Value (in thousands) (in thousands) Options outstanding at January 1, 2018 1,230 $ 25.02 7.33 $ 3,117 Options granted — — Options exercised (15 ) 16.83 Options forfeited/canceled/expired (22 ) 29.35 Options outstanding at March 31, 2018 1,193 $ 25.04 7.12 $ 1,381 Options vested and expected to vest at March 31, 2018 1,141 $ 24.89 7.06 $ 1,368 Options exercisable at March 31, 2018 755 $ 23.43 6.41 $ 1,259</t>
  </si>
  <si>
    <t>Summary of the activity of restricted stock</t>
  </si>
  <si>
    <t>A summary of the activity of restricted stock outstanding is as follows for the three months ended March 31, 2018 : Shares Wtd. Avg. Grant Date Fair Value (in thousands) Restricted stock outstanding at January 1, 2018 1,770 $ 30.47 Granted — — Vested (562 ) 28.55 Forfeited/canceled (9 ) 28.27 Restricted stock outstanding at March 31, 2018 1,199 $ 31.10</t>
  </si>
  <si>
    <t>Earnings Per Share (Tables)</t>
  </si>
  <si>
    <t>Basic and diluted earnings per share</t>
  </si>
  <si>
    <t>Basic and diluted earnings per share were calculated for the three months ended March 31, 2018 and 2017 as follows (in thousands, except per share data): Three Months Ended March 31, 2018 March 31, 2017 Net income $ 34,920 $ 40,366 Net loss attributable to noncontrolling interests 67 37 Net income attributable to The GEO Group, Inc. 34,987 40,403 Basic earnings per share attributable to The GEO Group, Inc.: Weighted average shares outstanding 121,768 113,599 Per share amount $ 0.29 $ 0.36 Diluted earnings per share attributable to The GEO Group, Inc.: Weighted average shares outstanding 121,768 113,599 Dilutive effect of equity incentive plans 536 879 Weighted average shares assuming dilution 122,304 114,478 Per share amount $ 0.29 $ 0.35</t>
  </si>
  <si>
    <t>Debt (Tables)</t>
  </si>
  <si>
    <t>Summary of Debt</t>
  </si>
  <si>
    <t>Debt outstanding as of March 31, 2018 and December 31, 2017 consisted of the following (in thousands): March 31, 2018 December 31, 2017 Senior Credit Facility: Term loan $ 792,000 $ 794,000 Unamortized discount on term loan (3,344 ) (3,499 ) Unamortized debt issuance costs on term loan (7,273 ) (7,612 ) Revolver 330,155 270,559 Total Senior Credit Facility $ 1,111,538 $ 1,053,448 6.00% Senior Notes: Notes Due in 2026 350,000 350,000 Unamortized debt issuance costs (5,203 ) (5,325 ) Total 6.00% Senior Notes Due in 2026 344,797 344,675 5.875% Senior Notes: Notes Due in 2024 250,000 250,000 Unamortized debt issuance costs (3,285 ) (3,385 ) Total 5.875% Senior Notes Due in 2024 246,715 246,615 5.125% Senior Notes: Notes Due in 2023 300,000 300,000 Unamortized debt issuance costs (4,030 ) (4,184 ) Total 5.125% Senior Notes Due in 2023 295,970 295,816 5.875% Senior Notes Notes Due in 2022 250,000 250,000 Unamortized debt issuance costs (3,066 ) (3,241 ) Total 5.875% Senior Notes Due in 2022 246,934 246,759 Non-Recourse Debt 382,891 394,008 Unamortized debt issuance costs on non-recourse debt (7,974 ) (9,322 ) Unamortized discount on non-recourse debt (244 ) (271 ) Total Non-Recourse Debt 374,673 384,415 Capital Lease Obligations 7,098 7,431 Other debt 2,606 2,728 Total debt 2,630,331 2,581,887 Current portion of capital lease obligations, long-term debt and non-recourse debt (25,189 ) (28,920 ) Capital Lease Obligations, long-term portion (5,698 ) (6,059 ) Non-Recourse Debt, long-term portion (359,387 ) (365,364 ) Long-Term Debt $ 2,240,057 $ 2,181,544</t>
  </si>
  <si>
    <t>Business Segments and Geographic Information (Tables)</t>
  </si>
  <si>
    <t>Operating and Reporting Segments</t>
  </si>
  <si>
    <t>The Company's segment revenues from external customers and a measure of segment profit are as follows (in thousands): Three Months Ended March 31, 2018 March 31, 2017 Revenues: U.S. Corrections &amp; Detention $ 358,681 $ 347,931 GEO Care 140,078 103,766 International Services 66,158 41,692 Facility Construction &amp; Design [1] — 57,225 Total revenues $ 564,917 $ 550,614 Operating income (loss) from segments: U.S. Corrections &amp; Detention $ 69,188 $ 74,896 GEO Care 31,692 28,826 International Services 5,402 2,886 Facility Construction &amp; Design [1] — 350 Operating income from segments $ 106,282 $ 106,958 [1] Facility Construction &amp; Design activity related to the Company's Ravenhall prison project which was completed during fourth quarter 2017.</t>
  </si>
  <si>
    <t>Pre-Tax Income Reconciliation of Segments</t>
  </si>
  <si>
    <t>The following is a reconciliation of the Company’s total operating income from its reportable segments to the Company’s income before income taxes and equity in earnings of affiliates (in thousands): Three Months Ended March 31, 2018 March 31, 2017 Total operating income from segments $ 106,282 $ 106,958 Unallocated amounts: General and Administrative Expenses (41,832 ) (42,586 ) Net Interest Expense (26,770 ) (23,023 ) Income before income taxes and equity in earnings of affiliates $ 37,680 $ 41,349</t>
  </si>
  <si>
    <t>Benefit Plans (Tables)</t>
  </si>
  <si>
    <t>Components of Company Plan Benefit Expense</t>
  </si>
  <si>
    <t>The following table summarizes key information related to the Company’s pension plans and retirement agreements (in thousands): Three Months Ended March 31, 2018 Year Ended December 31, 2017 Change in Projected Benefit Obligation Projected benefit obligation, beginning of period $ 32,820 $ 28,624 Service cost 300 1,001 Interest cost 310 1,228 Actuarial loss — 2,474 Benefits paid (82 ) (507 ) Projected benefit obligation, end of period $ 33,348 $ 32,820 Change in Plan Assets Plan assets at fair value, beginning of period $ — $ — Company contributions 82 507 Benefits paid (82 ) (507 ) Plan assets at fair value, end of period $ — $ — Unfunded Status of the Plan $ (33,348 ) $ (32,820 )</t>
  </si>
  <si>
    <t>Components of Net Periodic Benefit Cost</t>
  </si>
  <si>
    <t xml:space="preserve"> Three Months Ended March 31, 2018 March 31, 2017 Components of Net Periodic Benefit Cost Service cost $ 300 $ 250 Interest cost 310 307 Net loss 133 73 Net periodic pension cost $ 743 $ 630</t>
  </si>
  <si>
    <t>Condensed Consolidating Financial Information (Tables)</t>
  </si>
  <si>
    <t>CONDENSED CONSOLIDATING STATEMENTS OF OPERATIONS AND COMPREHENSIVE INCOME (LOSS)</t>
  </si>
  <si>
    <t>CONDENSED CONSOLIDATING STATEMENT OF OPERATIONS AND COMPREHENSIVE INCOME (LOSS) (dollars in thousands) (unaudited) For the Three Months Ended March 31, 2018 The GEO Group, Inc. Combined Subsidiary Guarantors Combined Non-Guarantor Subsidiaries Eliminations Consolidated Revenues $ 195,630 $ 458,728 $ 68,806 $ (158,247 ) $ 564,917 Operating expenses 151,822 377,966 55,168 (158,247 ) 426,709 Depreciation and amortization 6,460 24,443 1,023 — 31,926 General and administrative expenses 14,341 22,447 5,044 — 41,832 Operating income 23,007 33,872 7,571 — 64,450 Interest income 4,177 1,417 9,384 (5,879 ) 9,099 Interest expense (18,622 ) (14,460 ) (8,666 ) 5,879 (35,869 ) Income before income taxes and equity in earnings of affiliates 8,562 20,829 8,289 — 37,680 Income tax provision 177 2,300 2,278 — 4,755 Equity in earnings of affiliates, net of income tax provision — — 1,995 — 1,995 Income before equity in income of consolidated subsidiaries 8,385 18,529 8,006 — 34,920 Income from consolidated subsidiaries, net of income tax provision 26,535 — — (26,535 ) — Net income 34,920 18,529 8,006 (26,535 ) 34,920 Net loss attributable to noncontrolling interests — — 67 — 67 Net income attributable to The GEO Group, Inc. $ 34,920 $ 18,529 $ 8,073 $ (26,535 ) $ 34,987 Net income $ 34,920 $ 18,529 $ 8,006 $ (26,535 ) $ 34,920 Other comprehensive income, net of tax — 105 1,257 — 1,362 Total comprehensive income $ 34,920 $ 18,634 $ 9,263 $ (26,535 ) $ 36,282 Comprehensive loss attributable to noncontrolling interests — — 59 — 59 Comprehensive income attributable to The GEO Group, Inc. $ 34,920 $ 18,634 $ 9,322 $ (26,535 ) $ 36,341 CONDENSED CONSOLIDATING STATEMENT OF OPERATIONS AND COMPREHENSIVE INCOME (LOSS) (dollars in thousands) (unaudited) For the Three Months Ended March 31, 2017 The GEO Group, Inc. Combined Subsidiary Guarantors Combined Non-Guarantor Subsidiaries Eliminations Consolidated Revenues $ 178,173 $ 413,194 $ 101,484 $ (142,237 ) $ 550,614 Operating expenses 132,167 337,999 86,778 (142,237 ) 414,707 Depreciation and amortization 6,150 21,875 924 — 28,949 General and administrative expenses 13,667 20,981 7,938 — 42,586 Operating income 26,189 32,339 5,844 — 64,372 Interest income 3,354 820 11,828 (4,025 ) 11,977 Interest expense (15,792 ) (12,485 ) (10,748 ) 4,025 (35,000 ) Income before income taxes and equity in earnings of affiliates 13,751 20,674 6,924 — 41,349 Income tax provision 147 1,453 870 — 2,470 Equity in earnings of affiliates, net of income tax provision — — 1,487 — 1,487 Income before equity in income of consolidated subsidiaries 13,604 19,221 7,541 — 40,366 Income from consolidated subsidiaries, net of income tax provision 26,762 — — (26,762 ) — Net income 40,366 19,221 7,541 (26,762 ) 40,366 Net loss attributable to noncontrolling interests — — 37 — 37 Net income attributable to The GEO Group, Inc. $ 40,366 $ 19,221 $ 7,578 $ (26,762 ) $ 40,403 Net income $ 40,366 $ 19,221 $ 7,541 $ (26,762 ) $ 40,366 Other comprehensive income, net of tax — 47 1,213 — 1,260 Total comprehensive income $ 40,366 $ 19,268 $ 8,754 $ (26,762 ) $ 41,626 Comprehensive loss attributable to noncontrolling interests — — 35 — 35 Comprehensive income attributable to The GEO Group, Inc. $ 40,366 $ 19,268 $ 8,789 $ (26,762 ) $ 41,661</t>
  </si>
  <si>
    <t>CONDENSED CONSOLIDATING BALANCE SHEET</t>
  </si>
  <si>
    <t>CONDENSED CONSOLIDATING BALANCE SHEET (dollars in thousands) (unaudited) As of March 31, 2018 The GEO Group, Inc. Combined Subsidiary Guarantors Combined Non-Guarantor Subsidiaries Eliminations Consolidated ASSETS Cash and cash equivalents $ 10,396 $ 13,307 $ 25,532 $ — $ 49,235 Restricted cash and cash equivalents 6,422 — 50,466 — 56,888 Accounts receivable, less allowance for doubtful accounts 136,290 208,114 40,233 — 384,637 Contract receivable, current portion — — 14,285 — 14,285 Prepaid expenses and other current assets 2,036 19,830 9,311 — 31,177 Total current assets 155,144 241,251 139,827 — 536,222 Restricted Cash and Investments — 21,669 2,725 — 24,394 Property and Equipment, Net 803,053 1,208,315 90,643 — 2,102,011 Non-Current Contract Receivable — — 407,938 — 407,938 Intercompany Receivable 988,910 120,288 26,598 (1,135,796 ) — Non-Current Deferred Income Tax Assets 863 23,913 1,501 — 26,277 Goodwill — 775,955 440 — 776,395 Intangible Assets, Net — 248,469 847 — 249,316 Investment in Subsidiaries 1,514,148 458,228 2,190 (1,974,566 ) — Other Non-Current Assets 10,237 112,458 27,289 (79,228 ) 70,756 Total Assets $ 3,472,355 $ 3,210,546 $ 699,998 $ (3,189,590 ) $ 4,193,309 LIABILITIES AND SHAREHOLDERS’ EQUITY Accounts payable $ 14,592 $ 63,564 $ 6,154 $ — $ 84,310 Accrued payroll and related taxes — 38,308 19,610 — 57,918 Accrued expenses and other current liabilities 46,744 106,129 28,262 — 181,135 Current portion of capital lease obligations, long-term debt and non-recourse debt 8,000 1,902 15,287 — 25,189 Total current liabilities 69,336 209,903 69,313 — 348,552 Non-Current Deferred Income Tax Liabilities — — 8,757 — 8,757 Intercompany Payable 111,828 988,221 35,747 (1,135,796 ) — Other Non-Current Liabilities 1,336 156,465 13,713 (79,228 ) 92,286 Capital Lease Obligations — 5,698 — — 5,698 Long-Term Debt 2,150,902 — 89,155 — 2,240,057 Non-Recourse Debt — — 359,387 — 359,387 Commitments &amp; Contingencies and Other Shareholders' Equity: The GEO Group, Inc. Shareholders' Equity 1,138,953 1,850,259 124,307 (1,974,566 ) 1,138,953 Noncontrolling Interests — — (381 ) — (381 ) Total Shareholders’ Equity 1,138,953 1,850,259 123,926 (1,974,566 ) 1,138,572 Total Liabilities and Shareholders' Equity $ 3,472,355 $ 3,210,546 $ 699,998 $ (3,189,590 ) $ 4,193,309 CONDENSED CONSOLIDATING BALANCE SHEET (dollars in thousands) As of December 31, 2017 The GEO Group, Inc. Combined Subsidiary Guarantors Combined Non-Guarantor Subsidiaries Eliminations Consolidated ASSETS Cash and cash equivalents $ 54,666 $ — $ 26,711 $ — $ 81,377 Restricted cash and cash equivalents — — 44,932 — 44,932 Accounts receivable, less allowance for doubtful accounts 130,354 225,029 34,533 — 389,916 Contract receivable, current portion — — 18,142 — 18,142 Prepaid expenses and other current assets 2,589 24,163 18,590 — 45,342 Total current assets 187,609 249,192 142,908 — 579,709 Restricted Cash and Investments — 25,715 2,284 — 27,999 Property and Equipment, Net 777,404 1,209,816 90,903 — 2,078,123 Assets Held for Sale — 3,915 — — 3,915 Non-Current Contract Receivable — — 404,309 404,309 Intercompany Receivable 1,130,189 88,534 28,218 (1,246,941 ) — Non-Current Deferred Income Tax Assets 863 23,913 1,501 — 26,277 Goodwill — 778,504 447 — 778,951 Intangible Assets, Net — 254,531 808 — 255,339 Investment in Subsidiaries 1,336,665 456,076 2,190 (1,794,931 ) — Other Non-Current Assets 11,141 115,330 25,210 (79,395 ) 72,286 Total Assets $ 3,443,871 $ 3,205,526 $ 698,778 $ (3,121,267 ) $ 4,226,908 LIABILITIES AND SHAREHOLDERS’ EQUITY Accounts payable $ 20,643 $ 65,475 $ 6,469 $ — $ 92,587 Accrued payroll and related taxes — 51,780 19,952 — 71,732 Accrued expenses and other current liabilities 40,344 115,636 20,344 — 176,324 Current portion of capital lease obligations, long-term debt and non-recourse debt 8,000 1,870 19,050 — 28,920 Total current liabilities 68,987 234,761 65,815 — 369,563 Non-Current Deferred Income Tax Liabilities — — 8,757 — 8,757 Intercompany Payable 79,984 1,129,590 37,367 (1,246,941 ) — Other Non-Current Liabilities 4,674 157,200 14,223 (79,395 ) 96,702 Capital Lease Obligations — 6,059 — — 6,059 Long-Term Debt 2,090,985 — 90,559 — 2,181,544 Non-Recourse Debt — — 365,364 — 365,364 Commitments &amp; Contingencies and Other Shareholders' Equity: The GEO Group, Inc. Shareholders' Equity 1,199,241 1,677,916 117,015 (1,794,931 ) 1,199,241 Noncontrolling Interests — — (322 ) — (322 ) Total Shareholders’ Equity 1,199,241 1,677,916 116,693 (1,794,931 ) 1,198,919 Total Liabilities and Shareholders' Equity $ 3,443,871 $ 3,205,526 $ 698,778 $ (3,121,267 ) $ 4,226,908</t>
  </si>
  <si>
    <t>CONDENSED CONSOLIDATING STATEMENTS OF CASH FLOWS</t>
  </si>
  <si>
    <t>CONDENSED CONSOLIDATING STATEMENT OF CASH FLOWS (dollars in thousands) (unaudited) For the Three Months Ended March 31, 2018 The GEO Group, Inc. Combined Subsidiary Guarantors Combined Non-Guarantor Subsidiaries Consolidated Cash Flow from Operating Activities: Net cash provided by operating activities $ 39,888 $ 17,614 $ 7,599 $ 65,101 Cash Flow from Investing Activities: Proceeds from sale of assets held for sale 3,797 3,797 Insurance proceeds - damaged property — 4,504 — 4,504 Change in restricted investments — (505 ) — (505 ) Capital expenditures (34,360 ) (16,654 ) (1,133 ) (52,147 ) Net cash used in investing activities (34,360 ) (8,858 ) (1,133 ) (44,351 ) Cash Flow from Financing Activities: Proceeds from long-term debt 102,000 — — 102,000 Payments on long-term debt (43,000 ) — — (43,000 ) Payments on non-recourse debt — — (5,600 ) (5,600 ) Taxes paid related to net share settlements of equity awards (4,356 ) — — (4,356 ) Payment for repurchases of common stock (40,182 ) — — (40,182 ) Proceeds from issuance of common stock in connection with ESPP 140 — — 140 Proceeds from stock options exercised 260 — — 260 Dividends paid (58,238 ) — (58,238 ) Net cash used in financing activities (43,376 ) — (5,600 ) (48,976 ) Effect of Exchange Rate Changes on Cash, Cash Equivalents and Restricted Cash and Cash Equivalents — — 3,930 3,930 Net (Decrease) Increase in Cash. Cash Equivalents and Restricted Cash and Cash Equivalents (37,848 ) 8,756 4,796 (24,296 ) Cash, Cash Equivalents and Restricted Cash and Cash Equivalents, beginning of period 54,666 4,952 73,927 133,545 Cash,Cash Equivalents and Restricted Cash and Cash Equivalents, end of period $ 16,818 $ 13,708 $ 78,723 $ 109,249 CONDENSED CONSOLIDATING STATEMENT OF CASH FLOWS (dollars in thousands) (unaudited) For the Three Months Ended March 31, 2017 The GEO Group, Inc. Combined Subsidiary Guarantors Combined Non-Guarantor Subsidiaries Consolidated Cash Flow from Operating Activities: Net cash provided by (used in) operating activities $ (22,988 ) $ 35,079 $ 35,791 $ 47,882 Cash Flow from Investing Activities: Proceeds from sale of property and equipment 689 — — 689 Change in restricted investments — (2,058 ) — (2,058 ) Capital expenditures (5,404 ) (27,062 ) (1,955 ) (34,421 ) Cash used in by investing activities (4,715 ) (29,120 ) (1,955 ) (35,790 ) Net cash used in investing activities Cash Flow from Financing Activities: Proceeds from long-term debt 1,083,148 — — 1,083,148 Taxes paid related to net share settlements of equity awards (3,434 ) — — (3,434 ) Payments on long-term debt (918,500 ) — — (918,500 ) Payments on non-recourse debt — — (67,171 ) (67,171 ) Proceeds from stock options exercised 3,882 — — 3,882 Proceeds from non-recourse debt — — 36,020 36,020 Proceeds from issuance of common stock in connection with ESPP — 122 122 Dividends paid (52,504 ) — (52,504 ) Issuance of common stock under prospectus supplement 276,036 — — 276,036 Debt issuance costs (6,992 ) — (379 ) (7,371 ) Net cash provided by (used in) financing activities 381,636 — (31,408 ) 350,228 Effect of Exchange Rate Changes on Cash, Cash Equivalents and Restricted Cash and Cash Equivalents — — 2,679 2,679 Net Increase in Cash, Cash Equivalents and Restricted Cash and Cash Equivalents 353,933 5,959 5,107 364,999 Cash, Cash Equivalents and Restricted Cash and Cash Equivalents, beginning of period 45,736 4,922 39,699 90,357 Cash, Cash Equivalents and Restricted Cash and Cash Equivalents, end of period $ 399,669 $ 10,881 $ 44,806 $ 455,356</t>
  </si>
  <si>
    <t>Basis of Presentation (Details) person in Thousands, detainee in Thousands, bed in Thousands</t>
  </si>
  <si>
    <t>Mar. 31, 2018personfacilitydetaineebed</t>
  </si>
  <si>
    <t>Number of beds | bed</t>
  </si>
  <si>
    <t>Correctional, detention and residential treatment facilities including projects under development | facility</t>
  </si>
  <si>
    <t>Provision of monitoring services tracking offenders (more than 192,000) | person</t>
  </si>
  <si>
    <t>Provision of monitoring services tracking offenders using technology products (in detainees) | detainee</t>
  </si>
  <si>
    <t>Revenue Recognition (Details)</t>
  </si>
  <si>
    <t>Mar. 31, 2018USD ($)bed</t>
  </si>
  <si>
    <t>Mar. 31, 2017USD ($)contract</t>
  </si>
  <si>
    <t>Disaggregation of Revenue [Line Items]</t>
  </si>
  <si>
    <t>Domestic performance based revenues percent of consolidated domestic revenues (less than 1%)</t>
  </si>
  <si>
    <t>1.00%</t>
  </si>
  <si>
    <t>Performance obligation, expected timing of satisfaction, period</t>
  </si>
  <si>
    <t>1 year</t>
  </si>
  <si>
    <t>Performance obligation, payment required, period</t>
  </si>
  <si>
    <t>30 days</t>
  </si>
  <si>
    <t>Total Revenues</t>
  </si>
  <si>
    <t>Owned and Leased: Corrections &amp; Detention</t>
  </si>
  <si>
    <t>Owned and Leased: Community-based</t>
  </si>
  <si>
    <t>Owned and Leased: Youth Services</t>
  </si>
  <si>
    <t>Managed Only</t>
  </si>
  <si>
    <t>Facility Construction and Design</t>
  </si>
  <si>
    <t>Interest income, effective interest rate</t>
  </si>
  <si>
    <t>8.97%</t>
  </si>
  <si>
    <t>Non-residential Services and Other</t>
  </si>
  <si>
    <t>U.S. Corrections &amp; Detention</t>
  </si>
  <si>
    <t>U.S. Corrections &amp; Detention | Owned and Leased: Corrections &amp; Detention</t>
  </si>
  <si>
    <t>U.S. Corrections &amp; Detention | Owned and Leased: Community-based</t>
  </si>
  <si>
    <t>U.S. Corrections &amp; Detention | Owned and Leased: Youth Services</t>
  </si>
  <si>
    <t>U.S. Corrections &amp; Detention | Managed Only</t>
  </si>
  <si>
    <t>U.S. Corrections &amp; Detention | Facility Construction and Design</t>
  </si>
  <si>
    <t>U.S. Corrections &amp; Detention | Non-residential Services and Other</t>
  </si>
  <si>
    <t>GEO Care</t>
  </si>
  <si>
    <t>GEO Care | Owned and Leased: Corrections &amp; Detention</t>
  </si>
  <si>
    <t>GEO Care | Owned and Leased: Community-based</t>
  </si>
  <si>
    <t>GEO Care | Owned and Leased: Youth Services</t>
  </si>
  <si>
    <t>GEO Care | Managed Only</t>
  </si>
  <si>
    <t>GEO Care | Facility Construction and Design</t>
  </si>
  <si>
    <t>GEO Care | Non-residential Services and Other</t>
  </si>
  <si>
    <t>International Services</t>
  </si>
  <si>
    <t>International Services | Owned and Leased: Corrections &amp; Detention</t>
  </si>
  <si>
    <t>International Services | Owned and Leased: Community-based</t>
  </si>
  <si>
    <t>International Services | Owned and Leased: Youth Services</t>
  </si>
  <si>
    <t>International Services | Managed Only</t>
  </si>
  <si>
    <t>International Services | Facility Construction and Design</t>
  </si>
  <si>
    <t>International Services | Non-residential Services and Other</t>
  </si>
  <si>
    <t>Facility Construction and Design | Owned and Leased: Corrections &amp; Detention</t>
  </si>
  <si>
    <t>Facility Construction and Design | Owned and Leased: Community-based</t>
  </si>
  <si>
    <t>Facility Construction and Design | Owned and Leased: Youth Services</t>
  </si>
  <si>
    <t>Facility Construction and Design | Managed Only</t>
  </si>
  <si>
    <t>Facility Construction and Design | Facility Construction and Design</t>
  </si>
  <si>
    <t>Facility Construction and Design | Non-residential Services and Other</t>
  </si>
  <si>
    <t>Department Of Justice, State Of Victoria | Facility Construction and Design</t>
  </si>
  <si>
    <t>Number of contracts | contract</t>
  </si>
  <si>
    <t>Number of beds in detention facility | bed</t>
  </si>
  <si>
    <t>Contract term</t>
  </si>
  <si>
    <t>25 years</t>
  </si>
  <si>
    <t>Business Combinations - Narrative (Details) - Community Education Centers - USD ($) $ in Millions</t>
  </si>
  <si>
    <t>Apr. 05, 2017</t>
  </si>
  <si>
    <t>Business Acquisition [Line Items]</t>
  </si>
  <si>
    <t>Percentage of voting interests acquired</t>
  </si>
  <si>
    <t>100.00%</t>
  </si>
  <si>
    <t>Acquisition of CEC, net of cash acquired</t>
  </si>
  <si>
    <t>Measurement period adjustment</t>
  </si>
  <si>
    <t>Measurement period adjustment, valuation of an unfavorable contract liability</t>
  </si>
  <si>
    <t>Business Combinations - Assets Acquired and Liabilities Assumed (Details) - USD ($) $ in Thousands</t>
  </si>
  <si>
    <t>Community Education Centers</t>
  </si>
  <si>
    <t>Accounts Receivable</t>
  </si>
  <si>
    <t>Prepaid and other current assets</t>
  </si>
  <si>
    <t>Property and equipment</t>
  </si>
  <si>
    <t>Intangible assets</t>
  </si>
  <si>
    <t>Favorable lease assets</t>
  </si>
  <si>
    <t>Deferred income tax assets</t>
  </si>
  <si>
    <t>Other non-current assets</t>
  </si>
  <si>
    <t>Total assets acquired</t>
  </si>
  <si>
    <t>Accounts payable and accrued expenses</t>
  </si>
  <si>
    <t>Unfavorable lease liabilities</t>
  </si>
  <si>
    <t>Other non-current liabilities</t>
  </si>
  <si>
    <t>Total liabilities assumed</t>
  </si>
  <si>
    <t>Total identifiable net assets</t>
  </si>
  <si>
    <t>Total consideration paid, net of cash acquired</t>
  </si>
  <si>
    <t>Business Combination, Provisional Information, Initial Accounting Incomplete, Adjustments [Abstract]</t>
  </si>
  <si>
    <t>Measurement Period Adjustments, Accounts Receivable</t>
  </si>
  <si>
    <t>Measurement Period Adjustments, Prepaid and other current assets</t>
  </si>
  <si>
    <t>Measurement Period Adjustments, Deferred income tax assets</t>
  </si>
  <si>
    <t>Measurement Period Adjustments, Total assets acquired</t>
  </si>
  <si>
    <t>Measurement Period Adjustments, Accounts payable and accrued</t>
  </si>
  <si>
    <t>Measurement Period Adjustments, Other non-current liabilities</t>
  </si>
  <si>
    <t>Measurement Period Adjustments, Total liabilities assumed</t>
  </si>
  <si>
    <t>Measurement Period Adjustments, Total identifiable net assets</t>
  </si>
  <si>
    <t>Measurement Period Adjustments, Goodwill</t>
  </si>
  <si>
    <t>Measurement Period Adjustments, Total consideration paid, net of cash acquired</t>
  </si>
  <si>
    <t>Goodwill and Other Intangible Assets - Goodwill (Details) $ in Thousands</t>
  </si>
  <si>
    <t>Mar. 31, 2018USD ($)</t>
  </si>
  <si>
    <t>Goodwill [Roll Forward]</t>
  </si>
  <si>
    <t>Goodwill, beginning of period</t>
  </si>
  <si>
    <t>Acquisition Adjustments</t>
  </si>
  <si>
    <t>Foreign Currency Translation</t>
  </si>
  <si>
    <t>Goodwill, end of period</t>
  </si>
  <si>
    <t>Shareholders' Equity  (Details) - USD ($) shares in Thousands, $ in Thousands</t>
  </si>
  <si>
    <t>Changes in shareholders' equity that are attributable to the Company's shareholders and to non controlling interests</t>
  </si>
  <si>
    <t>Beginning Balance</t>
  </si>
  <si>
    <t>Proceeds from exercise of stock options, value</t>
  </si>
  <si>
    <t>Proceeds from exercise of stock options (shares)</t>
  </si>
  <si>
    <t>Stock-based compensation expense</t>
  </si>
  <si>
    <t>Restricted stock canceled</t>
  </si>
  <si>
    <t>Dividends paid</t>
  </si>
  <si>
    <t>Shares withheld for net settlements of share-based awards</t>
  </si>
  <si>
    <t>Issuance of common stock - ESPP</t>
  </si>
  <si>
    <t>Purchase of Treasury Shares</t>
  </si>
  <si>
    <t>Other comprehensive income</t>
  </si>
  <si>
    <t>Ending Balance</t>
  </si>
  <si>
    <t>Common shares</t>
  </si>
  <si>
    <t>Beginning Balance, shares</t>
  </si>
  <si>
    <t>Restricted stock canceled (shares)</t>
  </si>
  <si>
    <t>Shares withheld for net settlements of share-based awards (shares)</t>
  </si>
  <si>
    <t>Re-issuance of treasury shares - ESPP (shares)</t>
  </si>
  <si>
    <t>Purchase of Treasury Shares (shares)</t>
  </si>
  <si>
    <t>Ending Balance, shares</t>
  </si>
  <si>
    <t>Additional Paid-In Capital</t>
  </si>
  <si>
    <t>Earnings in Excess of Distributions</t>
  </si>
  <si>
    <t>Accumulated Other Comprehensive Loss</t>
  </si>
  <si>
    <t>Treasury shares</t>
  </si>
  <si>
    <t>Noncontrolling Interests</t>
  </si>
  <si>
    <t>Goodwill and Other Intangible Assets - Intangible Assets (Details) - USD ($) $ in Thousands</t>
  </si>
  <si>
    <t>Schedule of Finite and Indefinite-Lived Intangible Assets [Line Items]</t>
  </si>
  <si>
    <t>Accumulated Amortization</t>
  </si>
  <si>
    <t>Net Carrying Amount</t>
  </si>
  <si>
    <t>Gross carrying amount</t>
  </si>
  <si>
    <t>Total acquired intangible assets</t>
  </si>
  <si>
    <t>Trade names</t>
  </si>
  <si>
    <t>Trade name (Indefinite lived)</t>
  </si>
  <si>
    <t>Facility management contracts</t>
  </si>
  <si>
    <t>Weighted Average Useful Life</t>
  </si>
  <si>
    <t>16 years 3 months</t>
  </si>
  <si>
    <t>Gross Carrying Amount</t>
  </si>
  <si>
    <t>Covenants not to compete</t>
  </si>
  <si>
    <t>Technology</t>
  </si>
  <si>
    <t>7 years 3 months</t>
  </si>
  <si>
    <t>Shareholders' Equity - Dividends Declared (Details) - USD ($) $ / shares in Units, $ in Millions</t>
  </si>
  <si>
    <t>Feb. 05, 2018</t>
  </si>
  <si>
    <t>Oct. 12, 2017</t>
  </si>
  <si>
    <t>Jul. 10, 2017</t>
  </si>
  <si>
    <t>Apr. 25, 2017</t>
  </si>
  <si>
    <t>Feb. 06, 2017</t>
  </si>
  <si>
    <t>Minimum percentage of taxable income to be distributed as REIT</t>
  </si>
  <si>
    <t>90.00%</t>
  </si>
  <si>
    <t>Distribution Per Share (USD per share)</t>
  </si>
  <si>
    <t>Aggregate Payment Amount</t>
  </si>
  <si>
    <t>Goodwill and Other Intangible Assets - Estimated Amortization Expense (Details) $ in Thousands</t>
  </si>
  <si>
    <t>Remainder of 2018</t>
  </si>
  <si>
    <t>Thereafter</t>
  </si>
  <si>
    <t>Shareholders' Equity - Stock Buyback Program (Details) - USD ($) shares in Millions</t>
  </si>
  <si>
    <t>Feb. 14, 2018</t>
  </si>
  <si>
    <t>Equity, Class of Treasury Stock [Line Items]</t>
  </si>
  <si>
    <t>Treasury stock, value acquired</t>
  </si>
  <si>
    <t>Common shares | February 2018 Stock Buyback Program</t>
  </si>
  <si>
    <t>Stock repurchase program, authorized amount</t>
  </si>
  <si>
    <t>Treasury stock, shares acquired (shares)</t>
  </si>
  <si>
    <t>Goodwill and Other Intangible Assets - Narrative (Details) - USD ($) $ in Millions</t>
  </si>
  <si>
    <t>Finite-Lived Intangible Assets [Line Items]</t>
  </si>
  <si>
    <t>Amortization expense</t>
  </si>
  <si>
    <t>Weighted average period</t>
  </si>
  <si>
    <t>1 year 3 months 6 days</t>
  </si>
  <si>
    <t>Shareholders' Equity - Components of Accumulated Other Comprehensive Income (Details) $ in Thousands</t>
  </si>
  <si>
    <t>Components of Accumulated Other Comprehensive Income (Loss) [Roll Forward]</t>
  </si>
  <si>
    <t>Beginning balance</t>
  </si>
  <si>
    <t>Current-period other comprehensive income</t>
  </si>
  <si>
    <t>Ending balance</t>
  </si>
  <si>
    <t>Foreign currency translation adjustments, net of tax attributable to The GEO Group, Inc.</t>
  </si>
  <si>
    <t>Change in fair value of derivatives, net of tax</t>
  </si>
  <si>
    <t>Pension adjustments, net of tax</t>
  </si>
  <si>
    <t>Total</t>
  </si>
  <si>
    <t>Financial Instruments (Details) - USD ($) $ in Thousands</t>
  </si>
  <si>
    <t>Liabilities:</t>
  </si>
  <si>
    <t>Accounts receivable, transferred to third party</t>
  </si>
  <si>
    <t>Proceeds from sale of receivables</t>
  </si>
  <si>
    <t>Recurring</t>
  </si>
  <si>
    <t>Restricted investment:</t>
  </si>
  <si>
    <t>Rabbi Trust</t>
  </si>
  <si>
    <t>Fixed income securities</t>
  </si>
  <si>
    <t>Recurring | Interest rate swap derivatives</t>
  </si>
  <si>
    <t>Interest rate swap derivatives</t>
  </si>
  <si>
    <t>Recurring | Quoted Prices in Active Markets (Level 1)</t>
  </si>
  <si>
    <t>Recurring | Quoted Prices in Active Markets (Level 1) | Interest rate swap derivatives</t>
  </si>
  <si>
    <t>Recurring | Significant Other Observable Inputs (Level 2)</t>
  </si>
  <si>
    <t>Recurring | Significant Other Observable Inputs (Level 2) | Interest rate swap derivatives</t>
  </si>
  <si>
    <t>Recurring | Significant Unobservable Inputs (Level 3)</t>
  </si>
  <si>
    <t>Recurring | Significant Unobservable Inputs (Level 3) | Interest rate swap derivatives</t>
  </si>
  <si>
    <t>Fair Value of Assets and Liabilities - Carrying Values and Fair Values (Details) - USD ($) $ in Thousands</t>
  </si>
  <si>
    <t>Assets:</t>
  </si>
  <si>
    <t>Carrying Value</t>
  </si>
  <si>
    <t>Restricted cash and investments</t>
  </si>
  <si>
    <t>Borrowings under senior credit facility</t>
  </si>
  <si>
    <t>Non-recourse debt</t>
  </si>
  <si>
    <t>Carrying Value | 5.875% Senior Notes due 2024</t>
  </si>
  <si>
    <t>Senior notes</t>
  </si>
  <si>
    <t>Carrying Value | 5.125% Senior Notes</t>
  </si>
  <si>
    <t>Carrying Value | 5.875% Senior Notes due 2022</t>
  </si>
  <si>
    <t>Carrying Value | 6.00% Senior Notes</t>
  </si>
  <si>
    <t>Estimate of Fair Value Measurement</t>
  </si>
  <si>
    <t>Estimate of Fair Value Measurement | 5.875% Senior Notes due 2024</t>
  </si>
  <si>
    <t>Estimate of Fair Value Measurement | 5.125% Senior Notes</t>
  </si>
  <si>
    <t>Estimate of Fair Value Measurement | 5.875% Senior Notes due 2022</t>
  </si>
  <si>
    <t>Estimate of Fair Value Measurement | 6.00% Senior Notes</t>
  </si>
  <si>
    <t>Estimate of Fair Value Measurement | Level 1</t>
  </si>
  <si>
    <t>Estimate of Fair Value Measurement | Level 1 | 5.875% Senior Notes due 2024</t>
  </si>
  <si>
    <t>Estimate of Fair Value Measurement | Level 1 | 5.125% Senior Notes</t>
  </si>
  <si>
    <t>Estimate of Fair Value Measurement | Level 1 | 5.875% Senior Notes due 2022</t>
  </si>
  <si>
    <t>Estimate of Fair Value Measurement | Level 1 | 6.00% Senior Notes</t>
  </si>
  <si>
    <t>Estimate of Fair Value Measurement | Level 2</t>
  </si>
  <si>
    <t>Estimate of Fair Value Measurement | Level 2 | 5.875% Senior Notes due 2024</t>
  </si>
  <si>
    <t>Estimate of Fair Value Measurement | Level 2 | 5.125% Senior Notes</t>
  </si>
  <si>
    <t>Estimate of Fair Value Measurement | Level 2 | 5.875% Senior Notes due 2022</t>
  </si>
  <si>
    <t>Estimate of Fair Value Measurement | Level 2 | 6.00% Senior Notes</t>
  </si>
  <si>
    <t>Estimate of Fair Value Measurement | Level 3</t>
  </si>
  <si>
    <t>Estimate of Fair Value Measurement | Level 3 | 5.875% Senior Notes due 2024</t>
  </si>
  <si>
    <t>Estimate of Fair Value Measurement | Level 3 | 5.125% Senior Notes</t>
  </si>
  <si>
    <t>Estimate of Fair Value Measurement | Level 3 | 5.875% Senior Notes due 2022</t>
  </si>
  <si>
    <t>Estimate of Fair Value Measurement | Level 3 | 6.00% Senior Notes</t>
  </si>
  <si>
    <t>Fair Value of Assets and Liabilities - Narrative (Details) - Senior Notes</t>
  </si>
  <si>
    <t>5.875% Senior Notes, due 2024</t>
  </si>
  <si>
    <t>Debt Instrument [Line Items]</t>
  </si>
  <si>
    <t>Interest rate</t>
  </si>
  <si>
    <t>5.875%</t>
  </si>
  <si>
    <t>5.125% Senior Notes, due 2023</t>
  </si>
  <si>
    <t>5.125%</t>
  </si>
  <si>
    <t>5.875% Senior Notes due 2022</t>
  </si>
  <si>
    <t>6.00% Senior Notes</t>
  </si>
  <si>
    <t>6.00%</t>
  </si>
  <si>
    <t>Restricted Cash and Cash Equivalents (Details) - USD ($) $ in Thousands</t>
  </si>
  <si>
    <t>Dec. 31, 2016</t>
  </si>
  <si>
    <t>Restricted cash and cash equivalents - current</t>
  </si>
  <si>
    <t>Restricted cash and investments - non-current</t>
  </si>
  <si>
    <t>Less Restricted investments - non-current</t>
  </si>
  <si>
    <t>Total cash, cash equivalents and restricted cash and cash equivalents shown in the statement of cash flows</t>
  </si>
  <si>
    <t>Equity Incentive Plans - Stock Option Activity (Details) - USD ($) $ / shares in Units, shares in Thousands, $ in Thousands</t>
  </si>
  <si>
    <t>Shares</t>
  </si>
  <si>
    <t>Options outstanding, Beginning Balance, Shares</t>
  </si>
  <si>
    <t>Options granted, Shares</t>
  </si>
  <si>
    <t>Options exercised, Shares</t>
  </si>
  <si>
    <t>Options forfeited/canceled/expired, Shares</t>
  </si>
  <si>
    <t>Options outstanding, Ending Balance, Shares</t>
  </si>
  <si>
    <t>Options vested and expected to vest, ending balance, Shares</t>
  </si>
  <si>
    <t>Options exercisable, ending balance, Shares</t>
  </si>
  <si>
    <t>Wtd. Avg. Exercise Price</t>
  </si>
  <si>
    <t>Options outstanding, Beginning Balance, Wtd. Avg. Exercise Price (in dollars per share)</t>
  </si>
  <si>
    <t>Options granted, Wtd. Avg. Exercise Price (in dollars per share)</t>
  </si>
  <si>
    <t>Options exercised, Wtd. Avg. Exercise Price (in dollars per share)</t>
  </si>
  <si>
    <t>Options forfeited/canceled/expired, Wtd. Avg. Exercise Price (in dollars per share)</t>
  </si>
  <si>
    <t>Options outstanding, Ending Balance, Wtd. Avg. Exercise Price (in dollars per share)</t>
  </si>
  <si>
    <t>Options vested and expected to vest, ending balance, Wtd. Avg. Exercise Price (in dollars per share)</t>
  </si>
  <si>
    <t>Options exercisable, ending balance, Wtd. Avg. Exercise Price (in dollars per share)</t>
  </si>
  <si>
    <t>Options, Additional Disclosures</t>
  </si>
  <si>
    <t>Options outstanding, Remaining Contractual Term</t>
  </si>
  <si>
    <t>7 years 1 month 13 days</t>
  </si>
  <si>
    <t>7 years 3 months 29 days</t>
  </si>
  <si>
    <t>Options vested and expected to vest, ending balance, Wtd. Avg., Remaining Contractual Term</t>
  </si>
  <si>
    <t>7 years 22 days</t>
  </si>
  <si>
    <t>Options exercisable, ending balance, Wtd. Avg. Remaining Contractual Term</t>
  </si>
  <si>
    <t>6 years 4 months 28 days</t>
  </si>
  <si>
    <t>Options outstanding, Aggregate Intrinsic Value</t>
  </si>
  <si>
    <t>Options vested and expected to vest, ending balance, Aggregate Intrinsic Value</t>
  </si>
  <si>
    <t>Options exercisable, ending balance, Aggregate Intrinsic Value</t>
  </si>
  <si>
    <t>Equity Incentive Plans - Restricted Stock Activity (Details) - Restricted Stock shares in Thousands</t>
  </si>
  <si>
    <t>Mar. 31, 2018$ / sharesshares</t>
  </si>
  <si>
    <t>Restricted stock outstanding shares, Beginning Balance | shares</t>
  </si>
  <si>
    <t>Granted shares (in shares) | shares</t>
  </si>
  <si>
    <t>Vested shares | shares</t>
  </si>
  <si>
    <t>Forfeited/canceled shares | shares</t>
  </si>
  <si>
    <t>Restricted stock outstanding shares, Ending Balance | shares</t>
  </si>
  <si>
    <t>Wtd. Avg. Grant Date Fair Value</t>
  </si>
  <si>
    <t>Restricted stock outstanding Wtd. Avg. Grant Date Fair Value, Beginning Balance (in dollars per share) | $ / shares</t>
  </si>
  <si>
    <t>Granted Wtd. Avg. Grant Date Fair Value (in dollars per share) | $ / shares</t>
  </si>
  <si>
    <t>Vested Wtd. Avg. Grant Date Fair Value (in dollars per share) | $ / shares</t>
  </si>
  <si>
    <t>Forfeited/canceled Wtd. Avg. Grant Date Fair Value (in dollars per share) | $ / shares</t>
  </si>
  <si>
    <t>Restricted stock outstanding Wtd. Avg. Grant Date Fair Value, Ending Balance (in dollars per share) | $ / shares</t>
  </si>
  <si>
    <t>Equity Incentive Plans - Narrative (Details) - USD ($) $ in Millions</t>
  </si>
  <si>
    <t>Apr. 24, 2018</t>
  </si>
  <si>
    <t>Share-based Compensation Arrangement by Share-based Payment Award [Line Items]</t>
  </si>
  <si>
    <t>Options granted (in shares)</t>
  </si>
  <si>
    <t>Restricted Stock</t>
  </si>
  <si>
    <t>Share based compensation expense</t>
  </si>
  <si>
    <t>Unrecognized compensation costs related to non vested stock option awards</t>
  </si>
  <si>
    <t>Expected weighted average period to recognize expense</t>
  </si>
  <si>
    <t>2 years 10 months 8 days</t>
  </si>
  <si>
    <t>Granted shares (in shares)</t>
  </si>
  <si>
    <t>Restricted Stock | Minimum</t>
  </si>
  <si>
    <t>Vesting period</t>
  </si>
  <si>
    <t>3 years</t>
  </si>
  <si>
    <t>Restricted Stock | Maximum</t>
  </si>
  <si>
    <t>4 years</t>
  </si>
  <si>
    <t>Employee Stock</t>
  </si>
  <si>
    <t>Discount on purchase of Common Stock for employee from the current market price</t>
  </si>
  <si>
    <t>5.00%</t>
  </si>
  <si>
    <t>Maximum shares authorized under ESPP for sale offer to eligible employees (in shares)</t>
  </si>
  <si>
    <t>Shares issued (in shares)</t>
  </si>
  <si>
    <t>Stock Options</t>
  </si>
  <si>
    <t>2 years 8 months 2 days</t>
  </si>
  <si>
    <t>Subsequent Event | Restricted Stock</t>
  </si>
  <si>
    <t>Subsequent Event | 2018 Stock Incentive Plan</t>
  </si>
  <si>
    <t>Shares available for issuance</t>
  </si>
  <si>
    <t>- Earnings Per Share Calculation (Details) - USD ($) $ / shares in Units, shares in Thousands, $ in Thousands</t>
  </si>
  <si>
    <t>Earnings Per Share, Basic and Diluted [Abstract]</t>
  </si>
  <si>
    <t>Basic earnings per share attributable to The GEO Group, Inc.:</t>
  </si>
  <si>
    <t>Weighted average shares outstanding (in shares)</t>
  </si>
  <si>
    <t>Per share amount (USD per share)</t>
  </si>
  <si>
    <t>Diluted earnings per share attributable to The GEO Group, Inc.:</t>
  </si>
  <si>
    <t>Dilutive effect of equity incentive plans (shares)</t>
  </si>
  <si>
    <t>Weighted average shares assuming dilution</t>
  </si>
  <si>
    <t>Income from continuing operations (USD per share)</t>
  </si>
  <si>
    <t>Earnings Per Share - Anti-dilutive Shares Excluded from Diluted EPS (Details) - shares</t>
  </si>
  <si>
    <t>Antidilutive Securities Excluded from Computation of Earnings Per Share [Line Items]</t>
  </si>
  <si>
    <t>Antidilutive securities excluded from computation of earnings per share</t>
  </si>
  <si>
    <t>Derivative Financial Instruments - Australia Ravenhall (Details) $ in Millions</t>
  </si>
  <si>
    <t>Mar. 31, 2017USD ($)</t>
  </si>
  <si>
    <t>Mar. 31, 2018AUD ($)</t>
  </si>
  <si>
    <t>Derivative [Line Items]</t>
  </si>
  <si>
    <t>Unrealized gain, net of tax, related to cash flow hedge</t>
  </si>
  <si>
    <t>Ravenhall, Australia</t>
  </si>
  <si>
    <t>Ineffective portion of Cash Flow Hedge interest rate swap</t>
  </si>
  <si>
    <t>Ravenhall, Australia | Other Noncurrent Liabilities</t>
  </si>
  <si>
    <t>Fair value of the swap liability</t>
  </si>
  <si>
    <t>Ravenhall, Australia | Operating phase | Interest Rate Swap</t>
  </si>
  <si>
    <t>Fixed interest rate on derivative</t>
  </si>
  <si>
    <t>4.20%</t>
  </si>
  <si>
    <t>Notional amount coincide with the terms of the non-recourse debt</t>
  </si>
  <si>
    <t>Ravenhall, Australia | Cash Flow Hedge</t>
  </si>
  <si>
    <t>Debt - Debt Outstanding (Details) - USD ($) $ in Thousands</t>
  </si>
  <si>
    <t>Term loan</t>
  </si>
  <si>
    <t>Unamortized debt issuance expense</t>
  </si>
  <si>
    <t>Revolver</t>
  </si>
  <si>
    <t>Total Senior Credit Facility</t>
  </si>
  <si>
    <t>Unamortized discount</t>
  </si>
  <si>
    <t>Other debt</t>
  </si>
  <si>
    <t>Total debt</t>
  </si>
  <si>
    <t>Capital Lease Obligations, long-term portion</t>
  </si>
  <si>
    <t>Non-Recourse Debt, long-term portion</t>
  </si>
  <si>
    <t>Total Non-Recourse Debt</t>
  </si>
  <si>
    <t>6.00% Senior Notes | Senior Notes</t>
  </si>
  <si>
    <t>Long-term Debt, Gross</t>
  </si>
  <si>
    <t>Long-term Debt</t>
  </si>
  <si>
    <t>5.875% Senior Notes, due 2024 | Senior Notes</t>
  </si>
  <si>
    <t>5.125% Senior Notes, due 2023 | Senior Notes</t>
  </si>
  <si>
    <t>5.875% Senior Notes due 2022 | Senior Notes</t>
  </si>
  <si>
    <t>Debt - Amended Credit Agreement (Details)</t>
  </si>
  <si>
    <t>Mar. 23, 2017USD ($)</t>
  </si>
  <si>
    <t>Dec. 31, 2017USD ($)</t>
  </si>
  <si>
    <t>Mar. 23, 2017AUD ($)</t>
  </si>
  <si>
    <t>Mar. 22, 2017AUD ($)</t>
  </si>
  <si>
    <t>Mar. 22, 2017USD ($)</t>
  </si>
  <si>
    <t>Loan costs</t>
  </si>
  <si>
    <t>Weighted average interest rate</t>
  </si>
  <si>
    <t>Additional Revolver</t>
  </si>
  <si>
    <t>Borrowing capacity increase</t>
  </si>
  <si>
    <t>Revolving Credit Facility | Line of Credit | Amended Credit Agreement</t>
  </si>
  <si>
    <t>Maximum borrowing capacity</t>
  </si>
  <si>
    <t>Leverage ratio</t>
  </si>
  <si>
    <t>Total leverage ratio, maximum</t>
  </si>
  <si>
    <t>Senior secured leverage ratio</t>
  </si>
  <si>
    <t>Interest coverage ratio</t>
  </si>
  <si>
    <t>Revolving Credit Facility | Line of Credit | Amended Credit Agreement | London Interbank Offered Rate (LIBOR)</t>
  </si>
  <si>
    <t>Basis spread on variable rate</t>
  </si>
  <si>
    <t>2.25%</t>
  </si>
  <si>
    <t>Letter of Credit</t>
  </si>
  <si>
    <t>Long-term debt</t>
  </si>
  <si>
    <t>Letter of Credit | Line of Credit | Amended Credit Agreement</t>
  </si>
  <si>
    <t>Letter of Credit | Line of Credit | Bank Guarantee and Standby Sub Facility</t>
  </si>
  <si>
    <t>Accordion | Line of Credit | Amended Credit Agreement</t>
  </si>
  <si>
    <t>Accordion feature, increase limit</t>
  </si>
  <si>
    <t>Term Loan</t>
  </si>
  <si>
    <t>Term Loan | Line of Credit | Amended Credit Agreement</t>
  </si>
  <si>
    <t>Term Loan | Line of Credit | Amended Credit Agreement | London Interbank Offered Rate (LIBOR)</t>
  </si>
  <si>
    <t>0.75%</t>
  </si>
  <si>
    <t>Debt - Senior Notes (Details) - Senior Notes</t>
  </si>
  <si>
    <t>6.00% Senior Notes, due 2026</t>
  </si>
  <si>
    <t>Debt - Non-Recourse Debt (Details) $ in Thousands</t>
  </si>
  <si>
    <t>Australian Subsidiaries, Non-Recourse Debt</t>
  </si>
  <si>
    <t>1.40%</t>
  </si>
  <si>
    <t>National Australia Bank Limited | Construction Facility | Non-Recourse Debt</t>
  </si>
  <si>
    <t>2.00%</t>
  </si>
  <si>
    <t>Northwest Detention Center | Non-Recourse Debt, Northwest Detention Center</t>
  </si>
  <si>
    <t>Northwest Detention Center | Non-Recourse Debt, 2011 Revenue Bonds</t>
  </si>
  <si>
    <t>Face amount</t>
  </si>
  <si>
    <t>5.25%</t>
  </si>
  <si>
    <t>Current portion of non recourse debt</t>
  </si>
  <si>
    <t>Ravenhall | National Australia Bank Limited | Construction Facility | Non-Recourse Debt</t>
  </si>
  <si>
    <t>Capital contribution from GEO</t>
  </si>
  <si>
    <t>Lump sum due at completion</t>
  </si>
  <si>
    <t>Debt - Guarantees (Details) - 3 months ended Mar. 31, 2018 £ in Millions, $ in Millions</t>
  </si>
  <si>
    <t>ZAR (R)</t>
  </si>
  <si>
    <t>AUD ($)guarantee</t>
  </si>
  <si>
    <t>ZAR (R)guarantee</t>
  </si>
  <si>
    <t>USD ($)guarantee</t>
  </si>
  <si>
    <t>GBP (£)guarantee</t>
  </si>
  <si>
    <t>Geo Amey</t>
  </si>
  <si>
    <t>Line of Credit Facility [Line Items]</t>
  </si>
  <si>
    <t>Ownership percentage in South African Custodial Services Pty. Limited</t>
  </si>
  <si>
    <t>50.00%</t>
  </si>
  <si>
    <t>Working capital line of credit issued to GEOAmey</t>
  </si>
  <si>
    <t>Note receivable for GEOAmey</t>
  </si>
  <si>
    <t>Ravenhall</t>
  </si>
  <si>
    <t>Number of letters of guarantee outstanding under separate international facilities relating to performance guarantees | guarantee</t>
  </si>
  <si>
    <t>Letters of credit outstanding relating to performance guarantees</t>
  </si>
  <si>
    <t>Ravenhall | Letter of Credit | Revolver</t>
  </si>
  <si>
    <t>Guaranteed obligations</t>
  </si>
  <si>
    <t>SACS</t>
  </si>
  <si>
    <t>Remaining guarantee under letter of credit | R</t>
  </si>
  <si>
    <t>Maximum loan amount under standby facility</t>
  </si>
  <si>
    <t>Amount funded</t>
  </si>
  <si>
    <t>Commitments, Contingencies and Other (Details) $ in Millions</t>
  </si>
  <si>
    <t>Mar. 31, 2018USD ($)facilitybed</t>
  </si>
  <si>
    <t>Feb. 08, 2017USD ($)</t>
  </si>
  <si>
    <t>Commitments and Contingencies [Line Items]</t>
  </si>
  <si>
    <t>Estimate of possible loss</t>
  </si>
  <si>
    <t>Estimated construction capital project cost</t>
  </si>
  <si>
    <t>Cost already spent on existing capital projects</t>
  </si>
  <si>
    <t>Remaining capital required for capital projects</t>
  </si>
  <si>
    <t>Number of vacant beds at idle facilities marketed to potential customers | bed</t>
  </si>
  <si>
    <t>Number of marketed idle facilities | facility</t>
  </si>
  <si>
    <t>Property and Equipment</t>
  </si>
  <si>
    <t>Carrying values of idle facilities marketed to potential customers</t>
  </si>
  <si>
    <t>Pending Litigation | Attorney General of Mississippi vs Company, Cornell Companies, Inc., Christopher B Epps And Cecil McCrory</t>
  </si>
  <si>
    <t>Contracts disputed</t>
  </si>
  <si>
    <t>Business Segments and Geographic Information - Operating and Reporting Segments (Details) - USD ($) $ in Thousands</t>
  </si>
  <si>
    <t>Operating Income:</t>
  </si>
  <si>
    <t>Operating Segments</t>
  </si>
  <si>
    <t>Revenues:</t>
  </si>
  <si>
    <t>Operating Segments | U.S. Corrections &amp; Detention</t>
  </si>
  <si>
    <t>Operating Segments | GEO Care</t>
  </si>
  <si>
    <t>Operating Segments | International Services</t>
  </si>
  <si>
    <t>Operating Segments | Facility Construction and Design</t>
  </si>
  <si>
    <t>Business Segments and Geographic Information - Income Reconciliation (Details) - USD ($) $ in Thousands</t>
  </si>
  <si>
    <t>Total operating income from segments</t>
  </si>
  <si>
    <t>Unallocated Amount:</t>
  </si>
  <si>
    <t>General and Administrative Expenses</t>
  </si>
  <si>
    <t>Segment Reconciling Items</t>
  </si>
  <si>
    <t>Net Interest Expense</t>
  </si>
  <si>
    <t>Business Segments and Geographic Information - Narrative (Details) $ in Thousands</t>
  </si>
  <si>
    <t>Mar. 31, 2018USD ($)segment</t>
  </si>
  <si>
    <t>Schedule of Equity Method Investments [Line Items]</t>
  </si>
  <si>
    <t>Number of reportable business segments | segment</t>
  </si>
  <si>
    <t>Equity in earnings of affiliates, net of income tax provision</t>
  </si>
  <si>
    <t>Investment in affiliate</t>
  </si>
  <si>
    <t>Ownership percentage in entity</t>
  </si>
  <si>
    <t>Investment in joint venture</t>
  </si>
  <si>
    <t>Benefit Plans - Funded Status of Plan (Details) - USD ($) $ in Thousands</t>
  </si>
  <si>
    <t>12 Months Ended</t>
  </si>
  <si>
    <t>Change in Projected Benefit Obligation</t>
  </si>
  <si>
    <t>Projected benefit obligation, beginning of period</t>
  </si>
  <si>
    <t>Service cost</t>
  </si>
  <si>
    <t>Interest cost</t>
  </si>
  <si>
    <t>Actuarial loss</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Benefit Plans - Components of Net Periodic Benefit Cost (Details) - USD ($) $ in Thousands</t>
  </si>
  <si>
    <t>Net loss</t>
  </si>
  <si>
    <t>Net periodic pension cost</t>
  </si>
  <si>
    <t>Benefit Plans - Narrative (Details) - USD ($) $ in Millions</t>
  </si>
  <si>
    <t>Long-term portion of the pension liability</t>
  </si>
  <si>
    <t>Condensed Consolidating Financial Information - Statement of Operations and Comprehensive Income (Loss) (Details) - USD ($) $ in Thousands</t>
  </si>
  <si>
    <t>Consolidated Statements of Income and Comprehensive Income [Abstract]</t>
  </si>
  <si>
    <t>Income tax provision</t>
  </si>
  <si>
    <t>Income before equity in income of consolidated subsidiaries</t>
  </si>
  <si>
    <t>Income from consolidated subsidiaries, net of income tax provision</t>
  </si>
  <si>
    <t>Other comprehensive income (loss), net of tax</t>
  </si>
  <si>
    <t>Reportable Legal Entities | The GEO Group, Inc.</t>
  </si>
  <si>
    <t>Reportable Legal Entities | Combined Subsidiary Guarantors</t>
  </si>
  <si>
    <t>Reportable Legal Entities | Combined Non-Guarantor Subsidiaries</t>
  </si>
  <si>
    <t>Eliminations</t>
  </si>
  <si>
    <t>Condensed Consolidating Financial Information - Balance Sheet (Details) - USD ($) $ in Thousands</t>
  </si>
  <si>
    <t>Assets</t>
  </si>
  <si>
    <t>Accounts receivable, less allowance for doubtful accounts</t>
  </si>
  <si>
    <t>Intercompany Receivable</t>
  </si>
  <si>
    <t>Non-Current Deferred Income Tax Assets</t>
  </si>
  <si>
    <t>Investment in Subsidiaries</t>
  </si>
  <si>
    <t>LIABILITIES AND SHAREHOLDERS’ EQUITY</t>
  </si>
  <si>
    <t>Intercompany Payable</t>
  </si>
  <si>
    <t>Commitments &amp; Contingencies and Other</t>
  </si>
  <si>
    <t>The GEO Group, Inc. Shareholders' Equity</t>
  </si>
  <si>
    <t>Condensed Consolidating Financial Information - Statement of Cash Flows (Details) - USD ($) $ in Thousands</t>
  </si>
  <si>
    <t>The GEO Group, Inc.</t>
  </si>
  <si>
    <t>Combined Subsidiary Guarantors</t>
  </si>
  <si>
    <t>Combined Non-Guarantor Subsidiaries</t>
  </si>
  <si>
    <t>Condensed Consolidating Financial Information - Narrative (Details)</t>
  </si>
  <si>
    <t>Percentage of subsidiary owned</t>
  </si>
  <si>
    <t>Senior Notes | 6.00% Senior Notes, due 2026</t>
  </si>
  <si>
    <t>Notes bear interest at a rate</t>
  </si>
  <si>
    <t>Senior Notes | Senior Notes Due 2023</t>
  </si>
  <si>
    <t>Senior Notes | 5.875% Senior Notes due 2024</t>
  </si>
  <si>
    <t>Senior Notes | 5.875% Senior Notes due 2022</t>
  </si>
  <si>
    <t>Subsequent Events (Details) - $ / shares</t>
  </si>
  <si>
    <t>Apr. 11, 2018</t>
  </si>
  <si>
    <t>Apr. 30, 2018</t>
  </si>
  <si>
    <t>Mar. 23, 2017</t>
  </si>
  <si>
    <t>Subsequent Event [Line Items]</t>
  </si>
  <si>
    <t>Subsequent Event</t>
  </si>
  <si>
    <t>Stock options granted (in shares)</t>
  </si>
  <si>
    <t>Restricted Stock | Subsequent Event</t>
  </si>
  <si>
    <t>Performance Based Restricted Stock | Subsequent Event</t>
  </si>
  <si>
    <t>Amended Credit Agreement | Term Loan | Line of Credit | London Interbank Offered Rate (LIBOR)</t>
  </si>
  <si>
    <t>Amended Credit Agreement | Term Loan | Line of Credit | London Interbank Offered Rate (LIBOR)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R &quot;#,##0_);_(&quot;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23023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64917</v>
      </c>
      <c r="C4" s="7" t="n">
        <v>550614</v>
      </c>
    </row>
    <row r="5" spans="1:3">
      <c r="A5" s="4" t="s">
        <v>28</v>
      </c>
      <c r="B5" s="5" t="n">
        <v>426709</v>
      </c>
      <c r="C5" s="5" t="n">
        <v>414707</v>
      </c>
    </row>
    <row r="6" spans="1:3">
      <c r="A6" s="4" t="s">
        <v>29</v>
      </c>
      <c r="B6" s="5" t="n">
        <v>31926</v>
      </c>
      <c r="C6" s="5" t="n">
        <v>28949</v>
      </c>
    </row>
    <row r="7" spans="1:3">
      <c r="A7" s="4" t="s">
        <v>30</v>
      </c>
      <c r="B7" s="5" t="n">
        <v>41832</v>
      </c>
      <c r="C7" s="5" t="n">
        <v>42586</v>
      </c>
    </row>
    <row r="8" spans="1:3">
      <c r="A8" s="4" t="s">
        <v>31</v>
      </c>
      <c r="B8" s="5" t="n">
        <v>64450</v>
      </c>
      <c r="C8" s="5" t="n">
        <v>64372</v>
      </c>
    </row>
    <row r="9" spans="1:3">
      <c r="A9" s="4" t="s">
        <v>32</v>
      </c>
      <c r="B9" s="5" t="n">
        <v>9099</v>
      </c>
      <c r="C9" s="5" t="n">
        <v>11977</v>
      </c>
    </row>
    <row r="10" spans="1:3">
      <c r="A10" s="4" t="s">
        <v>33</v>
      </c>
      <c r="B10" s="5" t="n">
        <v>-35869</v>
      </c>
      <c r="C10" s="5" t="n">
        <v>-35000</v>
      </c>
    </row>
    <row r="11" spans="1:3">
      <c r="A11" s="4" t="s">
        <v>34</v>
      </c>
      <c r="B11" s="5" t="n">
        <v>37680</v>
      </c>
      <c r="C11" s="5" t="n">
        <v>41349</v>
      </c>
    </row>
    <row r="12" spans="1:3">
      <c r="A12" s="4" t="s">
        <v>35</v>
      </c>
      <c r="B12" s="5" t="n">
        <v>4755</v>
      </c>
      <c r="C12" s="5" t="n">
        <v>2470</v>
      </c>
    </row>
    <row r="13" spans="1:3">
      <c r="A13" s="4" t="s">
        <v>36</v>
      </c>
      <c r="B13" s="5" t="n">
        <v>1995</v>
      </c>
      <c r="C13" s="5" t="n">
        <v>1487</v>
      </c>
    </row>
    <row r="14" spans="1:3">
      <c r="A14" s="4" t="s">
        <v>37</v>
      </c>
      <c r="B14" s="5" t="n">
        <v>34920</v>
      </c>
      <c r="C14" s="5" t="n">
        <v>40366</v>
      </c>
    </row>
    <row r="15" spans="1:3">
      <c r="A15" s="4" t="s">
        <v>38</v>
      </c>
      <c r="B15" s="5" t="n">
        <v>67</v>
      </c>
      <c r="C15" s="5" t="n">
        <v>37</v>
      </c>
    </row>
    <row r="16" spans="1:3">
      <c r="A16" s="4" t="s">
        <v>39</v>
      </c>
      <c r="B16" s="7" t="n">
        <v>34987</v>
      </c>
      <c r="C16" s="7" t="n">
        <v>40403</v>
      </c>
    </row>
    <row r="17" spans="1:3">
      <c r="A17" s="3" t="s">
        <v>40</v>
      </c>
    </row>
    <row r="18" spans="1:3">
      <c r="A18" s="4" t="s">
        <v>41</v>
      </c>
      <c r="B18" s="5" t="n">
        <v>121768</v>
      </c>
      <c r="C18" s="5" t="n">
        <v>113599</v>
      </c>
    </row>
    <row r="19" spans="1:3">
      <c r="A19" s="4" t="s">
        <v>42</v>
      </c>
      <c r="B19" s="5" t="n">
        <v>122304</v>
      </c>
      <c r="C19" s="5" t="n">
        <v>114478</v>
      </c>
    </row>
    <row r="20" spans="1:3">
      <c r="A20" s="3" t="s">
        <v>43</v>
      </c>
    </row>
    <row r="21" spans="1:3">
      <c r="A21" s="4" t="s">
        <v>44</v>
      </c>
      <c r="B21" s="8" t="n">
        <v>0.29</v>
      </c>
      <c r="C21" s="8" t="n">
        <v>0.36</v>
      </c>
    </row>
    <row r="22" spans="1:3">
      <c r="A22" s="3" t="s">
        <v>45</v>
      </c>
    </row>
    <row r="23" spans="1:3">
      <c r="A23" s="4" t="s">
        <v>46</v>
      </c>
      <c r="B23" s="9" t="n">
        <v>0.29</v>
      </c>
      <c r="C23" s="9" t="n">
        <v>0.35</v>
      </c>
    </row>
    <row r="24" spans="1:3">
      <c r="A24" s="4" t="s">
        <v>47</v>
      </c>
      <c r="B24" s="8" t="n">
        <v>0.47</v>
      </c>
      <c r="C24" s="8" t="n">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26</v>
      </c>
    </row>
    <row r="4" spans="1:3">
      <c r="A4" s="4" t="s">
        <v>49</v>
      </c>
      <c r="B4" s="7" t="n">
        <v>706</v>
      </c>
      <c r="C4" s="7" t="n">
        <v>6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5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26</v>
      </c>
    </row>
    <row r="4" spans="1:3">
      <c r="A4" s="4" t="s">
        <v>37</v>
      </c>
      <c r="B4" s="7" t="n">
        <v>34920</v>
      </c>
      <c r="C4" s="7" t="n">
        <v>40366</v>
      </c>
    </row>
    <row r="5" spans="1:3">
      <c r="A5" s="3" t="s">
        <v>51</v>
      </c>
    </row>
    <row r="6" spans="1:3">
      <c r="A6" s="4" t="s">
        <v>52</v>
      </c>
      <c r="B6" s="5" t="n">
        <v>521</v>
      </c>
      <c r="C6" s="5" t="n">
        <v>1692</v>
      </c>
    </row>
    <row r="7" spans="1:3">
      <c r="A7" s="4" t="s">
        <v>53</v>
      </c>
      <c r="B7" s="5" t="n">
        <v>105</v>
      </c>
      <c r="C7" s="5" t="n">
        <v>47</v>
      </c>
    </row>
    <row r="8" spans="1:3">
      <c r="A8" s="4" t="s">
        <v>54</v>
      </c>
      <c r="B8" s="5" t="n">
        <v>736</v>
      </c>
      <c r="C8" s="5" t="n">
        <v>-479</v>
      </c>
    </row>
    <row r="9" spans="1:3">
      <c r="A9" s="4" t="s">
        <v>55</v>
      </c>
      <c r="B9" s="5" t="n">
        <v>1362</v>
      </c>
      <c r="C9" s="5" t="n">
        <v>1260</v>
      </c>
    </row>
    <row r="10" spans="1:3">
      <c r="A10" s="4" t="s">
        <v>56</v>
      </c>
      <c r="B10" s="5" t="n">
        <v>36282</v>
      </c>
      <c r="C10" s="5" t="n">
        <v>41626</v>
      </c>
    </row>
    <row r="11" spans="1:3">
      <c r="A11" s="4" t="s">
        <v>57</v>
      </c>
      <c r="B11" s="5" t="n">
        <v>59</v>
      </c>
      <c r="C11" s="5" t="n">
        <v>35</v>
      </c>
    </row>
    <row r="12" spans="1:3">
      <c r="A12" s="4" t="s">
        <v>58</v>
      </c>
      <c r="B12" s="7" t="n">
        <v>36341</v>
      </c>
      <c r="C12" s="7" t="n">
        <v>41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9"/>
  </cols>
  <sheetData>
    <row r="1" spans="1:2">
      <c r="A1" s="1" t="s">
        <v>268</v>
      </c>
      <c r="B1" s="2" t="s">
        <v>269</v>
      </c>
    </row>
    <row r="2" spans="1:2">
      <c r="A2" s="3" t="s">
        <v>158</v>
      </c>
    </row>
    <row r="3" spans="1:2">
      <c r="A3" s="4" t="s">
        <v>270</v>
      </c>
      <c r="B3" s="5" t="n">
        <v>96</v>
      </c>
    </row>
    <row r="4" spans="1:2">
      <c r="A4" s="4" t="s">
        <v>271</v>
      </c>
      <c r="B4" s="5" t="n">
        <v>141</v>
      </c>
    </row>
    <row r="5" spans="1:2">
      <c r="A5" s="4" t="s">
        <v>272</v>
      </c>
      <c r="B5" s="5" t="n">
        <v>192</v>
      </c>
    </row>
    <row r="6" spans="1:2">
      <c r="A6" s="4" t="s">
        <v>273</v>
      </c>
      <c r="B6" s="5"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4"/>
    <col customWidth="1" max="3" min="3" width="29"/>
  </cols>
  <sheetData>
    <row r="1" spans="1:3">
      <c r="A1" s="1" t="s">
        <v>274</v>
      </c>
      <c r="B1" s="2" t="s">
        <v>1</v>
      </c>
    </row>
    <row r="2" spans="1:3">
      <c r="B2" s="2" t="s">
        <v>275</v>
      </c>
      <c r="C2" s="2" t="s">
        <v>276</v>
      </c>
    </row>
    <row r="3" spans="1:3">
      <c r="A3" s="3" t="s">
        <v>277</v>
      </c>
    </row>
    <row r="4" spans="1:3">
      <c r="A4" s="4" t="s">
        <v>278</v>
      </c>
      <c r="B4" s="4" t="s">
        <v>279</v>
      </c>
    </row>
    <row r="5" spans="1:3">
      <c r="A5" s="4" t="s">
        <v>280</v>
      </c>
      <c r="B5" s="4" t="s">
        <v>281</v>
      </c>
    </row>
    <row r="6" spans="1:3">
      <c r="A6" s="4" t="s">
        <v>282</v>
      </c>
      <c r="B6" s="4" t="s">
        <v>283</v>
      </c>
    </row>
    <row r="7" spans="1:3">
      <c r="A7" s="4" t="s">
        <v>284</v>
      </c>
      <c r="B7" s="7" t="n">
        <v>564917000</v>
      </c>
      <c r="C7" s="7" t="n">
        <v>550614000</v>
      </c>
    </row>
    <row r="8" spans="1:3">
      <c r="A8" s="4" t="s">
        <v>285</v>
      </c>
    </row>
    <row r="9" spans="1:3">
      <c r="A9" s="3" t="s">
        <v>277</v>
      </c>
    </row>
    <row r="10" spans="1:3">
      <c r="A10" s="4" t="s">
        <v>284</v>
      </c>
      <c r="B10" s="5" t="n">
        <v>263558000</v>
      </c>
      <c r="C10" s="5" t="n">
        <v>265412000</v>
      </c>
    </row>
    <row r="11" spans="1:3">
      <c r="A11" s="4" t="s">
        <v>286</v>
      </c>
    </row>
    <row r="12" spans="1:3">
      <c r="A12" s="3" t="s">
        <v>277</v>
      </c>
    </row>
    <row r="13" spans="1:3">
      <c r="A13" s="4" t="s">
        <v>284</v>
      </c>
      <c r="B13" s="5" t="n">
        <v>41335000</v>
      </c>
      <c r="C13" s="5" t="n">
        <v>16942000</v>
      </c>
    </row>
    <row r="14" spans="1:3">
      <c r="A14" s="4" t="s">
        <v>287</v>
      </c>
    </row>
    <row r="15" spans="1:3">
      <c r="A15" s="3" t="s">
        <v>277</v>
      </c>
    </row>
    <row r="16" spans="1:3">
      <c r="A16" s="4" t="s">
        <v>284</v>
      </c>
      <c r="B16" s="5" t="n">
        <v>22385000</v>
      </c>
      <c r="C16" s="5" t="n">
        <v>21467000</v>
      </c>
    </row>
    <row r="17" spans="1:3">
      <c r="A17" s="4" t="s">
        <v>288</v>
      </c>
    </row>
    <row r="18" spans="1:3">
      <c r="A18" s="3" t="s">
        <v>277</v>
      </c>
    </row>
    <row r="19" spans="1:3">
      <c r="A19" s="4" t="s">
        <v>284</v>
      </c>
      <c r="B19" s="5" t="n">
        <v>162504000</v>
      </c>
      <c r="C19" s="5" t="n">
        <v>124211000</v>
      </c>
    </row>
    <row r="20" spans="1:3">
      <c r="A20" s="4" t="s">
        <v>289</v>
      </c>
    </row>
    <row r="21" spans="1:3">
      <c r="A21" s="3" t="s">
        <v>277</v>
      </c>
    </row>
    <row r="22" spans="1:3">
      <c r="A22" s="4" t="s">
        <v>284</v>
      </c>
      <c r="B22" s="7" t="n">
        <v>0</v>
      </c>
      <c r="C22" s="5" t="n">
        <v>57225000</v>
      </c>
    </row>
    <row r="23" spans="1:3">
      <c r="A23" s="4" t="s">
        <v>290</v>
      </c>
      <c r="B23" s="4" t="s">
        <v>291</v>
      </c>
    </row>
    <row r="24" spans="1:3">
      <c r="A24" s="4" t="s">
        <v>292</v>
      </c>
    </row>
    <row r="25" spans="1:3">
      <c r="A25" s="3" t="s">
        <v>277</v>
      </c>
    </row>
    <row r="26" spans="1:3">
      <c r="A26" s="4" t="s">
        <v>284</v>
      </c>
      <c r="B26" s="7" t="n">
        <v>75135000</v>
      </c>
      <c r="C26" s="5" t="n">
        <v>65357000</v>
      </c>
    </row>
    <row r="27" spans="1:3">
      <c r="A27" s="4" t="s">
        <v>293</v>
      </c>
    </row>
    <row r="28" spans="1:3">
      <c r="A28" s="3" t="s">
        <v>277</v>
      </c>
    </row>
    <row r="29" spans="1:3">
      <c r="A29" s="4" t="s">
        <v>284</v>
      </c>
      <c r="B29" s="5" t="n">
        <v>358681000</v>
      </c>
      <c r="C29" s="5" t="n">
        <v>347931000</v>
      </c>
    </row>
    <row r="30" spans="1:3">
      <c r="A30" s="4" t="s">
        <v>294</v>
      </c>
    </row>
    <row r="31" spans="1:3">
      <c r="A31" s="3" t="s">
        <v>277</v>
      </c>
    </row>
    <row r="32" spans="1:3">
      <c r="A32" s="4" t="s">
        <v>284</v>
      </c>
      <c r="B32" s="5" t="n">
        <v>263558000</v>
      </c>
      <c r="C32" s="5" t="n">
        <v>265412000</v>
      </c>
    </row>
    <row r="33" spans="1:3">
      <c r="A33" s="4" t="s">
        <v>295</v>
      </c>
    </row>
    <row r="34" spans="1:3">
      <c r="A34" s="3" t="s">
        <v>277</v>
      </c>
    </row>
    <row r="35" spans="1:3">
      <c r="A35" s="4" t="s">
        <v>284</v>
      </c>
      <c r="B35" s="5" t="n">
        <v>0</v>
      </c>
      <c r="C35" s="5" t="n">
        <v>0</v>
      </c>
    </row>
    <row r="36" spans="1:3">
      <c r="A36" s="4" t="s">
        <v>296</v>
      </c>
    </row>
    <row r="37" spans="1:3">
      <c r="A37" s="3" t="s">
        <v>277</v>
      </c>
    </row>
    <row r="38" spans="1:3">
      <c r="A38" s="4" t="s">
        <v>284</v>
      </c>
      <c r="B38" s="5" t="n">
        <v>0</v>
      </c>
      <c r="C38" s="5" t="n">
        <v>0</v>
      </c>
    </row>
    <row r="39" spans="1:3">
      <c r="A39" s="4" t="s">
        <v>297</v>
      </c>
    </row>
    <row r="40" spans="1:3">
      <c r="A40" s="3" t="s">
        <v>277</v>
      </c>
    </row>
    <row r="41" spans="1:3">
      <c r="A41" s="4" t="s">
        <v>284</v>
      </c>
      <c r="B41" s="5" t="n">
        <v>95123000</v>
      </c>
      <c r="C41" s="5" t="n">
        <v>82519000</v>
      </c>
    </row>
    <row r="42" spans="1:3">
      <c r="A42" s="4" t="s">
        <v>298</v>
      </c>
    </row>
    <row r="43" spans="1:3">
      <c r="A43" s="3" t="s">
        <v>277</v>
      </c>
    </row>
    <row r="44" spans="1:3">
      <c r="A44" s="4" t="s">
        <v>284</v>
      </c>
      <c r="B44" s="5" t="n">
        <v>0</v>
      </c>
      <c r="C44" s="5" t="n">
        <v>0</v>
      </c>
    </row>
    <row r="45" spans="1:3">
      <c r="A45" s="4" t="s">
        <v>299</v>
      </c>
    </row>
    <row r="46" spans="1:3">
      <c r="A46" s="3" t="s">
        <v>277</v>
      </c>
    </row>
    <row r="47" spans="1:3">
      <c r="A47" s="4" t="s">
        <v>284</v>
      </c>
      <c r="B47" s="5" t="n">
        <v>0</v>
      </c>
      <c r="C47" s="5" t="n">
        <v>0</v>
      </c>
    </row>
    <row r="48" spans="1:3">
      <c r="A48" s="4" t="s">
        <v>300</v>
      </c>
    </row>
    <row r="49" spans="1:3">
      <c r="A49" s="3" t="s">
        <v>277</v>
      </c>
    </row>
    <row r="50" spans="1:3">
      <c r="A50" s="4" t="s">
        <v>284</v>
      </c>
      <c r="B50" s="5" t="n">
        <v>140078000</v>
      </c>
      <c r="C50" s="5" t="n">
        <v>103766000</v>
      </c>
    </row>
    <row r="51" spans="1:3">
      <c r="A51" s="4" t="s">
        <v>301</v>
      </c>
    </row>
    <row r="52" spans="1:3">
      <c r="A52" s="3" t="s">
        <v>277</v>
      </c>
    </row>
    <row r="53" spans="1:3">
      <c r="A53" s="4" t="s">
        <v>284</v>
      </c>
      <c r="B53" s="5" t="n">
        <v>0</v>
      </c>
      <c r="C53" s="5" t="n">
        <v>0</v>
      </c>
    </row>
    <row r="54" spans="1:3">
      <c r="A54" s="4" t="s">
        <v>302</v>
      </c>
    </row>
    <row r="55" spans="1:3">
      <c r="A55" s="3" t="s">
        <v>277</v>
      </c>
    </row>
    <row r="56" spans="1:3">
      <c r="A56" s="4" t="s">
        <v>284</v>
      </c>
      <c r="B56" s="5" t="n">
        <v>41335000</v>
      </c>
      <c r="C56" s="5" t="n">
        <v>16942000</v>
      </c>
    </row>
    <row r="57" spans="1:3">
      <c r="A57" s="4" t="s">
        <v>303</v>
      </c>
    </row>
    <row r="58" spans="1:3">
      <c r="A58" s="3" t="s">
        <v>277</v>
      </c>
    </row>
    <row r="59" spans="1:3">
      <c r="A59" s="4" t="s">
        <v>284</v>
      </c>
      <c r="B59" s="5" t="n">
        <v>22385000</v>
      </c>
      <c r="C59" s="5" t="n">
        <v>21467000</v>
      </c>
    </row>
    <row r="60" spans="1:3">
      <c r="A60" s="4" t="s">
        <v>304</v>
      </c>
    </row>
    <row r="61" spans="1:3">
      <c r="A61" s="3" t="s">
        <v>277</v>
      </c>
    </row>
    <row r="62" spans="1:3">
      <c r="A62" s="4" t="s">
        <v>284</v>
      </c>
      <c r="B62" s="5" t="n">
        <v>1223000</v>
      </c>
      <c r="C62" s="5" t="n">
        <v>0</v>
      </c>
    </row>
    <row r="63" spans="1:3">
      <c r="A63" s="4" t="s">
        <v>305</v>
      </c>
    </row>
    <row r="64" spans="1:3">
      <c r="A64" s="3" t="s">
        <v>277</v>
      </c>
    </row>
    <row r="65" spans="1:3">
      <c r="A65" s="4" t="s">
        <v>284</v>
      </c>
      <c r="B65" s="5" t="n">
        <v>0</v>
      </c>
      <c r="C65" s="5" t="n">
        <v>0</v>
      </c>
    </row>
    <row r="66" spans="1:3">
      <c r="A66" s="4" t="s">
        <v>306</v>
      </c>
    </row>
    <row r="67" spans="1:3">
      <c r="A67" s="3" t="s">
        <v>277</v>
      </c>
    </row>
    <row r="68" spans="1:3">
      <c r="A68" s="4" t="s">
        <v>284</v>
      </c>
      <c r="B68" s="5" t="n">
        <v>75135000</v>
      </c>
      <c r="C68" s="5" t="n">
        <v>65357000</v>
      </c>
    </row>
    <row r="69" spans="1:3">
      <c r="A69" s="4" t="s">
        <v>307</v>
      </c>
    </row>
    <row r="70" spans="1:3">
      <c r="A70" s="3" t="s">
        <v>277</v>
      </c>
    </row>
    <row r="71" spans="1:3">
      <c r="A71" s="4" t="s">
        <v>284</v>
      </c>
      <c r="B71" s="5" t="n">
        <v>66158000</v>
      </c>
      <c r="C71" s="5" t="n">
        <v>41692000</v>
      </c>
    </row>
    <row r="72" spans="1:3">
      <c r="A72" s="4" t="s">
        <v>308</v>
      </c>
    </row>
    <row r="73" spans="1:3">
      <c r="A73" s="3" t="s">
        <v>277</v>
      </c>
    </row>
    <row r="74" spans="1:3">
      <c r="A74" s="4" t="s">
        <v>284</v>
      </c>
      <c r="B74" s="5" t="n">
        <v>0</v>
      </c>
      <c r="C74" s="5" t="n">
        <v>0</v>
      </c>
    </row>
    <row r="75" spans="1:3">
      <c r="A75" s="4" t="s">
        <v>309</v>
      </c>
    </row>
    <row r="76" spans="1:3">
      <c r="A76" s="3" t="s">
        <v>277</v>
      </c>
    </row>
    <row r="77" spans="1:3">
      <c r="A77" s="4" t="s">
        <v>284</v>
      </c>
      <c r="B77" s="5" t="n">
        <v>0</v>
      </c>
      <c r="C77" s="5" t="n">
        <v>0</v>
      </c>
    </row>
    <row r="78" spans="1:3">
      <c r="A78" s="4" t="s">
        <v>310</v>
      </c>
    </row>
    <row r="79" spans="1:3">
      <c r="A79" s="3" t="s">
        <v>277</v>
      </c>
    </row>
    <row r="80" spans="1:3">
      <c r="A80" s="4" t="s">
        <v>284</v>
      </c>
      <c r="B80" s="5" t="n">
        <v>0</v>
      </c>
      <c r="C80" s="5" t="n">
        <v>0</v>
      </c>
    </row>
    <row r="81" spans="1:3">
      <c r="A81" s="4" t="s">
        <v>311</v>
      </c>
    </row>
    <row r="82" spans="1:3">
      <c r="A82" s="3" t="s">
        <v>277</v>
      </c>
    </row>
    <row r="83" spans="1:3">
      <c r="A83" s="4" t="s">
        <v>284</v>
      </c>
      <c r="B83" s="5" t="n">
        <v>66158000</v>
      </c>
      <c r="C83" s="5" t="n">
        <v>41692000</v>
      </c>
    </row>
    <row r="84" spans="1:3">
      <c r="A84" s="4" t="s">
        <v>312</v>
      </c>
    </row>
    <row r="85" spans="1:3">
      <c r="A85" s="3" t="s">
        <v>277</v>
      </c>
    </row>
    <row r="86" spans="1:3">
      <c r="A86" s="4" t="s">
        <v>284</v>
      </c>
      <c r="B86" s="5" t="n">
        <v>0</v>
      </c>
      <c r="C86" s="5" t="n">
        <v>0</v>
      </c>
    </row>
    <row r="87" spans="1:3">
      <c r="A87" s="4" t="s">
        <v>313</v>
      </c>
    </row>
    <row r="88" spans="1:3">
      <c r="A88" s="3" t="s">
        <v>277</v>
      </c>
    </row>
    <row r="89" spans="1:3">
      <c r="A89" s="4" t="s">
        <v>284</v>
      </c>
      <c r="B89" s="5" t="n">
        <v>0</v>
      </c>
      <c r="C89" s="5" t="n">
        <v>0</v>
      </c>
    </row>
    <row r="90" spans="1:3">
      <c r="A90" s="4" t="s">
        <v>289</v>
      </c>
    </row>
    <row r="91" spans="1:3">
      <c r="A91" s="3" t="s">
        <v>277</v>
      </c>
    </row>
    <row r="92" spans="1:3">
      <c r="A92" s="4" t="s">
        <v>284</v>
      </c>
      <c r="B92" s="5" t="n">
        <v>0</v>
      </c>
      <c r="C92" s="5" t="n">
        <v>57225000</v>
      </c>
    </row>
    <row r="93" spans="1:3">
      <c r="A93" s="4" t="s">
        <v>314</v>
      </c>
    </row>
    <row r="94" spans="1:3">
      <c r="A94" s="3" t="s">
        <v>277</v>
      </c>
    </row>
    <row r="95" spans="1:3">
      <c r="A95" s="4" t="s">
        <v>284</v>
      </c>
      <c r="B95" s="5" t="n">
        <v>0</v>
      </c>
      <c r="C95" s="5" t="n">
        <v>0</v>
      </c>
    </row>
    <row r="96" spans="1:3">
      <c r="A96" s="4" t="s">
        <v>315</v>
      </c>
    </row>
    <row r="97" spans="1:3">
      <c r="A97" s="3" t="s">
        <v>277</v>
      </c>
    </row>
    <row r="98" spans="1:3">
      <c r="A98" s="4" t="s">
        <v>284</v>
      </c>
      <c r="B98" s="5" t="n">
        <v>0</v>
      </c>
      <c r="C98" s="5" t="n">
        <v>0</v>
      </c>
    </row>
    <row r="99" spans="1:3">
      <c r="A99" s="4" t="s">
        <v>316</v>
      </c>
    </row>
    <row r="100" spans="1:3">
      <c r="A100" s="3" t="s">
        <v>277</v>
      </c>
    </row>
    <row r="101" spans="1:3">
      <c r="A101" s="4" t="s">
        <v>284</v>
      </c>
      <c r="B101" s="5" t="n">
        <v>0</v>
      </c>
      <c r="C101" s="5" t="n">
        <v>0</v>
      </c>
    </row>
    <row r="102" spans="1:3">
      <c r="A102" s="4" t="s">
        <v>317</v>
      </c>
    </row>
    <row r="103" spans="1:3">
      <c r="A103" s="3" t="s">
        <v>277</v>
      </c>
    </row>
    <row r="104" spans="1:3">
      <c r="A104" s="4" t="s">
        <v>284</v>
      </c>
      <c r="B104" s="5" t="n">
        <v>0</v>
      </c>
      <c r="C104" s="5" t="n">
        <v>0</v>
      </c>
    </row>
    <row r="105" spans="1:3">
      <c r="A105" s="4" t="s">
        <v>318</v>
      </c>
    </row>
    <row r="106" spans="1:3">
      <c r="A106" s="3" t="s">
        <v>277</v>
      </c>
    </row>
    <row r="107" spans="1:3">
      <c r="A107" s="4" t="s">
        <v>284</v>
      </c>
      <c r="B107" s="5" t="n">
        <v>0</v>
      </c>
      <c r="C107" s="5" t="n">
        <v>57225000</v>
      </c>
    </row>
    <row r="108" spans="1:3">
      <c r="A108" s="4" t="s">
        <v>319</v>
      </c>
    </row>
    <row r="109" spans="1:3">
      <c r="A109" s="3" t="s">
        <v>277</v>
      </c>
    </row>
    <row r="110" spans="1:3">
      <c r="A110" s="4" t="s">
        <v>284</v>
      </c>
      <c r="B110" s="5" t="n">
        <v>0</v>
      </c>
      <c r="C110" s="7" t="n">
        <v>0</v>
      </c>
    </row>
    <row r="111" spans="1:3">
      <c r="A111" s="4" t="s">
        <v>320</v>
      </c>
    </row>
    <row r="112" spans="1:3">
      <c r="A112" s="3" t="s">
        <v>277</v>
      </c>
    </row>
    <row r="113" spans="1:3">
      <c r="A113" s="4" t="s">
        <v>284</v>
      </c>
      <c r="B113" s="7" t="n">
        <v>0</v>
      </c>
    </row>
    <row r="114" spans="1:3">
      <c r="A114" s="4" t="s">
        <v>321</v>
      </c>
      <c r="C114" s="5" t="n">
        <v>1</v>
      </c>
    </row>
    <row r="115" spans="1:3">
      <c r="A115" s="4" t="s">
        <v>322</v>
      </c>
      <c r="B115" s="5" t="n">
        <v>1300</v>
      </c>
    </row>
    <row r="116" spans="1:3">
      <c r="A116" s="4" t="s">
        <v>323</v>
      </c>
      <c r="B116" s="4" t="s">
        <v>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26</v>
      </c>
      <c r="C1" s="2" t="s">
        <v>2</v>
      </c>
    </row>
    <row r="2" spans="1:3">
      <c r="A2" s="3" t="s">
        <v>327</v>
      </c>
    </row>
    <row r="3" spans="1:3">
      <c r="A3" s="4" t="s">
        <v>328</v>
      </c>
      <c r="B3" s="4" t="s">
        <v>329</v>
      </c>
    </row>
    <row r="4" spans="1:3">
      <c r="A4" s="4" t="s">
        <v>330</v>
      </c>
      <c r="B4" s="10" t="n">
        <v>353.6</v>
      </c>
    </row>
    <row r="5" spans="1:3">
      <c r="A5" s="4" t="s">
        <v>331</v>
      </c>
      <c r="C5" s="7" t="n">
        <v>1</v>
      </c>
    </row>
    <row r="6" spans="1:3">
      <c r="A6" s="4" t="s">
        <v>332</v>
      </c>
      <c r="C6" s="10"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3</v>
      </c>
    </row>
    <row r="3" spans="1:3">
      <c r="A3" s="3" t="s">
        <v>327</v>
      </c>
    </row>
    <row r="4" spans="1:3">
      <c r="A4" s="4" t="s">
        <v>76</v>
      </c>
      <c r="B4" s="7" t="n">
        <v>776395</v>
      </c>
      <c r="C4" s="7" t="n">
        <v>778951</v>
      </c>
    </row>
    <row r="5" spans="1:3">
      <c r="A5" s="4" t="s">
        <v>334</v>
      </c>
    </row>
    <row r="6" spans="1:3">
      <c r="A6" s="3" t="s">
        <v>327</v>
      </c>
    </row>
    <row r="7" spans="1:3">
      <c r="A7" s="4" t="s">
        <v>335</v>
      </c>
      <c r="B7" s="5" t="n">
        <v>32869</v>
      </c>
      <c r="C7" s="5" t="n">
        <v>32869</v>
      </c>
    </row>
    <row r="8" spans="1:3">
      <c r="A8" s="4" t="s">
        <v>336</v>
      </c>
      <c r="B8" s="5" t="n">
        <v>4397</v>
      </c>
      <c r="C8" s="5" t="n">
        <v>4397</v>
      </c>
    </row>
    <row r="9" spans="1:3">
      <c r="A9" s="4" t="s">
        <v>337</v>
      </c>
      <c r="B9" s="5" t="n">
        <v>126510</v>
      </c>
      <c r="C9" s="5" t="n">
        <v>126510</v>
      </c>
    </row>
    <row r="10" spans="1:3">
      <c r="A10" s="4" t="s">
        <v>338</v>
      </c>
      <c r="B10" s="5" t="n">
        <v>76000</v>
      </c>
      <c r="C10" s="5" t="n">
        <v>76000</v>
      </c>
    </row>
    <row r="11" spans="1:3">
      <c r="A11" s="4" t="s">
        <v>339</v>
      </c>
      <c r="B11" s="5" t="n">
        <v>3110</v>
      </c>
      <c r="C11" s="5" t="n">
        <v>3110</v>
      </c>
    </row>
    <row r="12" spans="1:3">
      <c r="A12" s="4" t="s">
        <v>340</v>
      </c>
      <c r="B12" s="5" t="n">
        <v>4160</v>
      </c>
      <c r="C12" s="5" t="n">
        <v>4116</v>
      </c>
    </row>
    <row r="13" spans="1:3">
      <c r="A13" s="4" t="s">
        <v>341</v>
      </c>
      <c r="B13" s="5" t="n">
        <v>4327</v>
      </c>
      <c r="C13" s="5" t="n">
        <v>4327</v>
      </c>
    </row>
    <row r="14" spans="1:3">
      <c r="A14" s="4" t="s">
        <v>342</v>
      </c>
      <c r="B14" s="5" t="n">
        <v>251373</v>
      </c>
      <c r="C14" s="5" t="n">
        <v>251329</v>
      </c>
    </row>
    <row r="15" spans="1:3">
      <c r="A15" s="4" t="s">
        <v>343</v>
      </c>
      <c r="B15" s="5" t="n">
        <v>50312</v>
      </c>
      <c r="C15" s="5" t="n">
        <v>51651</v>
      </c>
    </row>
    <row r="16" spans="1:3">
      <c r="A16" s="4" t="s">
        <v>344</v>
      </c>
      <c r="B16" s="5" t="n">
        <v>1299</v>
      </c>
      <c r="C16" s="5" t="n">
        <v>1299</v>
      </c>
    </row>
    <row r="17" spans="1:3">
      <c r="A17" s="4" t="s">
        <v>345</v>
      </c>
      <c r="B17" s="5" t="n">
        <v>9313</v>
      </c>
      <c r="C17" s="5" t="n">
        <v>10479</v>
      </c>
    </row>
    <row r="18" spans="1:3">
      <c r="A18" s="4" t="s">
        <v>346</v>
      </c>
      <c r="B18" s="5" t="n">
        <v>60924</v>
      </c>
      <c r="C18" s="5" t="n">
        <v>63429</v>
      </c>
    </row>
    <row r="19" spans="1:3">
      <c r="A19" s="4" t="s">
        <v>347</v>
      </c>
      <c r="B19" s="5" t="n">
        <v>190449</v>
      </c>
      <c r="C19" s="5" t="n">
        <v>187900</v>
      </c>
    </row>
    <row r="20" spans="1:3">
      <c r="A20" s="4" t="s">
        <v>76</v>
      </c>
      <c r="B20" s="5" t="n">
        <v>163107</v>
      </c>
      <c r="C20" s="5" t="n">
        <v>165656</v>
      </c>
    </row>
    <row r="21" spans="1:3">
      <c r="A21" s="4" t="s">
        <v>348</v>
      </c>
      <c r="B21" s="5" t="n">
        <v>353556</v>
      </c>
      <c r="C21" s="7" t="n">
        <v>353556</v>
      </c>
    </row>
    <row r="22" spans="1:3">
      <c r="A22" s="3" t="s">
        <v>349</v>
      </c>
    </row>
    <row r="23" spans="1:3">
      <c r="A23" s="4" t="s">
        <v>350</v>
      </c>
      <c r="B23" s="5" t="n">
        <v>0</v>
      </c>
    </row>
    <row r="24" spans="1:3">
      <c r="A24" s="4" t="s">
        <v>351</v>
      </c>
      <c r="B24" s="5" t="n">
        <v>0</v>
      </c>
    </row>
    <row r="25" spans="1:3">
      <c r="A25" s="4" t="s">
        <v>352</v>
      </c>
      <c r="B25" s="5" t="n">
        <v>44</v>
      </c>
    </row>
    <row r="26" spans="1:3">
      <c r="A26" s="4" t="s">
        <v>353</v>
      </c>
      <c r="B26" s="5" t="n">
        <v>44</v>
      </c>
    </row>
    <row r="27" spans="1:3">
      <c r="A27" s="4" t="s">
        <v>354</v>
      </c>
      <c r="B27" s="5" t="n">
        <v>-1339</v>
      </c>
    </row>
    <row r="28" spans="1:3">
      <c r="A28" s="4" t="s">
        <v>355</v>
      </c>
      <c r="B28" s="5" t="n">
        <v>-1166</v>
      </c>
    </row>
    <row r="29" spans="1:3">
      <c r="A29" s="4" t="s">
        <v>356</v>
      </c>
      <c r="B29" s="5" t="n">
        <v>-2505</v>
      </c>
    </row>
    <row r="30" spans="1:3">
      <c r="A30" s="4" t="s">
        <v>357</v>
      </c>
      <c r="B30" s="5" t="n">
        <v>2549</v>
      </c>
    </row>
    <row r="31" spans="1:3">
      <c r="A31" s="4" t="s">
        <v>358</v>
      </c>
      <c r="B31" s="5" t="n">
        <v>-2549</v>
      </c>
    </row>
    <row r="32" spans="1:3">
      <c r="A32" s="4" t="s">
        <v>359</v>
      </c>
      <c r="B3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360</v>
      </c>
      <c r="B1" s="2" t="s">
        <v>1</v>
      </c>
    </row>
    <row r="2" spans="1:2">
      <c r="B2" s="2" t="s">
        <v>361</v>
      </c>
    </row>
    <row r="3" spans="1:2">
      <c r="A3" s="3" t="s">
        <v>362</v>
      </c>
    </row>
    <row r="4" spans="1:2">
      <c r="A4" s="4" t="s">
        <v>363</v>
      </c>
      <c r="B4" s="7" t="n">
        <v>778951</v>
      </c>
    </row>
    <row r="5" spans="1:2">
      <c r="A5" s="4" t="s">
        <v>364</v>
      </c>
      <c r="B5" s="5" t="n">
        <v>-2549</v>
      </c>
    </row>
    <row r="6" spans="1:2">
      <c r="A6" s="4" t="s">
        <v>365</v>
      </c>
      <c r="B6" s="5" t="n">
        <v>-7</v>
      </c>
    </row>
    <row r="7" spans="1:2">
      <c r="A7" s="4" t="s">
        <v>366</v>
      </c>
      <c r="B7" s="5" t="n">
        <v>776395</v>
      </c>
    </row>
    <row r="8" spans="1:2">
      <c r="A8" s="4" t="s">
        <v>293</v>
      </c>
    </row>
    <row r="9" spans="1:2">
      <c r="A9" s="3" t="s">
        <v>362</v>
      </c>
    </row>
    <row r="10" spans="1:2">
      <c r="A10" s="4" t="s">
        <v>363</v>
      </c>
      <c r="B10" s="5" t="n">
        <v>317005</v>
      </c>
    </row>
    <row r="11" spans="1:2">
      <c r="A11" s="4" t="s">
        <v>364</v>
      </c>
      <c r="B11" s="5" t="n">
        <v>-639</v>
      </c>
    </row>
    <row r="12" spans="1:2">
      <c r="A12" s="4" t="s">
        <v>365</v>
      </c>
      <c r="B12" s="5" t="n">
        <v>0</v>
      </c>
    </row>
    <row r="13" spans="1:2">
      <c r="A13" s="4" t="s">
        <v>366</v>
      </c>
      <c r="B13" s="5" t="n">
        <v>316366</v>
      </c>
    </row>
    <row r="14" spans="1:2">
      <c r="A14" s="4" t="s">
        <v>300</v>
      </c>
    </row>
    <row r="15" spans="1:2">
      <c r="A15" s="3" t="s">
        <v>362</v>
      </c>
    </row>
    <row r="16" spans="1:2">
      <c r="A16" s="4" t="s">
        <v>363</v>
      </c>
      <c r="B16" s="5" t="n">
        <v>461499</v>
      </c>
    </row>
    <row r="17" spans="1:2">
      <c r="A17" s="4" t="s">
        <v>364</v>
      </c>
      <c r="B17" s="5" t="n">
        <v>-1910</v>
      </c>
    </row>
    <row r="18" spans="1:2">
      <c r="A18" s="4" t="s">
        <v>365</v>
      </c>
      <c r="B18" s="5" t="n">
        <v>0</v>
      </c>
    </row>
    <row r="19" spans="1:2">
      <c r="A19" s="4" t="s">
        <v>366</v>
      </c>
      <c r="B19" s="5" t="n">
        <v>459589</v>
      </c>
    </row>
    <row r="20" spans="1:2">
      <c r="A20" s="4" t="s">
        <v>307</v>
      </c>
    </row>
    <row r="21" spans="1:2">
      <c r="A21" s="3" t="s">
        <v>362</v>
      </c>
    </row>
    <row r="22" spans="1:2">
      <c r="A22" s="4" t="s">
        <v>363</v>
      </c>
      <c r="B22" s="5" t="n">
        <v>447</v>
      </c>
    </row>
    <row r="23" spans="1:2">
      <c r="A23" s="4" t="s">
        <v>364</v>
      </c>
      <c r="B23" s="5" t="n">
        <v>0</v>
      </c>
    </row>
    <row r="24" spans="1:2">
      <c r="A24" s="4" t="s">
        <v>365</v>
      </c>
      <c r="B24" s="5" t="n">
        <v>-7</v>
      </c>
    </row>
    <row r="25" spans="1:2">
      <c r="A25" s="4" t="s">
        <v>366</v>
      </c>
      <c r="B25" s="7" t="n">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3" t="s">
        <v>368</v>
      </c>
    </row>
    <row r="4" spans="1:3">
      <c r="A4" s="4" t="s">
        <v>369</v>
      </c>
      <c r="B4" s="7" t="n">
        <v>1198919</v>
      </c>
    </row>
    <row r="5" spans="1:3">
      <c r="A5" s="4" t="s">
        <v>370</v>
      </c>
      <c r="B5" s="7" t="n">
        <v>261</v>
      </c>
    </row>
    <row r="6" spans="1:3">
      <c r="A6" s="4" t="s">
        <v>371</v>
      </c>
      <c r="B6" s="5" t="n">
        <v>15</v>
      </c>
    </row>
    <row r="7" spans="1:3">
      <c r="A7" s="4" t="s">
        <v>372</v>
      </c>
      <c r="B7" s="7" t="n">
        <v>5827</v>
      </c>
    </row>
    <row r="8" spans="1:3">
      <c r="A8" s="4" t="s">
        <v>373</v>
      </c>
      <c r="B8" s="5" t="n">
        <v>0</v>
      </c>
    </row>
    <row r="9" spans="1:3">
      <c r="A9" s="4" t="s">
        <v>374</v>
      </c>
      <c r="B9" s="5" t="n">
        <v>-58319</v>
      </c>
    </row>
    <row r="10" spans="1:3">
      <c r="A10" s="4" t="s">
        <v>375</v>
      </c>
      <c r="B10" s="5" t="n">
        <v>-4357</v>
      </c>
    </row>
    <row r="11" spans="1:3">
      <c r="A11" s="4" t="s">
        <v>376</v>
      </c>
      <c r="B11" s="5" t="n">
        <v>141</v>
      </c>
    </row>
    <row r="12" spans="1:3">
      <c r="A12" s="4" t="s">
        <v>377</v>
      </c>
      <c r="B12" s="5" t="n">
        <v>-40182</v>
      </c>
    </row>
    <row r="13" spans="1:3">
      <c r="A13" s="4" t="s">
        <v>37</v>
      </c>
      <c r="B13" s="5" t="n">
        <v>34920</v>
      </c>
      <c r="C13" s="7" t="n">
        <v>40366</v>
      </c>
    </row>
    <row r="14" spans="1:3">
      <c r="A14" s="4" t="s">
        <v>378</v>
      </c>
      <c r="B14" s="5" t="n">
        <v>1362</v>
      </c>
      <c r="C14" s="7" t="n">
        <v>1260</v>
      </c>
    </row>
    <row r="15" spans="1:3">
      <c r="A15" s="4" t="s">
        <v>379</v>
      </c>
      <c r="B15" s="5" t="n">
        <v>1138572</v>
      </c>
    </row>
    <row r="16" spans="1:3">
      <c r="A16" s="4" t="s">
        <v>380</v>
      </c>
    </row>
    <row r="17" spans="1:3">
      <c r="A17" s="3" t="s">
        <v>368</v>
      </c>
    </row>
    <row r="18" spans="1:3">
      <c r="A18" s="4" t="s">
        <v>369</v>
      </c>
      <c r="B18" s="7" t="n">
        <v>1240</v>
      </c>
    </row>
    <row r="19" spans="1:3">
      <c r="A19" s="4" t="s">
        <v>381</v>
      </c>
      <c r="B19" s="5" t="n">
        <v>124008</v>
      </c>
    </row>
    <row r="20" spans="1:3">
      <c r="A20" s="4" t="s">
        <v>370</v>
      </c>
      <c r="B20" s="7" t="n">
        <v>1</v>
      </c>
    </row>
    <row r="21" spans="1:3">
      <c r="A21" s="4" t="s">
        <v>371</v>
      </c>
      <c r="B21" s="5" t="n">
        <v>15</v>
      </c>
    </row>
    <row r="22" spans="1:3">
      <c r="A22" s="4" t="s">
        <v>373</v>
      </c>
      <c r="B22" s="7" t="n">
        <v>0</v>
      </c>
    </row>
    <row r="23" spans="1:3">
      <c r="A23" s="4" t="s">
        <v>382</v>
      </c>
      <c r="B23" s="5" t="n">
        <v>-9</v>
      </c>
    </row>
    <row r="24" spans="1:3">
      <c r="A24" s="4" t="s">
        <v>375</v>
      </c>
      <c r="B24" s="7" t="n">
        <v>-2</v>
      </c>
    </row>
    <row r="25" spans="1:3">
      <c r="A25" s="4" t="s">
        <v>383</v>
      </c>
      <c r="B25" s="5" t="n">
        <v>-169</v>
      </c>
    </row>
    <row r="26" spans="1:3">
      <c r="A26" s="4" t="s">
        <v>384</v>
      </c>
      <c r="B26" s="5" t="n">
        <v>8</v>
      </c>
    </row>
    <row r="27" spans="1:3">
      <c r="A27" s="4" t="s">
        <v>385</v>
      </c>
      <c r="B27" s="5" t="n">
        <v>-1848</v>
      </c>
    </row>
    <row r="28" spans="1:3">
      <c r="A28" s="4" t="s">
        <v>379</v>
      </c>
      <c r="B28" s="7" t="n">
        <v>1239</v>
      </c>
    </row>
    <row r="29" spans="1:3">
      <c r="A29" s="4" t="s">
        <v>386</v>
      </c>
      <c r="B29" s="5" t="n">
        <v>122005</v>
      </c>
    </row>
    <row r="30" spans="1:3">
      <c r="A30" s="4" t="s">
        <v>387</v>
      </c>
    </row>
    <row r="31" spans="1:3">
      <c r="A31" s="3" t="s">
        <v>368</v>
      </c>
    </row>
    <row r="32" spans="1:3">
      <c r="A32" s="4" t="s">
        <v>369</v>
      </c>
      <c r="B32" s="7" t="n">
        <v>1190906</v>
      </c>
    </row>
    <row r="33" spans="1:3">
      <c r="A33" s="4" t="s">
        <v>370</v>
      </c>
      <c r="B33" s="5" t="n">
        <v>260</v>
      </c>
    </row>
    <row r="34" spans="1:3">
      <c r="A34" s="4" t="s">
        <v>372</v>
      </c>
      <c r="B34" s="5" t="n">
        <v>5827</v>
      </c>
    </row>
    <row r="35" spans="1:3">
      <c r="A35" s="4" t="s">
        <v>375</v>
      </c>
      <c r="B35" s="5" t="n">
        <v>-4355</v>
      </c>
    </row>
    <row r="36" spans="1:3">
      <c r="A36" s="4" t="s">
        <v>376</v>
      </c>
      <c r="B36" s="5" t="n">
        <v>141</v>
      </c>
    </row>
    <row r="37" spans="1:3">
      <c r="A37" s="4" t="s">
        <v>379</v>
      </c>
      <c r="B37" s="5" t="n">
        <v>1192779</v>
      </c>
    </row>
    <row r="38" spans="1:3">
      <c r="A38" s="4" t="s">
        <v>388</v>
      </c>
    </row>
    <row r="39" spans="1:3">
      <c r="A39" s="3" t="s">
        <v>368</v>
      </c>
    </row>
    <row r="40" spans="1:3">
      <c r="A40" s="4" t="s">
        <v>369</v>
      </c>
      <c r="B40" s="5" t="n">
        <v>31541</v>
      </c>
    </row>
    <row r="41" spans="1:3">
      <c r="A41" s="4" t="s">
        <v>374</v>
      </c>
      <c r="B41" s="5" t="n">
        <v>-58319</v>
      </c>
    </row>
    <row r="42" spans="1:3">
      <c r="A42" s="4" t="s">
        <v>37</v>
      </c>
      <c r="B42" s="5" t="n">
        <v>34987</v>
      </c>
    </row>
    <row r="43" spans="1:3">
      <c r="A43" s="4" t="s">
        <v>379</v>
      </c>
      <c r="B43" s="5" t="n">
        <v>8209</v>
      </c>
    </row>
    <row r="44" spans="1:3">
      <c r="A44" s="4" t="s">
        <v>389</v>
      </c>
    </row>
    <row r="45" spans="1:3">
      <c r="A45" s="3" t="s">
        <v>368</v>
      </c>
    </row>
    <row r="46" spans="1:3">
      <c r="A46" s="4" t="s">
        <v>369</v>
      </c>
      <c r="B46" s="5" t="n">
        <v>-24446</v>
      </c>
    </row>
    <row r="47" spans="1:3">
      <c r="A47" s="4" t="s">
        <v>378</v>
      </c>
      <c r="B47" s="5" t="n">
        <v>1354</v>
      </c>
    </row>
    <row r="48" spans="1:3">
      <c r="A48" s="4" t="s">
        <v>379</v>
      </c>
      <c r="B48" s="5" t="n">
        <v>-23092</v>
      </c>
    </row>
    <row r="49" spans="1:3">
      <c r="A49" s="4" t="s">
        <v>390</v>
      </c>
    </row>
    <row r="50" spans="1:3">
      <c r="A50" s="3" t="s">
        <v>368</v>
      </c>
    </row>
    <row r="51" spans="1:3">
      <c r="A51" s="4" t="s">
        <v>369</v>
      </c>
      <c r="B51" s="7" t="n">
        <v>0</v>
      </c>
    </row>
    <row r="52" spans="1:3">
      <c r="A52" s="4" t="s">
        <v>381</v>
      </c>
      <c r="B52" s="5" t="n">
        <v>0</v>
      </c>
    </row>
    <row r="53" spans="1:3">
      <c r="A53" s="4" t="s">
        <v>377</v>
      </c>
      <c r="B53" s="7" t="n">
        <v>-40182</v>
      </c>
    </row>
    <row r="54" spans="1:3">
      <c r="A54" s="4" t="s">
        <v>385</v>
      </c>
      <c r="B54" s="5" t="n">
        <v>1848</v>
      </c>
    </row>
    <row r="55" spans="1:3">
      <c r="A55" s="4" t="s">
        <v>379</v>
      </c>
      <c r="B55" s="7" t="n">
        <v>-40182</v>
      </c>
    </row>
    <row r="56" spans="1:3">
      <c r="A56" s="4" t="s">
        <v>386</v>
      </c>
      <c r="B56" s="5" t="n">
        <v>1848</v>
      </c>
    </row>
    <row r="57" spans="1:3">
      <c r="A57" s="4" t="s">
        <v>391</v>
      </c>
    </row>
    <row r="58" spans="1:3">
      <c r="A58" s="3" t="s">
        <v>368</v>
      </c>
    </row>
    <row r="59" spans="1:3">
      <c r="A59" s="4" t="s">
        <v>369</v>
      </c>
      <c r="B59" s="7" t="n">
        <v>-322</v>
      </c>
    </row>
    <row r="60" spans="1:3">
      <c r="A60" s="4" t="s">
        <v>37</v>
      </c>
      <c r="B60" s="5" t="n">
        <v>-67</v>
      </c>
    </row>
    <row r="61" spans="1:3">
      <c r="A61" s="4" t="s">
        <v>378</v>
      </c>
      <c r="B61" s="5" t="n">
        <v>8</v>
      </c>
    </row>
    <row r="62" spans="1:3">
      <c r="A62" s="4" t="s">
        <v>379</v>
      </c>
      <c r="B62" s="7" t="n">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2</v>
      </c>
      <c r="B1" s="2" t="s">
        <v>1</v>
      </c>
    </row>
    <row r="2" spans="1:3">
      <c r="B2" s="2" t="s">
        <v>2</v>
      </c>
      <c r="C2" s="2" t="s">
        <v>63</v>
      </c>
    </row>
    <row r="3" spans="1:3">
      <c r="A3" s="3" t="s">
        <v>393</v>
      </c>
    </row>
    <row r="4" spans="1:3">
      <c r="A4" s="4" t="s">
        <v>394</v>
      </c>
      <c r="B4" s="7" t="n">
        <v>-138861</v>
      </c>
      <c r="C4" s="7" t="n">
        <v>-132779</v>
      </c>
    </row>
    <row r="5" spans="1:3">
      <c r="A5" s="4" t="s">
        <v>395</v>
      </c>
      <c r="B5" s="5" t="n">
        <v>204116</v>
      </c>
    </row>
    <row r="6" spans="1:3">
      <c r="A6" s="4" t="s">
        <v>396</v>
      </c>
      <c r="B6" s="5" t="n">
        <v>388177</v>
      </c>
      <c r="C6" s="5" t="n">
        <v>388118</v>
      </c>
    </row>
    <row r="7" spans="1:3">
      <c r="A7" s="4" t="s">
        <v>397</v>
      </c>
      <c r="B7" s="5" t="n">
        <v>249316</v>
      </c>
      <c r="C7" s="5" t="n">
        <v>255339</v>
      </c>
    </row>
    <row r="8" spans="1:3">
      <c r="A8" s="4" t="s">
        <v>398</v>
      </c>
    </row>
    <row r="9" spans="1:3">
      <c r="A9" s="3" t="s">
        <v>393</v>
      </c>
    </row>
    <row r="10" spans="1:3">
      <c r="A10" s="4" t="s">
        <v>399</v>
      </c>
      <c r="B10" s="7" t="n">
        <v>45200</v>
      </c>
      <c r="C10" s="5" t="n">
        <v>45200</v>
      </c>
    </row>
    <row r="11" spans="1:3">
      <c r="A11" s="4" t="s">
        <v>400</v>
      </c>
    </row>
    <row r="12" spans="1:3">
      <c r="A12" s="3" t="s">
        <v>393</v>
      </c>
    </row>
    <row r="13" spans="1:3">
      <c r="A13" s="4" t="s">
        <v>401</v>
      </c>
      <c r="B13" s="4" t="s">
        <v>402</v>
      </c>
    </row>
    <row r="14" spans="1:3">
      <c r="A14" s="4" t="s">
        <v>403</v>
      </c>
      <c r="B14" s="7" t="n">
        <v>308577</v>
      </c>
      <c r="C14" s="5" t="n">
        <v>308518</v>
      </c>
    </row>
    <row r="15" spans="1:3">
      <c r="A15" s="4" t="s">
        <v>394</v>
      </c>
      <c r="B15" s="5" t="n">
        <v>-111900</v>
      </c>
      <c r="C15" s="5" t="n">
        <v>-106724</v>
      </c>
    </row>
    <row r="16" spans="1:3">
      <c r="A16" s="4" t="s">
        <v>395</v>
      </c>
      <c r="B16" s="7" t="n">
        <v>196677</v>
      </c>
      <c r="C16" s="5" t="n">
        <v>201794</v>
      </c>
    </row>
    <row r="17" spans="1:3">
      <c r="A17" s="4" t="s">
        <v>404</v>
      </c>
    </row>
    <row r="18" spans="1:3">
      <c r="A18" s="3" t="s">
        <v>393</v>
      </c>
    </row>
    <row r="19" spans="1:3">
      <c r="A19" s="4" t="s">
        <v>401</v>
      </c>
      <c r="B19" s="4" t="s">
        <v>281</v>
      </c>
    </row>
    <row r="20" spans="1:3">
      <c r="A20" s="4" t="s">
        <v>403</v>
      </c>
      <c r="B20" s="7" t="n">
        <v>700</v>
      </c>
      <c r="C20" s="5" t="n">
        <v>700</v>
      </c>
    </row>
    <row r="21" spans="1:3">
      <c r="A21" s="4" t="s">
        <v>394</v>
      </c>
      <c r="B21" s="5" t="n">
        <v>-692</v>
      </c>
      <c r="C21" s="5" t="n">
        <v>-517</v>
      </c>
    </row>
    <row r="22" spans="1:3">
      <c r="A22" s="4" t="s">
        <v>395</v>
      </c>
      <c r="B22" s="7" t="n">
        <v>8</v>
      </c>
      <c r="C22" s="5" t="n">
        <v>183</v>
      </c>
    </row>
    <row r="23" spans="1:3">
      <c r="A23" s="4" t="s">
        <v>405</v>
      </c>
    </row>
    <row r="24" spans="1:3">
      <c r="A24" s="3" t="s">
        <v>393</v>
      </c>
    </row>
    <row r="25" spans="1:3">
      <c r="A25" s="4" t="s">
        <v>401</v>
      </c>
      <c r="B25" s="4" t="s">
        <v>406</v>
      </c>
    </row>
    <row r="26" spans="1:3">
      <c r="A26" s="4" t="s">
        <v>403</v>
      </c>
      <c r="B26" s="7" t="n">
        <v>33700</v>
      </c>
      <c r="C26" s="5" t="n">
        <v>33700</v>
      </c>
    </row>
    <row r="27" spans="1:3">
      <c r="A27" s="4" t="s">
        <v>394</v>
      </c>
      <c r="B27" s="5" t="n">
        <v>-26269</v>
      </c>
      <c r="C27" s="5" t="n">
        <v>-25538</v>
      </c>
    </row>
    <row r="28" spans="1:3">
      <c r="A28" s="4" t="s">
        <v>395</v>
      </c>
      <c r="B28" s="7" t="n">
        <v>7431</v>
      </c>
      <c r="C28" s="7" t="n">
        <v>81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7</v>
      </c>
      <c r="B1" s="2" t="s">
        <v>1</v>
      </c>
    </row>
    <row r="2" spans="1:7">
      <c r="B2" s="2" t="s">
        <v>2</v>
      </c>
      <c r="C2" s="2" t="s">
        <v>408</v>
      </c>
      <c r="D2" s="2" t="s">
        <v>409</v>
      </c>
      <c r="E2" s="2" t="s">
        <v>410</v>
      </c>
      <c r="F2" s="2" t="s">
        <v>411</v>
      </c>
      <c r="G2" s="2" t="s">
        <v>412</v>
      </c>
    </row>
    <row r="3" spans="1:7">
      <c r="A3" s="3" t="s">
        <v>170</v>
      </c>
    </row>
    <row r="4" spans="1:7">
      <c r="A4" s="4" t="s">
        <v>413</v>
      </c>
      <c r="B4" s="4" t="s">
        <v>414</v>
      </c>
    </row>
    <row r="5" spans="1:7">
      <c r="A5" s="4" t="s">
        <v>415</v>
      </c>
      <c r="C5" s="8" t="n">
        <v>0.47</v>
      </c>
      <c r="D5" s="8" t="n">
        <v>0.47</v>
      </c>
      <c r="E5" s="8" t="n">
        <v>0.47</v>
      </c>
      <c r="F5" s="8" t="n">
        <v>0.47</v>
      </c>
      <c r="G5" s="8" t="n">
        <v>0.47</v>
      </c>
    </row>
    <row r="6" spans="1:7">
      <c r="A6" s="4" t="s">
        <v>416</v>
      </c>
      <c r="C6" s="10" t="n">
        <v>58.3</v>
      </c>
      <c r="D6" s="10" t="n">
        <v>58.3</v>
      </c>
      <c r="E6" s="10" t="n">
        <v>58.3</v>
      </c>
      <c r="F6" s="10" t="n">
        <v>58.4</v>
      </c>
      <c r="G6" s="10" t="n">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61</v>
      </c>
    </row>
    <row r="2" spans="1:2">
      <c r="A2" s="3" t="s">
        <v>222</v>
      </c>
    </row>
    <row r="3" spans="1:2">
      <c r="A3" s="4" t="s">
        <v>418</v>
      </c>
      <c r="B3" s="7" t="n">
        <v>16988</v>
      </c>
    </row>
    <row r="4" spans="1:2">
      <c r="A4" s="5" t="n">
        <v>2019</v>
      </c>
      <c r="B4" s="5" t="n">
        <v>22313</v>
      </c>
    </row>
    <row r="5" spans="1:2">
      <c r="A5" s="5" t="n">
        <v>2020</v>
      </c>
      <c r="B5" s="5" t="n">
        <v>22313</v>
      </c>
    </row>
    <row r="6" spans="1:2">
      <c r="A6" s="5" t="n">
        <v>2021</v>
      </c>
      <c r="B6" s="5" t="n">
        <v>19790</v>
      </c>
    </row>
    <row r="7" spans="1:2">
      <c r="A7" s="5" t="n">
        <v>2022</v>
      </c>
      <c r="B7" s="5" t="n">
        <v>18147</v>
      </c>
    </row>
    <row r="8" spans="1:2">
      <c r="A8" s="4" t="s">
        <v>419</v>
      </c>
      <c r="B8" s="5" t="n">
        <v>104565</v>
      </c>
    </row>
    <row r="9" spans="1:2">
      <c r="A9" s="4" t="s">
        <v>395</v>
      </c>
      <c r="B9" s="7" t="n">
        <v>2041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421</v>
      </c>
    </row>
    <row r="3" spans="1:3">
      <c r="A3" s="3" t="s">
        <v>422</v>
      </c>
    </row>
    <row r="4" spans="1:3">
      <c r="A4" s="4" t="s">
        <v>423</v>
      </c>
      <c r="B4" s="7" t="n">
        <v>40182000</v>
      </c>
    </row>
    <row r="5" spans="1:3">
      <c r="A5" s="4" t="s">
        <v>424</v>
      </c>
    </row>
    <row r="6" spans="1:3">
      <c r="A6" s="3" t="s">
        <v>422</v>
      </c>
    </row>
    <row r="7" spans="1:3">
      <c r="A7" s="4" t="s">
        <v>425</v>
      </c>
      <c r="C7" s="7" t="n">
        <v>200000000</v>
      </c>
    </row>
    <row r="8" spans="1:3">
      <c r="A8" s="4" t="s">
        <v>426</v>
      </c>
      <c r="B8" s="11" t="n">
        <v>1.8</v>
      </c>
    </row>
    <row r="9" spans="1:3">
      <c r="A9" s="4" t="s">
        <v>423</v>
      </c>
      <c r="B9" s="7" t="n">
        <v>40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5</v>
      </c>
    </row>
    <row r="3" spans="1:3">
      <c r="A3" s="3" t="s">
        <v>26</v>
      </c>
    </row>
    <row r="4" spans="1:3">
      <c r="A4" s="4" t="s">
        <v>60</v>
      </c>
      <c r="B4" s="7" t="n">
        <v>28</v>
      </c>
      <c r="C4" s="7" t="n">
        <v>25</v>
      </c>
    </row>
    <row r="5" spans="1:3">
      <c r="A5" s="4" t="s">
        <v>61</v>
      </c>
      <c r="B5" s="7" t="n">
        <v>-130</v>
      </c>
      <c r="C5" s="7" t="n">
        <v>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27</v>
      </c>
      <c r="B1" s="2" t="s">
        <v>1</v>
      </c>
    </row>
    <row r="2" spans="1:3">
      <c r="B2" s="2" t="s">
        <v>2</v>
      </c>
      <c r="C2" s="2" t="s">
        <v>25</v>
      </c>
    </row>
    <row r="3" spans="1:3">
      <c r="A3" s="3" t="s">
        <v>428</v>
      </c>
    </row>
    <row r="4" spans="1:3">
      <c r="A4" s="4" t="s">
        <v>429</v>
      </c>
      <c r="B4" s="10" t="n">
        <v>6.1</v>
      </c>
      <c r="C4" s="10" t="n">
        <v>5.1</v>
      </c>
    </row>
    <row r="5" spans="1:3">
      <c r="A5" s="4" t="s">
        <v>400</v>
      </c>
    </row>
    <row r="6" spans="1:3">
      <c r="A6" s="3" t="s">
        <v>428</v>
      </c>
    </row>
    <row r="7" spans="1:3">
      <c r="A7" s="4" t="s">
        <v>430</v>
      </c>
      <c r="B7" s="4" t="s">
        <v>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61</v>
      </c>
    </row>
    <row r="3" spans="1:2">
      <c r="A3" s="3" t="s">
        <v>433</v>
      </c>
    </row>
    <row r="4" spans="1:2">
      <c r="A4" s="4" t="s">
        <v>434</v>
      </c>
      <c r="B4" s="7" t="n">
        <v>1199241</v>
      </c>
    </row>
    <row r="5" spans="1:2">
      <c r="A5" s="4" t="s">
        <v>435</v>
      </c>
      <c r="B5" s="5" t="n">
        <v>1354</v>
      </c>
    </row>
    <row r="6" spans="1:2">
      <c r="A6" s="4" t="s">
        <v>436</v>
      </c>
      <c r="B6" s="5" t="n">
        <v>1138953</v>
      </c>
    </row>
    <row r="7" spans="1:2">
      <c r="A7" s="4" t="s">
        <v>437</v>
      </c>
    </row>
    <row r="8" spans="1:2">
      <c r="A8" s="3" t="s">
        <v>433</v>
      </c>
    </row>
    <row r="9" spans="1:2">
      <c r="A9" s="4" t="s">
        <v>434</v>
      </c>
      <c r="B9" s="5" t="n">
        <v>-7470</v>
      </c>
    </row>
    <row r="10" spans="1:2">
      <c r="A10" s="4" t="s">
        <v>435</v>
      </c>
      <c r="B10" s="5" t="n">
        <v>513</v>
      </c>
    </row>
    <row r="11" spans="1:2">
      <c r="A11" s="4" t="s">
        <v>436</v>
      </c>
      <c r="B11" s="5" t="n">
        <v>-6957</v>
      </c>
    </row>
    <row r="12" spans="1:2">
      <c r="A12" s="4" t="s">
        <v>438</v>
      </c>
    </row>
    <row r="13" spans="1:2">
      <c r="A13" s="3" t="s">
        <v>433</v>
      </c>
    </row>
    <row r="14" spans="1:2">
      <c r="A14" s="4" t="s">
        <v>434</v>
      </c>
      <c r="B14" s="5" t="n">
        <v>-11892</v>
      </c>
    </row>
    <row r="15" spans="1:2">
      <c r="A15" s="4" t="s">
        <v>435</v>
      </c>
      <c r="B15" s="5" t="n">
        <v>736</v>
      </c>
    </row>
    <row r="16" spans="1:2">
      <c r="A16" s="4" t="s">
        <v>436</v>
      </c>
      <c r="B16" s="5" t="n">
        <v>-11156</v>
      </c>
    </row>
    <row r="17" spans="1:2">
      <c r="A17" s="4" t="s">
        <v>439</v>
      </c>
    </row>
    <row r="18" spans="1:2">
      <c r="A18" s="3" t="s">
        <v>433</v>
      </c>
    </row>
    <row r="19" spans="1:2">
      <c r="A19" s="4" t="s">
        <v>434</v>
      </c>
      <c r="B19" s="5" t="n">
        <v>-5084</v>
      </c>
    </row>
    <row r="20" spans="1:2">
      <c r="A20" s="4" t="s">
        <v>435</v>
      </c>
      <c r="B20" s="5" t="n">
        <v>105</v>
      </c>
    </row>
    <row r="21" spans="1:2">
      <c r="A21" s="4" t="s">
        <v>436</v>
      </c>
      <c r="B21" s="5" t="n">
        <v>-4979</v>
      </c>
    </row>
    <row r="22" spans="1:2">
      <c r="A22" s="4" t="s">
        <v>440</v>
      </c>
    </row>
    <row r="23" spans="1:2">
      <c r="A23" s="3" t="s">
        <v>433</v>
      </c>
    </row>
    <row r="24" spans="1:2">
      <c r="A24" s="4" t="s">
        <v>434</v>
      </c>
      <c r="B24" s="5" t="n">
        <v>-24446</v>
      </c>
    </row>
    <row r="25" spans="1:2">
      <c r="A25" s="4" t="s">
        <v>436</v>
      </c>
      <c r="B25" s="7" t="n">
        <v>-230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3</v>
      </c>
    </row>
    <row r="3" spans="1:3">
      <c r="A3" s="3" t="s">
        <v>442</v>
      </c>
    </row>
    <row r="4" spans="1:3">
      <c r="A4" s="4" t="s">
        <v>443</v>
      </c>
      <c r="B4" s="7" t="n">
        <v>3000</v>
      </c>
    </row>
    <row r="5" spans="1:3">
      <c r="A5" s="4" t="s">
        <v>444</v>
      </c>
      <c r="B5" s="5" t="n">
        <v>3000</v>
      </c>
    </row>
    <row r="6" spans="1:3">
      <c r="A6" s="4" t="s">
        <v>445</v>
      </c>
    </row>
    <row r="7" spans="1:3">
      <c r="A7" s="3" t="s">
        <v>446</v>
      </c>
    </row>
    <row r="8" spans="1:3">
      <c r="A8" s="4" t="s">
        <v>447</v>
      </c>
      <c r="B8" s="5" t="n">
        <v>21268</v>
      </c>
      <c r="C8" s="7" t="n">
        <v>20763</v>
      </c>
    </row>
    <row r="9" spans="1:3">
      <c r="A9" s="4" t="s">
        <v>448</v>
      </c>
      <c r="B9" s="5" t="n">
        <v>1867</v>
      </c>
      <c r="C9" s="5" t="n">
        <v>1902</v>
      </c>
    </row>
    <row r="10" spans="1:3">
      <c r="A10" s="4" t="s">
        <v>449</v>
      </c>
    </row>
    <row r="11" spans="1:3">
      <c r="A11" s="3" t="s">
        <v>442</v>
      </c>
    </row>
    <row r="12" spans="1:3">
      <c r="A12" s="4" t="s">
        <v>450</v>
      </c>
      <c r="B12" s="5" t="n">
        <v>13126</v>
      </c>
      <c r="C12" s="5" t="n">
        <v>13992</v>
      </c>
    </row>
    <row r="13" spans="1:3">
      <c r="A13" s="4" t="s">
        <v>451</v>
      </c>
    </row>
    <row r="14" spans="1:3">
      <c r="A14" s="3" t="s">
        <v>446</v>
      </c>
    </row>
    <row r="15" spans="1:3">
      <c r="A15" s="4" t="s">
        <v>447</v>
      </c>
      <c r="B15" s="5" t="n">
        <v>0</v>
      </c>
      <c r="C15" s="5" t="n">
        <v>0</v>
      </c>
    </row>
    <row r="16" spans="1:3">
      <c r="A16" s="4" t="s">
        <v>448</v>
      </c>
      <c r="B16" s="5" t="n">
        <v>0</v>
      </c>
      <c r="C16" s="5" t="n">
        <v>0</v>
      </c>
    </row>
    <row r="17" spans="1:3">
      <c r="A17" s="4" t="s">
        <v>452</v>
      </c>
    </row>
    <row r="18" spans="1:3">
      <c r="A18" s="3" t="s">
        <v>442</v>
      </c>
    </row>
    <row r="19" spans="1:3">
      <c r="A19" s="4" t="s">
        <v>450</v>
      </c>
      <c r="B19" s="5" t="n">
        <v>0</v>
      </c>
      <c r="C19" s="5" t="n">
        <v>0</v>
      </c>
    </row>
    <row r="20" spans="1:3">
      <c r="A20" s="4" t="s">
        <v>453</v>
      </c>
    </row>
    <row r="21" spans="1:3">
      <c r="A21" s="3" t="s">
        <v>446</v>
      </c>
    </row>
    <row r="22" spans="1:3">
      <c r="A22" s="4" t="s">
        <v>447</v>
      </c>
      <c r="B22" s="5" t="n">
        <v>21268</v>
      </c>
      <c r="C22" s="5" t="n">
        <v>20763</v>
      </c>
    </row>
    <row r="23" spans="1:3">
      <c r="A23" s="4" t="s">
        <v>448</v>
      </c>
      <c r="B23" s="5" t="n">
        <v>1867</v>
      </c>
      <c r="C23" s="5" t="n">
        <v>1902</v>
      </c>
    </row>
    <row r="24" spans="1:3">
      <c r="A24" s="4" t="s">
        <v>454</v>
      </c>
    </row>
    <row r="25" spans="1:3">
      <c r="A25" s="3" t="s">
        <v>442</v>
      </c>
    </row>
    <row r="26" spans="1:3">
      <c r="A26" s="4" t="s">
        <v>450</v>
      </c>
      <c r="B26" s="5" t="n">
        <v>13126</v>
      </c>
      <c r="C26" s="5" t="n">
        <v>13992</v>
      </c>
    </row>
    <row r="27" spans="1:3">
      <c r="A27" s="4" t="s">
        <v>455</v>
      </c>
    </row>
    <row r="28" spans="1:3">
      <c r="A28" s="3" t="s">
        <v>446</v>
      </c>
    </row>
    <row r="29" spans="1:3">
      <c r="A29" s="4" t="s">
        <v>447</v>
      </c>
      <c r="B29" s="5" t="n">
        <v>0</v>
      </c>
      <c r="C29" s="5" t="n">
        <v>0</v>
      </c>
    </row>
    <row r="30" spans="1:3">
      <c r="A30" s="4" t="s">
        <v>448</v>
      </c>
      <c r="B30" s="5" t="n">
        <v>0</v>
      </c>
      <c r="C30" s="5" t="n">
        <v>0</v>
      </c>
    </row>
    <row r="31" spans="1:3">
      <c r="A31" s="4" t="s">
        <v>456</v>
      </c>
    </row>
    <row r="32" spans="1:3">
      <c r="A32" s="3" t="s">
        <v>442</v>
      </c>
    </row>
    <row r="33" spans="1:3">
      <c r="A33" s="4" t="s">
        <v>450</v>
      </c>
      <c r="B33" s="7" t="n">
        <v>0</v>
      </c>
      <c r="C33"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63</v>
      </c>
      <c r="D1" s="2" t="s">
        <v>25</v>
      </c>
    </row>
    <row r="2" spans="1:4">
      <c r="A2" s="3" t="s">
        <v>458</v>
      </c>
    </row>
    <row r="3" spans="1:4">
      <c r="A3" s="4" t="s">
        <v>65</v>
      </c>
      <c r="B3" s="7" t="n">
        <v>49235</v>
      </c>
      <c r="C3" s="7" t="n">
        <v>81377</v>
      </c>
      <c r="D3" s="7" t="n">
        <v>434559</v>
      </c>
    </row>
    <row r="4" spans="1:4">
      <c r="A4" s="4" t="s">
        <v>459</v>
      </c>
    </row>
    <row r="5" spans="1:4">
      <c r="A5" s="3" t="s">
        <v>458</v>
      </c>
    </row>
    <row r="6" spans="1:4">
      <c r="A6" s="4" t="s">
        <v>65</v>
      </c>
      <c r="B6" s="5" t="n">
        <v>49235</v>
      </c>
      <c r="C6" s="5" t="n">
        <v>81377</v>
      </c>
    </row>
    <row r="7" spans="1:4">
      <c r="A7" s="4" t="s">
        <v>460</v>
      </c>
      <c r="B7" s="5" t="n">
        <v>60014</v>
      </c>
      <c r="C7" s="5" t="n">
        <v>52168</v>
      </c>
    </row>
    <row r="8" spans="1:4">
      <c r="A8" s="3" t="s">
        <v>442</v>
      </c>
    </row>
    <row r="9" spans="1:4">
      <c r="A9" s="4" t="s">
        <v>461</v>
      </c>
      <c r="B9" s="5" t="n">
        <v>1122155</v>
      </c>
      <c r="C9" s="5" t="n">
        <v>1064599</v>
      </c>
    </row>
    <row r="10" spans="1:4">
      <c r="A10" s="4" t="s">
        <v>462</v>
      </c>
      <c r="B10" s="5" t="n">
        <v>382647</v>
      </c>
      <c r="C10" s="5" t="n">
        <v>393737</v>
      </c>
    </row>
    <row r="11" spans="1:4">
      <c r="A11" s="4" t="s">
        <v>463</v>
      </c>
    </row>
    <row r="12" spans="1:4">
      <c r="A12" s="3" t="s">
        <v>442</v>
      </c>
    </row>
    <row r="13" spans="1:4">
      <c r="A13" s="4" t="s">
        <v>464</v>
      </c>
      <c r="B13" s="5" t="n">
        <v>250000</v>
      </c>
      <c r="C13" s="5" t="n">
        <v>250000</v>
      </c>
    </row>
    <row r="14" spans="1:4">
      <c r="A14" s="4" t="s">
        <v>465</v>
      </c>
    </row>
    <row r="15" spans="1:4">
      <c r="A15" s="3" t="s">
        <v>442</v>
      </c>
    </row>
    <row r="16" spans="1:4">
      <c r="A16" s="4" t="s">
        <v>464</v>
      </c>
      <c r="B16" s="5" t="n">
        <v>300000</v>
      </c>
      <c r="C16" s="5" t="n">
        <v>300000</v>
      </c>
    </row>
    <row r="17" spans="1:4">
      <c r="A17" s="4" t="s">
        <v>466</v>
      </c>
    </row>
    <row r="18" spans="1:4">
      <c r="A18" s="3" t="s">
        <v>442</v>
      </c>
    </row>
    <row r="19" spans="1:4">
      <c r="A19" s="4" t="s">
        <v>464</v>
      </c>
      <c r="B19" s="5" t="n">
        <v>250000</v>
      </c>
      <c r="C19" s="5" t="n">
        <v>250000</v>
      </c>
    </row>
    <row r="20" spans="1:4">
      <c r="A20" s="4" t="s">
        <v>467</v>
      </c>
    </row>
    <row r="21" spans="1:4">
      <c r="A21" s="3" t="s">
        <v>442</v>
      </c>
    </row>
    <row r="22" spans="1:4">
      <c r="A22" s="4" t="s">
        <v>464</v>
      </c>
      <c r="B22" s="5" t="n">
        <v>350000</v>
      </c>
      <c r="C22" s="5" t="n">
        <v>350000</v>
      </c>
    </row>
    <row r="23" spans="1:4">
      <c r="A23" s="4" t="s">
        <v>468</v>
      </c>
    </row>
    <row r="24" spans="1:4">
      <c r="A24" s="3" t="s">
        <v>458</v>
      </c>
    </row>
    <row r="25" spans="1:4">
      <c r="A25" s="4" t="s">
        <v>65</v>
      </c>
      <c r="B25" s="5" t="n">
        <v>49235</v>
      </c>
      <c r="C25" s="5" t="n">
        <v>81377</v>
      </c>
    </row>
    <row r="26" spans="1:4">
      <c r="A26" s="4" t="s">
        <v>460</v>
      </c>
      <c r="B26" s="5" t="n">
        <v>60014</v>
      </c>
      <c r="C26" s="5" t="n">
        <v>52168</v>
      </c>
    </row>
    <row r="27" spans="1:4">
      <c r="A27" s="3" t="s">
        <v>442</v>
      </c>
    </row>
    <row r="28" spans="1:4">
      <c r="A28" s="4" t="s">
        <v>461</v>
      </c>
      <c r="B28" s="5" t="n">
        <v>1122155</v>
      </c>
      <c r="C28" s="5" t="n">
        <v>1070514</v>
      </c>
    </row>
    <row r="29" spans="1:4">
      <c r="A29" s="4" t="s">
        <v>462</v>
      </c>
      <c r="B29" s="5" t="n">
        <v>383462</v>
      </c>
      <c r="C29" s="5" t="n">
        <v>394671</v>
      </c>
    </row>
    <row r="30" spans="1:4">
      <c r="A30" s="4" t="s">
        <v>469</v>
      </c>
    </row>
    <row r="31" spans="1:4">
      <c r="A31" s="3" t="s">
        <v>442</v>
      </c>
    </row>
    <row r="32" spans="1:4">
      <c r="A32" s="4" t="s">
        <v>464</v>
      </c>
      <c r="B32" s="5" t="n">
        <v>250505</v>
      </c>
      <c r="C32" s="5" t="n">
        <v>262095</v>
      </c>
    </row>
    <row r="33" spans="1:4">
      <c r="A33" s="4" t="s">
        <v>470</v>
      </c>
    </row>
    <row r="34" spans="1:4">
      <c r="A34" s="3" t="s">
        <v>442</v>
      </c>
    </row>
    <row r="35" spans="1:4">
      <c r="A35" s="4" t="s">
        <v>464</v>
      </c>
      <c r="B35" s="5" t="n">
        <v>297888</v>
      </c>
      <c r="C35" s="5" t="n">
        <v>303918</v>
      </c>
    </row>
    <row r="36" spans="1:4">
      <c r="A36" s="4" t="s">
        <v>471</v>
      </c>
    </row>
    <row r="37" spans="1:4">
      <c r="A37" s="3" t="s">
        <v>442</v>
      </c>
    </row>
    <row r="38" spans="1:4">
      <c r="A38" s="4" t="s">
        <v>464</v>
      </c>
      <c r="B38" s="5" t="n">
        <v>257330</v>
      </c>
      <c r="C38" s="5" t="n">
        <v>258338</v>
      </c>
    </row>
    <row r="39" spans="1:4">
      <c r="A39" s="4" t="s">
        <v>472</v>
      </c>
    </row>
    <row r="40" spans="1:4">
      <c r="A40" s="3" t="s">
        <v>442</v>
      </c>
    </row>
    <row r="41" spans="1:4">
      <c r="A41" s="4" t="s">
        <v>464</v>
      </c>
      <c r="B41" s="5" t="n">
        <v>344467</v>
      </c>
      <c r="C41" s="5" t="n">
        <v>362835</v>
      </c>
    </row>
    <row r="42" spans="1:4">
      <c r="A42" s="4" t="s">
        <v>473</v>
      </c>
    </row>
    <row r="43" spans="1:4">
      <c r="A43" s="3" t="s">
        <v>458</v>
      </c>
    </row>
    <row r="44" spans="1:4">
      <c r="A44" s="4" t="s">
        <v>65</v>
      </c>
      <c r="B44" s="5" t="n">
        <v>49235</v>
      </c>
      <c r="C44" s="5" t="n">
        <v>81377</v>
      </c>
    </row>
    <row r="45" spans="1:4">
      <c r="A45" s="4" t="s">
        <v>460</v>
      </c>
      <c r="B45" s="5" t="n">
        <v>57289</v>
      </c>
      <c r="C45" s="5" t="n">
        <v>49884</v>
      </c>
    </row>
    <row r="46" spans="1:4">
      <c r="A46" s="3" t="s">
        <v>442</v>
      </c>
    </row>
    <row r="47" spans="1:4">
      <c r="A47" s="4" t="s">
        <v>461</v>
      </c>
      <c r="B47" s="5" t="n">
        <v>0</v>
      </c>
      <c r="C47" s="5" t="n">
        <v>0</v>
      </c>
    </row>
    <row r="48" spans="1:4">
      <c r="A48" s="4" t="s">
        <v>462</v>
      </c>
      <c r="B48" s="5" t="n">
        <v>0</v>
      </c>
      <c r="C48" s="5" t="n">
        <v>0</v>
      </c>
    </row>
    <row r="49" spans="1:4">
      <c r="A49" s="4" t="s">
        <v>474</v>
      </c>
    </row>
    <row r="50" spans="1:4">
      <c r="A50" s="3" t="s">
        <v>442</v>
      </c>
    </row>
    <row r="51" spans="1:4">
      <c r="A51" s="4" t="s">
        <v>464</v>
      </c>
      <c r="B51" s="5" t="n">
        <v>0</v>
      </c>
      <c r="C51" s="5" t="n">
        <v>0</v>
      </c>
    </row>
    <row r="52" spans="1:4">
      <c r="A52" s="4" t="s">
        <v>475</v>
      </c>
    </row>
    <row r="53" spans="1:4">
      <c r="A53" s="3" t="s">
        <v>442</v>
      </c>
    </row>
    <row r="54" spans="1:4">
      <c r="A54" s="4" t="s">
        <v>464</v>
      </c>
      <c r="B54" s="5" t="n">
        <v>0</v>
      </c>
      <c r="C54" s="5" t="n">
        <v>0</v>
      </c>
    </row>
    <row r="55" spans="1:4">
      <c r="A55" s="4" t="s">
        <v>476</v>
      </c>
    </row>
    <row r="56" spans="1:4">
      <c r="A56" s="3" t="s">
        <v>442</v>
      </c>
    </row>
    <row r="57" spans="1:4">
      <c r="A57" s="4" t="s">
        <v>464</v>
      </c>
      <c r="B57" s="5" t="n">
        <v>0</v>
      </c>
      <c r="C57" s="5" t="n">
        <v>0</v>
      </c>
    </row>
    <row r="58" spans="1:4">
      <c r="A58" s="4" t="s">
        <v>477</v>
      </c>
    </row>
    <row r="59" spans="1:4">
      <c r="A59" s="3" t="s">
        <v>442</v>
      </c>
    </row>
    <row r="60" spans="1:4">
      <c r="A60" s="4" t="s">
        <v>464</v>
      </c>
      <c r="B60" s="5" t="n">
        <v>0</v>
      </c>
      <c r="C60" s="5" t="n">
        <v>0</v>
      </c>
    </row>
    <row r="61" spans="1:4">
      <c r="A61" s="4" t="s">
        <v>478</v>
      </c>
    </row>
    <row r="62" spans="1:4">
      <c r="A62" s="3" t="s">
        <v>458</v>
      </c>
    </row>
    <row r="63" spans="1:4">
      <c r="A63" s="4" t="s">
        <v>65</v>
      </c>
      <c r="B63" s="5" t="n">
        <v>0</v>
      </c>
      <c r="C63" s="5" t="n">
        <v>0</v>
      </c>
    </row>
    <row r="64" spans="1:4">
      <c r="A64" s="4" t="s">
        <v>460</v>
      </c>
      <c r="B64" s="5" t="n">
        <v>2725</v>
      </c>
      <c r="C64" s="5" t="n">
        <v>2284</v>
      </c>
    </row>
    <row r="65" spans="1:4">
      <c r="A65" s="3" t="s">
        <v>442</v>
      </c>
    </row>
    <row r="66" spans="1:4">
      <c r="A66" s="4" t="s">
        <v>461</v>
      </c>
      <c r="B66" s="5" t="n">
        <v>1122155</v>
      </c>
      <c r="C66" s="5" t="n">
        <v>1070514</v>
      </c>
    </row>
    <row r="67" spans="1:4">
      <c r="A67" s="4" t="s">
        <v>462</v>
      </c>
      <c r="B67" s="5" t="n">
        <v>383462</v>
      </c>
      <c r="C67" s="5" t="n">
        <v>394671</v>
      </c>
    </row>
    <row r="68" spans="1:4">
      <c r="A68" s="4" t="s">
        <v>479</v>
      </c>
    </row>
    <row r="69" spans="1:4">
      <c r="A69" s="3" t="s">
        <v>442</v>
      </c>
    </row>
    <row r="70" spans="1:4">
      <c r="A70" s="4" t="s">
        <v>464</v>
      </c>
      <c r="B70" s="5" t="n">
        <v>250505</v>
      </c>
      <c r="C70" s="5" t="n">
        <v>262095</v>
      </c>
    </row>
    <row r="71" spans="1:4">
      <c r="A71" s="4" t="s">
        <v>480</v>
      </c>
    </row>
    <row r="72" spans="1:4">
      <c r="A72" s="3" t="s">
        <v>442</v>
      </c>
    </row>
    <row r="73" spans="1:4">
      <c r="A73" s="4" t="s">
        <v>464</v>
      </c>
      <c r="B73" s="5" t="n">
        <v>297888</v>
      </c>
      <c r="C73" s="5" t="n">
        <v>303918</v>
      </c>
    </row>
    <row r="74" spans="1:4">
      <c r="A74" s="4" t="s">
        <v>481</v>
      </c>
    </row>
    <row r="75" spans="1:4">
      <c r="A75" s="3" t="s">
        <v>442</v>
      </c>
    </row>
    <row r="76" spans="1:4">
      <c r="A76" s="4" t="s">
        <v>464</v>
      </c>
      <c r="B76" s="5" t="n">
        <v>257330</v>
      </c>
      <c r="C76" s="5" t="n">
        <v>258338</v>
      </c>
    </row>
    <row r="77" spans="1:4">
      <c r="A77" s="4" t="s">
        <v>482</v>
      </c>
    </row>
    <row r="78" spans="1:4">
      <c r="A78" s="3" t="s">
        <v>442</v>
      </c>
    </row>
    <row r="79" spans="1:4">
      <c r="A79" s="4" t="s">
        <v>464</v>
      </c>
      <c r="B79" s="5" t="n">
        <v>344467</v>
      </c>
      <c r="C79" s="5" t="n">
        <v>362835</v>
      </c>
    </row>
    <row r="80" spans="1:4">
      <c r="A80" s="4" t="s">
        <v>483</v>
      </c>
    </row>
    <row r="81" spans="1:4">
      <c r="A81" s="3" t="s">
        <v>458</v>
      </c>
    </row>
    <row r="82" spans="1:4">
      <c r="A82" s="4" t="s">
        <v>65</v>
      </c>
      <c r="B82" s="5" t="n">
        <v>0</v>
      </c>
      <c r="C82" s="5" t="n">
        <v>0</v>
      </c>
    </row>
    <row r="83" spans="1:4">
      <c r="A83" s="4" t="s">
        <v>460</v>
      </c>
      <c r="B83" s="5" t="n">
        <v>0</v>
      </c>
      <c r="C83" s="5" t="n">
        <v>0</v>
      </c>
    </row>
    <row r="84" spans="1:4">
      <c r="A84" s="3" t="s">
        <v>442</v>
      </c>
    </row>
    <row r="85" spans="1:4">
      <c r="A85" s="4" t="s">
        <v>461</v>
      </c>
      <c r="B85" s="5" t="n">
        <v>0</v>
      </c>
      <c r="C85" s="5" t="n">
        <v>0</v>
      </c>
    </row>
    <row r="86" spans="1:4">
      <c r="A86" s="4" t="s">
        <v>462</v>
      </c>
      <c r="B86" s="5" t="n">
        <v>0</v>
      </c>
      <c r="C86" s="5" t="n">
        <v>0</v>
      </c>
    </row>
    <row r="87" spans="1:4">
      <c r="A87" s="4" t="s">
        <v>484</v>
      </c>
    </row>
    <row r="88" spans="1:4">
      <c r="A88" s="3" t="s">
        <v>442</v>
      </c>
    </row>
    <row r="89" spans="1:4">
      <c r="A89" s="4" t="s">
        <v>464</v>
      </c>
      <c r="B89" s="5" t="n">
        <v>0</v>
      </c>
      <c r="C89" s="5" t="n">
        <v>0</v>
      </c>
    </row>
    <row r="90" spans="1:4">
      <c r="A90" s="4" t="s">
        <v>485</v>
      </c>
    </row>
    <row r="91" spans="1:4">
      <c r="A91" s="3" t="s">
        <v>442</v>
      </c>
    </row>
    <row r="92" spans="1:4">
      <c r="A92" s="4" t="s">
        <v>464</v>
      </c>
      <c r="B92" s="5" t="n">
        <v>0</v>
      </c>
      <c r="C92" s="5" t="n">
        <v>0</v>
      </c>
    </row>
    <row r="93" spans="1:4">
      <c r="A93" s="4" t="s">
        <v>486</v>
      </c>
    </row>
    <row r="94" spans="1:4">
      <c r="A94" s="3" t="s">
        <v>442</v>
      </c>
    </row>
    <row r="95" spans="1:4">
      <c r="A95" s="4" t="s">
        <v>464</v>
      </c>
      <c r="B95" s="5" t="n">
        <v>0</v>
      </c>
      <c r="C95" s="5" t="n">
        <v>0</v>
      </c>
    </row>
    <row r="96" spans="1:4">
      <c r="A96" s="4" t="s">
        <v>487</v>
      </c>
    </row>
    <row r="97" spans="1:4">
      <c r="A97" s="3" t="s">
        <v>442</v>
      </c>
    </row>
    <row r="98" spans="1:4">
      <c r="A98" s="4" t="s">
        <v>464</v>
      </c>
      <c r="B98" s="7" t="n">
        <v>0</v>
      </c>
      <c r="C9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4"/>
  </cols>
  <sheetData>
    <row r="1" spans="1:2">
      <c r="A1" s="1" t="s">
        <v>488</v>
      </c>
      <c r="B1" s="2" t="s">
        <v>2</v>
      </c>
    </row>
    <row r="2" spans="1:2">
      <c r="A2" s="4" t="s">
        <v>489</v>
      </c>
    </row>
    <row r="3" spans="1:2">
      <c r="A3" s="3" t="s">
        <v>490</v>
      </c>
    </row>
    <row r="4" spans="1:2">
      <c r="A4" s="4" t="s">
        <v>491</v>
      </c>
      <c r="B4" s="4" t="s">
        <v>492</v>
      </c>
    </row>
    <row r="5" spans="1:2">
      <c r="A5" s="4" t="s">
        <v>493</v>
      </c>
    </row>
    <row r="6" spans="1:2">
      <c r="A6" s="3" t="s">
        <v>490</v>
      </c>
    </row>
    <row r="7" spans="1:2">
      <c r="A7" s="4" t="s">
        <v>491</v>
      </c>
      <c r="B7" s="4" t="s">
        <v>494</v>
      </c>
    </row>
    <row r="8" spans="1:2">
      <c r="A8" s="4" t="s">
        <v>495</v>
      </c>
    </row>
    <row r="9" spans="1:2">
      <c r="A9" s="3" t="s">
        <v>490</v>
      </c>
    </row>
    <row r="10" spans="1:2">
      <c r="A10" s="4" t="s">
        <v>491</v>
      </c>
      <c r="B10" s="4" t="s">
        <v>492</v>
      </c>
    </row>
    <row r="11" spans="1:2">
      <c r="A11" s="4" t="s">
        <v>496</v>
      </c>
    </row>
    <row r="12" spans="1:2">
      <c r="A12" s="3" t="s">
        <v>490</v>
      </c>
    </row>
    <row r="13" spans="1:2">
      <c r="A13" s="4" t="s">
        <v>491</v>
      </c>
      <c r="B13" s="4" t="s">
        <v>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63</v>
      </c>
      <c r="D1" s="2" t="s">
        <v>25</v>
      </c>
      <c r="E1" s="2" t="s">
        <v>499</v>
      </c>
    </row>
    <row r="2" spans="1:5">
      <c r="A2" s="3" t="s">
        <v>179</v>
      </c>
    </row>
    <row r="3" spans="1:5">
      <c r="A3" s="4" t="s">
        <v>65</v>
      </c>
      <c r="B3" s="7" t="n">
        <v>49235</v>
      </c>
      <c r="C3" s="7" t="n">
        <v>81377</v>
      </c>
      <c r="D3" s="7" t="n">
        <v>434559</v>
      </c>
    </row>
    <row r="4" spans="1:5">
      <c r="A4" s="4" t="s">
        <v>500</v>
      </c>
      <c r="B4" s="5" t="n">
        <v>56888</v>
      </c>
      <c r="D4" s="5" t="n">
        <v>16839</v>
      </c>
    </row>
    <row r="5" spans="1:5">
      <c r="A5" s="4" t="s">
        <v>501</v>
      </c>
      <c r="B5" s="5" t="n">
        <v>24394</v>
      </c>
      <c r="D5" s="5" t="n">
        <v>21678</v>
      </c>
    </row>
    <row r="6" spans="1:5">
      <c r="A6" s="4" t="s">
        <v>502</v>
      </c>
      <c r="B6" s="5" t="n">
        <v>-21268</v>
      </c>
      <c r="D6" s="5" t="n">
        <v>-17720</v>
      </c>
    </row>
    <row r="7" spans="1:5">
      <c r="A7" s="4" t="s">
        <v>503</v>
      </c>
      <c r="B7" s="7" t="n">
        <v>109249</v>
      </c>
      <c r="C7" s="7" t="n">
        <v>133545</v>
      </c>
      <c r="D7" s="7" t="n">
        <v>455356</v>
      </c>
      <c r="E7" s="7" t="n">
        <v>903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4</v>
      </c>
      <c r="B1" s="2" t="s">
        <v>1</v>
      </c>
    </row>
    <row r="2" spans="1:4">
      <c r="B2" s="2" t="s">
        <v>2</v>
      </c>
      <c r="C2" s="2" t="s">
        <v>25</v>
      </c>
      <c r="D2" s="2" t="s">
        <v>63</v>
      </c>
    </row>
    <row r="3" spans="1:4">
      <c r="A3" s="3" t="s">
        <v>505</v>
      </c>
    </row>
    <row r="4" spans="1:4">
      <c r="A4" s="4" t="s">
        <v>506</v>
      </c>
      <c r="B4" s="5" t="n">
        <v>1230</v>
      </c>
    </row>
    <row r="5" spans="1:4">
      <c r="A5" s="4" t="s">
        <v>507</v>
      </c>
      <c r="B5" s="5" t="n">
        <v>0</v>
      </c>
    </row>
    <row r="6" spans="1:4">
      <c r="A6" s="4" t="s">
        <v>508</v>
      </c>
      <c r="B6" s="5" t="n">
        <v>-15</v>
      </c>
    </row>
    <row r="7" spans="1:4">
      <c r="A7" s="4" t="s">
        <v>509</v>
      </c>
      <c r="B7" s="5" t="n">
        <v>-22</v>
      </c>
    </row>
    <row r="8" spans="1:4">
      <c r="A8" s="4" t="s">
        <v>510</v>
      </c>
      <c r="B8" s="5" t="n">
        <v>1193</v>
      </c>
    </row>
    <row r="9" spans="1:4">
      <c r="A9" s="4" t="s">
        <v>511</v>
      </c>
      <c r="B9" s="5" t="n">
        <v>1141</v>
      </c>
    </row>
    <row r="10" spans="1:4">
      <c r="A10" s="4" t="s">
        <v>512</v>
      </c>
      <c r="B10" s="5" t="n">
        <v>755</v>
      </c>
    </row>
    <row r="11" spans="1:4">
      <c r="A11" s="3" t="s">
        <v>513</v>
      </c>
    </row>
    <row r="12" spans="1:4">
      <c r="A12" s="4" t="s">
        <v>514</v>
      </c>
      <c r="B12" s="8" t="n">
        <v>25.02</v>
      </c>
    </row>
    <row r="13" spans="1:4">
      <c r="A13" s="4" t="s">
        <v>515</v>
      </c>
      <c r="B13" s="5" t="n">
        <v>0</v>
      </c>
    </row>
    <row r="14" spans="1:4">
      <c r="A14" s="4" t="s">
        <v>516</v>
      </c>
      <c r="B14" s="9" t="n">
        <v>16.83</v>
      </c>
    </row>
    <row r="15" spans="1:4">
      <c r="A15" s="4" t="s">
        <v>517</v>
      </c>
      <c r="B15" s="9" t="n">
        <v>29.35</v>
      </c>
    </row>
    <row r="16" spans="1:4">
      <c r="A16" s="4" t="s">
        <v>518</v>
      </c>
      <c r="B16" s="9" t="n">
        <v>25.04</v>
      </c>
    </row>
    <row r="17" spans="1:4">
      <c r="A17" s="4" t="s">
        <v>519</v>
      </c>
      <c r="B17" s="9" t="n">
        <v>24.89</v>
      </c>
    </row>
    <row r="18" spans="1:4">
      <c r="A18" s="4" t="s">
        <v>520</v>
      </c>
      <c r="B18" s="8" t="n">
        <v>23.43</v>
      </c>
    </row>
    <row r="19" spans="1:4">
      <c r="A19" s="3" t="s">
        <v>521</v>
      </c>
    </row>
    <row r="20" spans="1:4">
      <c r="A20" s="4" t="s">
        <v>522</v>
      </c>
      <c r="B20" s="4" t="s">
        <v>523</v>
      </c>
      <c r="C20" s="4" t="s">
        <v>524</v>
      </c>
    </row>
    <row r="21" spans="1:4">
      <c r="A21" s="4" t="s">
        <v>525</v>
      </c>
      <c r="B21" s="4" t="s">
        <v>526</v>
      </c>
    </row>
    <row r="22" spans="1:4">
      <c r="A22" s="4" t="s">
        <v>527</v>
      </c>
      <c r="B22" s="4" t="s">
        <v>528</v>
      </c>
    </row>
    <row r="23" spans="1:4">
      <c r="A23" s="4" t="s">
        <v>529</v>
      </c>
      <c r="B23" s="7" t="n">
        <v>1381</v>
      </c>
      <c r="D23" s="7" t="n">
        <v>3117</v>
      </c>
    </row>
    <row r="24" spans="1:4">
      <c r="A24" s="4" t="s">
        <v>530</v>
      </c>
      <c r="B24" s="5" t="n">
        <v>1368</v>
      </c>
    </row>
    <row r="25" spans="1:4">
      <c r="A25" s="4" t="s">
        <v>531</v>
      </c>
      <c r="B25" s="7" t="n">
        <v>12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3" t="s">
        <v>505</v>
      </c>
    </row>
    <row r="4" spans="1:2">
      <c r="A4" s="4" t="s">
        <v>534</v>
      </c>
      <c r="B4" s="5" t="n">
        <v>1770</v>
      </c>
    </row>
    <row r="5" spans="1:2">
      <c r="A5" s="4" t="s">
        <v>535</v>
      </c>
      <c r="B5" s="5" t="n">
        <v>0</v>
      </c>
    </row>
    <row r="6" spans="1:2">
      <c r="A6" s="4" t="s">
        <v>536</v>
      </c>
      <c r="B6" s="5" t="n">
        <v>-562</v>
      </c>
    </row>
    <row r="7" spans="1:2">
      <c r="A7" s="4" t="s">
        <v>537</v>
      </c>
      <c r="B7" s="5" t="n">
        <v>-9</v>
      </c>
    </row>
    <row r="8" spans="1:2">
      <c r="A8" s="4" t="s">
        <v>538</v>
      </c>
      <c r="B8" s="5" t="n">
        <v>1199</v>
      </c>
    </row>
    <row r="9" spans="1:2">
      <c r="A9" s="3" t="s">
        <v>539</v>
      </c>
    </row>
    <row r="10" spans="1:2">
      <c r="A10" s="4" t="s">
        <v>540</v>
      </c>
      <c r="B10" s="8" t="n">
        <v>30.47</v>
      </c>
    </row>
    <row r="11" spans="1:2">
      <c r="A11" s="4" t="s">
        <v>541</v>
      </c>
      <c r="B11" s="5" t="n">
        <v>0</v>
      </c>
    </row>
    <row r="12" spans="1:2">
      <c r="A12" s="4" t="s">
        <v>542</v>
      </c>
      <c r="B12" s="9" t="n">
        <v>28.55</v>
      </c>
    </row>
    <row r="13" spans="1:2">
      <c r="A13" s="4" t="s">
        <v>543</v>
      </c>
      <c r="B13" s="9" t="n">
        <v>28.27</v>
      </c>
    </row>
    <row r="14" spans="1:2">
      <c r="A14" s="4" t="s">
        <v>544</v>
      </c>
      <c r="B14" s="8" t="n">
        <v>3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45</v>
      </c>
      <c r="B1" s="2" t="s">
        <v>546</v>
      </c>
      <c r="C1" s="2" t="s">
        <v>2</v>
      </c>
      <c r="D1" s="2" t="s">
        <v>25</v>
      </c>
    </row>
    <row r="2" spans="1:4">
      <c r="A2" s="3" t="s">
        <v>547</v>
      </c>
    </row>
    <row r="3" spans="1:4">
      <c r="A3" s="4" t="s">
        <v>548</v>
      </c>
      <c r="C3" s="5" t="n">
        <v>0</v>
      </c>
    </row>
    <row r="4" spans="1:4">
      <c r="A4" s="4" t="s">
        <v>549</v>
      </c>
    </row>
    <row r="5" spans="1:4">
      <c r="A5" s="3" t="s">
        <v>547</v>
      </c>
    </row>
    <row r="6" spans="1:4">
      <c r="A6" s="4" t="s">
        <v>550</v>
      </c>
      <c r="C6" s="10" t="n">
        <v>5.6</v>
      </c>
      <c r="D6" s="10" t="n">
        <v>4.3</v>
      </c>
    </row>
    <row r="7" spans="1:4">
      <c r="A7" s="4" t="s">
        <v>551</v>
      </c>
      <c r="C7" s="10" t="n">
        <v>28.9</v>
      </c>
    </row>
    <row r="8" spans="1:4">
      <c r="A8" s="4" t="s">
        <v>552</v>
      </c>
      <c r="C8" s="4" t="s">
        <v>553</v>
      </c>
    </row>
    <row r="9" spans="1:4">
      <c r="A9" s="4" t="s">
        <v>554</v>
      </c>
      <c r="C9" s="5" t="n">
        <v>0</v>
      </c>
    </row>
    <row r="10" spans="1:4">
      <c r="A10" s="4" t="s">
        <v>555</v>
      </c>
    </row>
    <row r="11" spans="1:4">
      <c r="A11" s="3" t="s">
        <v>547</v>
      </c>
    </row>
    <row r="12" spans="1:4">
      <c r="A12" s="4" t="s">
        <v>556</v>
      </c>
      <c r="C12" s="4" t="s">
        <v>557</v>
      </c>
    </row>
    <row r="13" spans="1:4">
      <c r="A13" s="4" t="s">
        <v>558</v>
      </c>
    </row>
    <row r="14" spans="1:4">
      <c r="A14" s="3" t="s">
        <v>547</v>
      </c>
    </row>
    <row r="15" spans="1:4">
      <c r="A15" s="4" t="s">
        <v>556</v>
      </c>
      <c r="C15" s="4" t="s">
        <v>559</v>
      </c>
    </row>
    <row r="16" spans="1:4">
      <c r="A16" s="4" t="s">
        <v>560</v>
      </c>
    </row>
    <row r="17" spans="1:4">
      <c r="A17" s="3" t="s">
        <v>547</v>
      </c>
    </row>
    <row r="18" spans="1:4">
      <c r="A18" s="4" t="s">
        <v>561</v>
      </c>
      <c r="C18" s="4" t="s">
        <v>562</v>
      </c>
    </row>
    <row r="19" spans="1:4">
      <c r="A19" s="4" t="s">
        <v>563</v>
      </c>
      <c r="C19" s="5" t="n">
        <v>750000</v>
      </c>
    </row>
    <row r="20" spans="1:4">
      <c r="A20" s="4" t="s">
        <v>564</v>
      </c>
      <c r="C20" s="5" t="n">
        <v>6867</v>
      </c>
    </row>
    <row r="21" spans="1:4">
      <c r="A21" s="4" t="s">
        <v>565</v>
      </c>
    </row>
    <row r="22" spans="1:4">
      <c r="A22" s="3" t="s">
        <v>547</v>
      </c>
    </row>
    <row r="23" spans="1:4">
      <c r="A23" s="4" t="s">
        <v>550</v>
      </c>
      <c r="C23" s="10" t="n">
        <v>0.2</v>
      </c>
      <c r="D23" s="10" t="n">
        <v>0.7</v>
      </c>
    </row>
    <row r="24" spans="1:4">
      <c r="A24" s="4" t="s">
        <v>551</v>
      </c>
      <c r="C24" s="10" t="n">
        <v>1.7</v>
      </c>
    </row>
    <row r="25" spans="1:4">
      <c r="A25" s="4" t="s">
        <v>552</v>
      </c>
      <c r="C25" s="4" t="s">
        <v>566</v>
      </c>
    </row>
    <row r="26" spans="1:4">
      <c r="A26" s="4" t="s">
        <v>567</v>
      </c>
    </row>
    <row r="27" spans="1:4">
      <c r="A27" s="3" t="s">
        <v>547</v>
      </c>
    </row>
    <row r="28" spans="1:4">
      <c r="A28" s="4" t="s">
        <v>554</v>
      </c>
      <c r="B28" s="5" t="n">
        <v>914000</v>
      </c>
    </row>
    <row r="29" spans="1:4">
      <c r="A29" s="4" t="s">
        <v>568</v>
      </c>
    </row>
    <row r="30" spans="1:4">
      <c r="A30" s="3" t="s">
        <v>547</v>
      </c>
    </row>
    <row r="31" spans="1:4">
      <c r="A31" s="4" t="s">
        <v>569</v>
      </c>
      <c r="B31" s="5" t="n">
        <v>4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5</v>
      </c>
    </row>
    <row r="3" spans="1:3">
      <c r="A3" s="3" t="s">
        <v>571</v>
      </c>
    </row>
    <row r="4" spans="1:3">
      <c r="A4" s="4" t="s">
        <v>37</v>
      </c>
      <c r="B4" s="7" t="n">
        <v>34920</v>
      </c>
      <c r="C4" s="7" t="n">
        <v>40366</v>
      </c>
    </row>
    <row r="5" spans="1:3">
      <c r="A5" s="4" t="s">
        <v>38</v>
      </c>
      <c r="B5" s="5" t="n">
        <v>67</v>
      </c>
      <c r="C5" s="5" t="n">
        <v>37</v>
      </c>
    </row>
    <row r="6" spans="1:3">
      <c r="A6" s="4" t="s">
        <v>39</v>
      </c>
      <c r="B6" s="7" t="n">
        <v>34987</v>
      </c>
      <c r="C6" s="7" t="n">
        <v>40403</v>
      </c>
    </row>
    <row r="7" spans="1:3">
      <c r="A7" s="3" t="s">
        <v>572</v>
      </c>
    </row>
    <row r="8" spans="1:3">
      <c r="A8" s="4" t="s">
        <v>573</v>
      </c>
      <c r="B8" s="5" t="n">
        <v>121768</v>
      </c>
      <c r="C8" s="5" t="n">
        <v>113599</v>
      </c>
    </row>
    <row r="9" spans="1:3">
      <c r="A9" s="4" t="s">
        <v>574</v>
      </c>
      <c r="B9" s="8" t="n">
        <v>0.29</v>
      </c>
      <c r="C9" s="8" t="n">
        <v>0.36</v>
      </c>
    </row>
    <row r="10" spans="1:3">
      <c r="A10" s="3" t="s">
        <v>575</v>
      </c>
    </row>
    <row r="11" spans="1:3">
      <c r="A11" s="4" t="s">
        <v>573</v>
      </c>
      <c r="B11" s="5" t="n">
        <v>121768</v>
      </c>
      <c r="C11" s="5" t="n">
        <v>113599</v>
      </c>
    </row>
    <row r="12" spans="1:3">
      <c r="A12" s="4" t="s">
        <v>576</v>
      </c>
      <c r="B12" s="5" t="n">
        <v>536</v>
      </c>
      <c r="C12" s="5" t="n">
        <v>879</v>
      </c>
    </row>
    <row r="13" spans="1:3">
      <c r="A13" s="4" t="s">
        <v>577</v>
      </c>
      <c r="B13" s="5" t="n">
        <v>122304</v>
      </c>
      <c r="C13" s="5" t="n">
        <v>114478</v>
      </c>
    </row>
    <row r="14" spans="1:3">
      <c r="A14" s="4" t="s">
        <v>578</v>
      </c>
      <c r="B14" s="8" t="n">
        <v>0.29</v>
      </c>
      <c r="C14" s="8" t="n">
        <v>0.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9235</v>
      </c>
      <c r="C3" s="7" t="n">
        <v>81377</v>
      </c>
    </row>
    <row r="4" spans="1:3">
      <c r="A4" s="4" t="s">
        <v>66</v>
      </c>
      <c r="B4" s="5" t="n">
        <v>56888</v>
      </c>
      <c r="C4" s="5" t="n">
        <v>44932</v>
      </c>
    </row>
    <row r="5" spans="1:3">
      <c r="A5" s="4" t="s">
        <v>67</v>
      </c>
      <c r="B5" s="5" t="n">
        <v>384637</v>
      </c>
      <c r="C5" s="5" t="n">
        <v>389916</v>
      </c>
    </row>
    <row r="6" spans="1:3">
      <c r="A6" s="4" t="s">
        <v>68</v>
      </c>
      <c r="B6" s="5" t="n">
        <v>14285</v>
      </c>
      <c r="C6" s="5" t="n">
        <v>18142</v>
      </c>
    </row>
    <row r="7" spans="1:3">
      <c r="A7" s="4" t="s">
        <v>69</v>
      </c>
      <c r="B7" s="5" t="n">
        <v>31177</v>
      </c>
      <c r="C7" s="5" t="n">
        <v>45342</v>
      </c>
    </row>
    <row r="8" spans="1:3">
      <c r="A8" s="4" t="s">
        <v>70</v>
      </c>
      <c r="B8" s="5" t="n">
        <v>536222</v>
      </c>
      <c r="C8" s="5" t="n">
        <v>579709</v>
      </c>
    </row>
    <row r="9" spans="1:3">
      <c r="A9" s="4" t="s">
        <v>71</v>
      </c>
      <c r="B9" s="5" t="n">
        <v>24394</v>
      </c>
      <c r="C9" s="5" t="n">
        <v>27999</v>
      </c>
    </row>
    <row r="10" spans="1:3">
      <c r="A10" s="4" t="s">
        <v>72</v>
      </c>
      <c r="B10" s="5" t="n">
        <v>2102011</v>
      </c>
      <c r="C10" s="5" t="n">
        <v>2078123</v>
      </c>
    </row>
    <row r="11" spans="1:3">
      <c r="A11" s="4" t="s">
        <v>73</v>
      </c>
      <c r="B11" s="5" t="n">
        <v>0</v>
      </c>
      <c r="C11" s="5" t="n">
        <v>3915</v>
      </c>
    </row>
    <row r="12" spans="1:3">
      <c r="A12" s="4" t="s">
        <v>74</v>
      </c>
      <c r="B12" s="5" t="n">
        <v>407938</v>
      </c>
      <c r="C12" s="5" t="n">
        <v>404309</v>
      </c>
    </row>
    <row r="13" spans="1:3">
      <c r="A13" s="4" t="s">
        <v>75</v>
      </c>
      <c r="B13" s="5" t="n">
        <v>26277</v>
      </c>
      <c r="C13" s="5" t="n">
        <v>26277</v>
      </c>
    </row>
    <row r="14" spans="1:3">
      <c r="A14" s="4" t="s">
        <v>76</v>
      </c>
      <c r="B14" s="5" t="n">
        <v>776395</v>
      </c>
      <c r="C14" s="5" t="n">
        <v>778951</v>
      </c>
    </row>
    <row r="15" spans="1:3">
      <c r="A15" s="4" t="s">
        <v>77</v>
      </c>
      <c r="B15" s="5" t="n">
        <v>249316</v>
      </c>
      <c r="C15" s="5" t="n">
        <v>255339</v>
      </c>
    </row>
    <row r="16" spans="1:3">
      <c r="A16" s="4" t="s">
        <v>78</v>
      </c>
      <c r="B16" s="5" t="n">
        <v>70756</v>
      </c>
      <c r="C16" s="5" t="n">
        <v>72286</v>
      </c>
    </row>
    <row r="17" spans="1:3">
      <c r="A17" s="4" t="s">
        <v>79</v>
      </c>
      <c r="B17" s="5" t="n">
        <v>4193309</v>
      </c>
      <c r="C17" s="5" t="n">
        <v>4226908</v>
      </c>
    </row>
    <row r="18" spans="1:3">
      <c r="A18" s="3" t="s">
        <v>80</v>
      </c>
    </row>
    <row r="19" spans="1:3">
      <c r="A19" s="4" t="s">
        <v>81</v>
      </c>
      <c r="B19" s="5" t="n">
        <v>84310</v>
      </c>
      <c r="C19" s="5" t="n">
        <v>92587</v>
      </c>
    </row>
    <row r="20" spans="1:3">
      <c r="A20" s="4" t="s">
        <v>82</v>
      </c>
      <c r="B20" s="5" t="n">
        <v>57918</v>
      </c>
      <c r="C20" s="5" t="n">
        <v>71732</v>
      </c>
    </row>
    <row r="21" spans="1:3">
      <c r="A21" s="4" t="s">
        <v>83</v>
      </c>
      <c r="B21" s="5" t="n">
        <v>181135</v>
      </c>
      <c r="C21" s="5" t="n">
        <v>176324</v>
      </c>
    </row>
    <row r="22" spans="1:3">
      <c r="A22" s="4" t="s">
        <v>84</v>
      </c>
      <c r="B22" s="5" t="n">
        <v>25189</v>
      </c>
      <c r="C22" s="5" t="n">
        <v>28920</v>
      </c>
    </row>
    <row r="23" spans="1:3">
      <c r="A23" s="4" t="s">
        <v>85</v>
      </c>
      <c r="B23" s="5" t="n">
        <v>348552</v>
      </c>
      <c r="C23" s="5" t="n">
        <v>369563</v>
      </c>
    </row>
    <row r="24" spans="1:3">
      <c r="A24" s="4" t="s">
        <v>86</v>
      </c>
      <c r="B24" s="5" t="n">
        <v>8757</v>
      </c>
      <c r="C24" s="5" t="n">
        <v>8757</v>
      </c>
    </row>
    <row r="25" spans="1:3">
      <c r="A25" s="4" t="s">
        <v>87</v>
      </c>
      <c r="B25" s="5" t="n">
        <v>92286</v>
      </c>
      <c r="C25" s="5" t="n">
        <v>96702</v>
      </c>
    </row>
    <row r="26" spans="1:3">
      <c r="A26" s="4" t="s">
        <v>88</v>
      </c>
      <c r="B26" s="5" t="n">
        <v>5698</v>
      </c>
      <c r="C26" s="5" t="n">
        <v>6059</v>
      </c>
    </row>
    <row r="27" spans="1:3">
      <c r="A27" s="4" t="s">
        <v>89</v>
      </c>
      <c r="B27" s="5" t="n">
        <v>2240057</v>
      </c>
      <c r="C27" s="5" t="n">
        <v>2181544</v>
      </c>
    </row>
    <row r="28" spans="1:3">
      <c r="A28" s="4" t="s">
        <v>90</v>
      </c>
      <c r="B28" s="5" t="n">
        <v>359387</v>
      </c>
      <c r="C28" s="5" t="n">
        <v>365364</v>
      </c>
    </row>
    <row r="29" spans="1:3">
      <c r="A29" s="4" t="s">
        <v>91</v>
      </c>
      <c r="B29" s="4" t="s">
        <v>92</v>
      </c>
      <c r="C29" s="4" t="s">
        <v>92</v>
      </c>
    </row>
    <row r="30" spans="1:3">
      <c r="A30" s="3" t="s">
        <v>93</v>
      </c>
    </row>
    <row r="31" spans="1:3">
      <c r="A31" s="4" t="s">
        <v>94</v>
      </c>
      <c r="B31" s="5" t="n">
        <v>0</v>
      </c>
      <c r="C31" s="5" t="n">
        <v>0</v>
      </c>
    </row>
    <row r="32" spans="1:3">
      <c r="A32" s="4" t="s">
        <v>95</v>
      </c>
      <c r="B32" s="5" t="n">
        <v>1239</v>
      </c>
      <c r="C32" s="5" t="n">
        <v>1240</v>
      </c>
    </row>
    <row r="33" spans="1:3">
      <c r="A33" s="4" t="s">
        <v>96</v>
      </c>
      <c r="B33" s="5" t="n">
        <v>1192779</v>
      </c>
      <c r="C33" s="5" t="n">
        <v>1190906</v>
      </c>
    </row>
    <row r="34" spans="1:3">
      <c r="A34" s="4" t="s">
        <v>97</v>
      </c>
      <c r="B34" s="5" t="n">
        <v>8209</v>
      </c>
      <c r="C34" s="5" t="n">
        <v>31541</v>
      </c>
    </row>
    <row r="35" spans="1:3">
      <c r="A35" s="4" t="s">
        <v>98</v>
      </c>
      <c r="B35" s="5" t="n">
        <v>-23092</v>
      </c>
      <c r="C35" s="5" t="n">
        <v>-24446</v>
      </c>
    </row>
    <row r="36" spans="1:3">
      <c r="A36" s="4" t="s">
        <v>99</v>
      </c>
      <c r="B36" s="5" t="n">
        <v>-40182</v>
      </c>
      <c r="C36" s="5" t="n">
        <v>0</v>
      </c>
    </row>
    <row r="37" spans="1:3">
      <c r="A37" s="4" t="s">
        <v>100</v>
      </c>
      <c r="B37" s="5" t="n">
        <v>1138953</v>
      </c>
      <c r="C37" s="5" t="n">
        <v>1199241</v>
      </c>
    </row>
    <row r="38" spans="1:3">
      <c r="A38" s="4" t="s">
        <v>101</v>
      </c>
      <c r="B38" s="5" t="n">
        <v>-381</v>
      </c>
      <c r="C38" s="5" t="n">
        <v>-322</v>
      </c>
    </row>
    <row r="39" spans="1:3">
      <c r="A39" s="4" t="s">
        <v>102</v>
      </c>
      <c r="B39" s="5" t="n">
        <v>1138572</v>
      </c>
      <c r="C39" s="5" t="n">
        <v>1198919</v>
      </c>
    </row>
    <row r="40" spans="1:3">
      <c r="A40" s="4" t="s">
        <v>103</v>
      </c>
      <c r="B40" s="7" t="n">
        <v>4193309</v>
      </c>
      <c r="C40" s="7" t="n">
        <v>4226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4" t="s">
        <v>549</v>
      </c>
    </row>
    <row r="4" spans="1:3">
      <c r="A4" s="3" t="s">
        <v>580</v>
      </c>
    </row>
    <row r="5" spans="1:3">
      <c r="A5" s="4" t="s">
        <v>581</v>
      </c>
      <c r="B5" s="5" t="n">
        <v>757401</v>
      </c>
      <c r="C5" s="5" t="n">
        <v>214752</v>
      </c>
    </row>
    <row r="6" spans="1:3">
      <c r="A6" s="4" t="s">
        <v>565</v>
      </c>
    </row>
    <row r="7" spans="1:3">
      <c r="A7" s="3" t="s">
        <v>580</v>
      </c>
    </row>
    <row r="8" spans="1:3">
      <c r="A8" s="4" t="s">
        <v>581</v>
      </c>
      <c r="B8" s="5" t="n">
        <v>759382</v>
      </c>
      <c r="C8" s="5" t="n">
        <v>4493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82</v>
      </c>
      <c r="B1" s="2" t="s">
        <v>1</v>
      </c>
    </row>
    <row r="2" spans="1:5">
      <c r="B2" s="2" t="s">
        <v>361</v>
      </c>
      <c r="C2" s="2" t="s">
        <v>583</v>
      </c>
      <c r="D2" s="2" t="s">
        <v>584</v>
      </c>
      <c r="E2" s="2" t="s">
        <v>361</v>
      </c>
    </row>
    <row r="3" spans="1:5">
      <c r="A3" s="3" t="s">
        <v>585</v>
      </c>
    </row>
    <row r="4" spans="1:5">
      <c r="A4" s="4" t="s">
        <v>586</v>
      </c>
      <c r="B4" s="7" t="n">
        <v>736000</v>
      </c>
      <c r="C4" s="7" t="n">
        <v>-479000</v>
      </c>
    </row>
    <row r="5" spans="1:5">
      <c r="A5" s="4" t="s">
        <v>587</v>
      </c>
    </row>
    <row r="6" spans="1:5">
      <c r="A6" s="3" t="s">
        <v>585</v>
      </c>
    </row>
    <row r="7" spans="1:5">
      <c r="A7" s="4" t="s">
        <v>588</v>
      </c>
      <c r="B7" s="5" t="n">
        <v>0</v>
      </c>
    </row>
    <row r="8" spans="1:5">
      <c r="A8" s="4" t="s">
        <v>589</v>
      </c>
    </row>
    <row r="9" spans="1:5">
      <c r="A9" s="3" t="s">
        <v>585</v>
      </c>
    </row>
    <row r="10" spans="1:5">
      <c r="A10" s="4" t="s">
        <v>590</v>
      </c>
      <c r="E10" s="7" t="n">
        <v>13100000</v>
      </c>
    </row>
    <row r="11" spans="1:5">
      <c r="A11" s="4" t="s">
        <v>591</v>
      </c>
    </row>
    <row r="12" spans="1:5">
      <c r="A12" s="3" t="s">
        <v>585</v>
      </c>
    </row>
    <row r="13" spans="1:5">
      <c r="A13" s="4" t="s">
        <v>592</v>
      </c>
      <c r="D13" s="4" t="s">
        <v>593</v>
      </c>
      <c r="E13" s="4" t="s">
        <v>593</v>
      </c>
    </row>
    <row r="14" spans="1:5">
      <c r="A14" s="4" t="s">
        <v>594</v>
      </c>
      <c r="D14" s="7" t="n">
        <v>466</v>
      </c>
      <c r="E14" s="7" t="n">
        <v>358000000</v>
      </c>
    </row>
    <row r="15" spans="1:5">
      <c r="A15" s="4" t="s">
        <v>595</v>
      </c>
    </row>
    <row r="16" spans="1:5">
      <c r="A16" s="3" t="s">
        <v>585</v>
      </c>
    </row>
    <row r="17" spans="1:5">
      <c r="A17" s="4" t="s">
        <v>586</v>
      </c>
      <c r="B17" s="7" t="n">
        <v>1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3</v>
      </c>
    </row>
    <row r="2" spans="1:3">
      <c r="A2" s="3" t="s">
        <v>490</v>
      </c>
    </row>
    <row r="3" spans="1:3">
      <c r="A3" s="4" t="s">
        <v>597</v>
      </c>
      <c r="B3" s="7" t="n">
        <v>792000</v>
      </c>
      <c r="C3" s="7" t="n">
        <v>794000</v>
      </c>
    </row>
    <row r="4" spans="1:3">
      <c r="A4" s="4" t="s">
        <v>598</v>
      </c>
      <c r="B4" s="5" t="n">
        <v>-7273</v>
      </c>
      <c r="C4" s="5" t="n">
        <v>-7612</v>
      </c>
    </row>
    <row r="5" spans="1:3">
      <c r="A5" s="4" t="s">
        <v>599</v>
      </c>
      <c r="B5" s="5" t="n">
        <v>330155</v>
      </c>
      <c r="C5" s="5" t="n">
        <v>270559</v>
      </c>
    </row>
    <row r="6" spans="1:3">
      <c r="A6" s="4" t="s">
        <v>600</v>
      </c>
      <c r="B6" s="5" t="n">
        <v>1111538</v>
      </c>
      <c r="C6" s="5" t="n">
        <v>1053448</v>
      </c>
    </row>
    <row r="7" spans="1:3">
      <c r="A7" s="4" t="s">
        <v>601</v>
      </c>
      <c r="B7" s="5" t="n">
        <v>-3344</v>
      </c>
      <c r="C7" s="5" t="n">
        <v>-3499</v>
      </c>
    </row>
    <row r="8" spans="1:3">
      <c r="A8" s="4" t="s">
        <v>88</v>
      </c>
      <c r="B8" s="5" t="n">
        <v>7098</v>
      </c>
      <c r="C8" s="5" t="n">
        <v>7431</v>
      </c>
    </row>
    <row r="9" spans="1:3">
      <c r="A9" s="4" t="s">
        <v>602</v>
      </c>
      <c r="B9" s="5" t="n">
        <v>2606</v>
      </c>
      <c r="C9" s="5" t="n">
        <v>2728</v>
      </c>
    </row>
    <row r="10" spans="1:3">
      <c r="A10" s="4" t="s">
        <v>603</v>
      </c>
      <c r="B10" s="5" t="n">
        <v>2630331</v>
      </c>
      <c r="C10" s="5" t="n">
        <v>2581887</v>
      </c>
    </row>
    <row r="11" spans="1:3">
      <c r="A11" s="4" t="s">
        <v>84</v>
      </c>
      <c r="B11" s="5" t="n">
        <v>-25189</v>
      </c>
      <c r="C11" s="5" t="n">
        <v>-28920</v>
      </c>
    </row>
    <row r="12" spans="1:3">
      <c r="A12" s="4" t="s">
        <v>604</v>
      </c>
      <c r="B12" s="5" t="n">
        <v>-5698</v>
      </c>
      <c r="C12" s="5" t="n">
        <v>-6059</v>
      </c>
    </row>
    <row r="13" spans="1:3">
      <c r="A13" s="4" t="s">
        <v>605</v>
      </c>
      <c r="B13" s="5" t="n">
        <v>-359387</v>
      </c>
      <c r="C13" s="5" t="n">
        <v>-365364</v>
      </c>
    </row>
    <row r="14" spans="1:3">
      <c r="A14" s="4" t="s">
        <v>89</v>
      </c>
      <c r="B14" s="5" t="n">
        <v>2240057</v>
      </c>
      <c r="C14" s="5" t="n">
        <v>2181544</v>
      </c>
    </row>
    <row r="15" spans="1:3">
      <c r="A15" s="4" t="s">
        <v>90</v>
      </c>
    </row>
    <row r="16" spans="1:3">
      <c r="A16" s="3" t="s">
        <v>490</v>
      </c>
    </row>
    <row r="17" spans="1:3">
      <c r="A17" s="4" t="s">
        <v>598</v>
      </c>
      <c r="B17" s="5" t="n">
        <v>-7974</v>
      </c>
      <c r="C17" s="5" t="n">
        <v>-9322</v>
      </c>
    </row>
    <row r="18" spans="1:3">
      <c r="A18" s="4" t="s">
        <v>90</v>
      </c>
      <c r="B18" s="5" t="n">
        <v>382891</v>
      </c>
      <c r="C18" s="5" t="n">
        <v>394008</v>
      </c>
    </row>
    <row r="19" spans="1:3">
      <c r="A19" s="4" t="s">
        <v>601</v>
      </c>
      <c r="B19" s="5" t="n">
        <v>-244</v>
      </c>
      <c r="C19" s="5" t="n">
        <v>-271</v>
      </c>
    </row>
    <row r="20" spans="1:3">
      <c r="A20" s="4" t="s">
        <v>606</v>
      </c>
      <c r="B20" s="5" t="n">
        <v>374673</v>
      </c>
      <c r="C20" s="5" t="n">
        <v>384415</v>
      </c>
    </row>
    <row r="21" spans="1:3">
      <c r="A21" s="4" t="s">
        <v>607</v>
      </c>
    </row>
    <row r="22" spans="1:3">
      <c r="A22" s="3" t="s">
        <v>490</v>
      </c>
    </row>
    <row r="23" spans="1:3">
      <c r="A23" s="4" t="s">
        <v>608</v>
      </c>
      <c r="B23" s="5" t="n">
        <v>350000</v>
      </c>
      <c r="C23" s="5" t="n">
        <v>350000</v>
      </c>
    </row>
    <row r="24" spans="1:3">
      <c r="A24" s="4" t="s">
        <v>598</v>
      </c>
      <c r="B24" s="5" t="n">
        <v>-5203</v>
      </c>
      <c r="C24" s="5" t="n">
        <v>-5325</v>
      </c>
    </row>
    <row r="25" spans="1:3">
      <c r="A25" s="4" t="s">
        <v>609</v>
      </c>
      <c r="B25" s="7" t="n">
        <v>344797</v>
      </c>
      <c r="C25" s="5" t="n">
        <v>344675</v>
      </c>
    </row>
    <row r="26" spans="1:3">
      <c r="A26" s="4" t="s">
        <v>491</v>
      </c>
      <c r="B26" s="4" t="s">
        <v>497</v>
      </c>
    </row>
    <row r="27" spans="1:3">
      <c r="A27" s="4" t="s">
        <v>610</v>
      </c>
    </row>
    <row r="28" spans="1:3">
      <c r="A28" s="3" t="s">
        <v>490</v>
      </c>
    </row>
    <row r="29" spans="1:3">
      <c r="A29" s="4" t="s">
        <v>608</v>
      </c>
      <c r="B29" s="7" t="n">
        <v>250000</v>
      </c>
      <c r="C29" s="5" t="n">
        <v>250000</v>
      </c>
    </row>
    <row r="30" spans="1:3">
      <c r="A30" s="4" t="s">
        <v>598</v>
      </c>
      <c r="B30" s="5" t="n">
        <v>-3285</v>
      </c>
      <c r="C30" s="5" t="n">
        <v>-3385</v>
      </c>
    </row>
    <row r="31" spans="1:3">
      <c r="A31" s="4" t="s">
        <v>609</v>
      </c>
      <c r="B31" s="7" t="n">
        <v>246715</v>
      </c>
      <c r="C31" s="5" t="n">
        <v>246615</v>
      </c>
    </row>
    <row r="32" spans="1:3">
      <c r="A32" s="4" t="s">
        <v>491</v>
      </c>
      <c r="B32" s="4" t="s">
        <v>492</v>
      </c>
    </row>
    <row r="33" spans="1:3">
      <c r="A33" s="4" t="s">
        <v>611</v>
      </c>
    </row>
    <row r="34" spans="1:3">
      <c r="A34" s="3" t="s">
        <v>490</v>
      </c>
    </row>
    <row r="35" spans="1:3">
      <c r="A35" s="4" t="s">
        <v>608</v>
      </c>
      <c r="B35" s="7" t="n">
        <v>300000</v>
      </c>
      <c r="C35" s="5" t="n">
        <v>300000</v>
      </c>
    </row>
    <row r="36" spans="1:3">
      <c r="A36" s="4" t="s">
        <v>598</v>
      </c>
      <c r="B36" s="5" t="n">
        <v>-4030</v>
      </c>
      <c r="C36" s="5" t="n">
        <v>-4184</v>
      </c>
    </row>
    <row r="37" spans="1:3">
      <c r="A37" s="4" t="s">
        <v>609</v>
      </c>
      <c r="B37" s="7" t="n">
        <v>295970</v>
      </c>
      <c r="C37" s="5" t="n">
        <v>295816</v>
      </c>
    </row>
    <row r="38" spans="1:3">
      <c r="A38" s="4" t="s">
        <v>491</v>
      </c>
      <c r="B38" s="4" t="s">
        <v>494</v>
      </c>
    </row>
    <row r="39" spans="1:3">
      <c r="A39" s="4" t="s">
        <v>612</v>
      </c>
    </row>
    <row r="40" spans="1:3">
      <c r="A40" s="3" t="s">
        <v>490</v>
      </c>
    </row>
    <row r="41" spans="1:3">
      <c r="A41" s="4" t="s">
        <v>608</v>
      </c>
      <c r="B41" s="7" t="n">
        <v>250000</v>
      </c>
      <c r="C41" s="5" t="n">
        <v>250000</v>
      </c>
    </row>
    <row r="42" spans="1:3">
      <c r="A42" s="4" t="s">
        <v>598</v>
      </c>
      <c r="B42" s="5" t="n">
        <v>-3066</v>
      </c>
      <c r="C42" s="5" t="n">
        <v>-3241</v>
      </c>
    </row>
    <row r="43" spans="1:3">
      <c r="A43" s="4" t="s">
        <v>609</v>
      </c>
      <c r="B43" s="7" t="n">
        <v>246934</v>
      </c>
      <c r="C43" s="7" t="n">
        <v>246759</v>
      </c>
    </row>
    <row r="44" spans="1:3">
      <c r="A44" s="4" t="s">
        <v>491</v>
      </c>
      <c r="B44" s="4" t="s">
        <v>4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13</v>
      </c>
      <c r="B1" s="2" t="s">
        <v>614</v>
      </c>
      <c r="C1" s="2" t="s">
        <v>584</v>
      </c>
      <c r="D1" s="2" t="s">
        <v>361</v>
      </c>
      <c r="E1" s="2" t="s">
        <v>615</v>
      </c>
      <c r="F1" s="2" t="s">
        <v>616</v>
      </c>
      <c r="G1" s="2" t="s">
        <v>614</v>
      </c>
      <c r="H1" s="2" t="s">
        <v>617</v>
      </c>
      <c r="I1" s="2" t="s">
        <v>618</v>
      </c>
    </row>
    <row r="2" spans="1:9">
      <c r="A2" s="3" t="s">
        <v>490</v>
      </c>
    </row>
    <row r="3" spans="1:9">
      <c r="A3" s="4" t="s">
        <v>619</v>
      </c>
      <c r="D3" s="7" t="n">
        <v>7273000</v>
      </c>
      <c r="E3" s="7" t="n">
        <v>7612000</v>
      </c>
    </row>
    <row r="4" spans="1:9">
      <c r="A4" s="4" t="s">
        <v>597</v>
      </c>
      <c r="D4" s="5" t="n">
        <v>792000000</v>
      </c>
      <c r="E4" s="5" t="n">
        <v>794000000</v>
      </c>
    </row>
    <row r="5" spans="1:9">
      <c r="A5" s="4" t="s">
        <v>599</v>
      </c>
      <c r="D5" s="7" t="n">
        <v>330155000</v>
      </c>
      <c r="E5" s="7" t="n">
        <v>270559000</v>
      </c>
    </row>
    <row r="6" spans="1:9">
      <c r="A6" s="4" t="s">
        <v>620</v>
      </c>
      <c r="C6" s="4" t="s">
        <v>593</v>
      </c>
      <c r="D6" s="4" t="s">
        <v>593</v>
      </c>
    </row>
    <row r="7" spans="1:9">
      <c r="A7" s="4" t="s">
        <v>599</v>
      </c>
    </row>
    <row r="8" spans="1:9">
      <c r="A8" s="3" t="s">
        <v>490</v>
      </c>
    </row>
    <row r="9" spans="1:9">
      <c r="A9" s="4" t="s">
        <v>599</v>
      </c>
      <c r="D9" s="7" t="n">
        <v>330000000</v>
      </c>
    </row>
    <row r="10" spans="1:9">
      <c r="A10" s="4" t="s">
        <v>621</v>
      </c>
    </row>
    <row r="11" spans="1:9">
      <c r="A11" s="3" t="s">
        <v>490</v>
      </c>
    </row>
    <row r="12" spans="1:9">
      <c r="A12" s="4" t="s">
        <v>622</v>
      </c>
      <c r="D12" s="5" t="n">
        <v>500000000</v>
      </c>
    </row>
    <row r="13" spans="1:9">
      <c r="A13" s="4" t="s">
        <v>623</v>
      </c>
    </row>
    <row r="14" spans="1:9">
      <c r="A14" s="3" t="s">
        <v>490</v>
      </c>
    </row>
    <row r="15" spans="1:9">
      <c r="A15" s="4" t="s">
        <v>624</v>
      </c>
      <c r="G15" s="7" t="n">
        <v>900000000</v>
      </c>
    </row>
    <row r="16" spans="1:9">
      <c r="A16" s="4" t="s">
        <v>625</v>
      </c>
      <c r="F16" s="9" t="n">
        <v>2.5</v>
      </c>
      <c r="G16" s="9" t="n">
        <v>2.5</v>
      </c>
    </row>
    <row r="17" spans="1:9">
      <c r="A17" s="4" t="s">
        <v>626</v>
      </c>
      <c r="F17" s="9" t="n">
        <v>6.25</v>
      </c>
      <c r="G17" s="9" t="n">
        <v>6.25</v>
      </c>
    </row>
    <row r="18" spans="1:9">
      <c r="A18" s="4" t="s">
        <v>627</v>
      </c>
      <c r="F18" s="9" t="n">
        <v>3.5</v>
      </c>
      <c r="G18" s="9" t="n">
        <v>3.5</v>
      </c>
    </row>
    <row r="19" spans="1:9">
      <c r="A19" s="4" t="s">
        <v>628</v>
      </c>
      <c r="F19" s="5" t="n">
        <v>3</v>
      </c>
      <c r="G19" s="5" t="n">
        <v>3</v>
      </c>
    </row>
    <row r="20" spans="1:9">
      <c r="A20" s="4" t="s">
        <v>629</v>
      </c>
    </row>
    <row r="21" spans="1:9">
      <c r="A21" s="3" t="s">
        <v>490</v>
      </c>
    </row>
    <row r="22" spans="1:9">
      <c r="A22" s="4" t="s">
        <v>630</v>
      </c>
      <c r="F22" s="4" t="s">
        <v>631</v>
      </c>
      <c r="G22" s="4" t="s">
        <v>631</v>
      </c>
    </row>
    <row r="23" spans="1:9">
      <c r="A23" s="4" t="s">
        <v>632</v>
      </c>
    </row>
    <row r="24" spans="1:9">
      <c r="A24" s="3" t="s">
        <v>490</v>
      </c>
    </row>
    <row r="25" spans="1:9">
      <c r="A25" s="4" t="s">
        <v>633</v>
      </c>
      <c r="D25" s="5" t="n">
        <v>70000000</v>
      </c>
    </row>
    <row r="26" spans="1:9">
      <c r="A26" s="4" t="s">
        <v>634</v>
      </c>
    </row>
    <row r="27" spans="1:9">
      <c r="A27" s="3" t="s">
        <v>490</v>
      </c>
    </row>
    <row r="28" spans="1:9">
      <c r="A28" s="4" t="s">
        <v>624</v>
      </c>
      <c r="F28" s="7" t="n">
        <v>275000000</v>
      </c>
      <c r="H28" s="7" t="n">
        <v>225000000</v>
      </c>
    </row>
    <row r="29" spans="1:9">
      <c r="A29" s="4" t="s">
        <v>619</v>
      </c>
      <c r="G29" s="7" t="n">
        <v>7000000</v>
      </c>
    </row>
    <row r="30" spans="1:9">
      <c r="A30" s="4" t="s">
        <v>635</v>
      </c>
    </row>
    <row r="31" spans="1:9">
      <c r="A31" s="3" t="s">
        <v>490</v>
      </c>
    </row>
    <row r="32" spans="1:9">
      <c r="A32" s="4" t="s">
        <v>624</v>
      </c>
      <c r="C32" s="7" t="n">
        <v>100000000</v>
      </c>
      <c r="D32" s="5" t="n">
        <v>77000000</v>
      </c>
    </row>
    <row r="33" spans="1:9">
      <c r="A33" s="4" t="s">
        <v>636</v>
      </c>
    </row>
    <row r="34" spans="1:9">
      <c r="A34" s="3" t="s">
        <v>490</v>
      </c>
    </row>
    <row r="35" spans="1:9">
      <c r="A35" s="4" t="s">
        <v>637</v>
      </c>
      <c r="B35" s="7" t="n">
        <v>450000000</v>
      </c>
    </row>
    <row r="36" spans="1:9">
      <c r="A36" s="4" t="s">
        <v>638</v>
      </c>
    </row>
    <row r="37" spans="1:9">
      <c r="A37" s="3" t="s">
        <v>490</v>
      </c>
    </row>
    <row r="38" spans="1:9">
      <c r="A38" s="4" t="s">
        <v>597</v>
      </c>
      <c r="D38" s="7" t="n">
        <v>792000000</v>
      </c>
    </row>
    <row r="39" spans="1:9">
      <c r="A39" s="4" t="s">
        <v>639</v>
      </c>
    </row>
    <row r="40" spans="1:9">
      <c r="A40" s="3" t="s">
        <v>490</v>
      </c>
    </row>
    <row r="41" spans="1:9">
      <c r="A41" s="4" t="s">
        <v>624</v>
      </c>
      <c r="G41" s="7" t="n">
        <v>800000000</v>
      </c>
      <c r="I41" s="7" t="n">
        <v>291000000</v>
      </c>
    </row>
    <row r="42" spans="1:9">
      <c r="A42" s="4" t="s">
        <v>640</v>
      </c>
    </row>
    <row r="43" spans="1:9">
      <c r="A43" s="3" t="s">
        <v>490</v>
      </c>
    </row>
    <row r="44" spans="1:9">
      <c r="A44" s="4" t="s">
        <v>630</v>
      </c>
      <c r="F44" s="4" t="s">
        <v>631</v>
      </c>
      <c r="G44" s="4" t="s">
        <v>631</v>
      </c>
    </row>
    <row r="45" spans="1:9">
      <c r="A45" s="4" t="s">
        <v>491</v>
      </c>
      <c r="F45" s="4" t="s">
        <v>641</v>
      </c>
      <c r="G45" s="4" t="s">
        <v>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14"/>
  </cols>
  <sheetData>
    <row r="1" spans="1:2">
      <c r="A1" s="1" t="s">
        <v>642</v>
      </c>
      <c r="B1" s="2" t="s">
        <v>2</v>
      </c>
    </row>
    <row r="2" spans="1:2">
      <c r="A2" s="4" t="s">
        <v>643</v>
      </c>
    </row>
    <row r="3" spans="1:2">
      <c r="A3" s="3" t="s">
        <v>490</v>
      </c>
    </row>
    <row r="4" spans="1:2">
      <c r="A4" s="4" t="s">
        <v>491</v>
      </c>
      <c r="B4" s="4" t="s">
        <v>497</v>
      </c>
    </row>
    <row r="5" spans="1:2">
      <c r="A5" s="4" t="s">
        <v>489</v>
      </c>
    </row>
    <row r="6" spans="1:2">
      <c r="A6" s="3" t="s">
        <v>490</v>
      </c>
    </row>
    <row r="7" spans="1:2">
      <c r="A7" s="4" t="s">
        <v>491</v>
      </c>
      <c r="B7" s="4" t="s">
        <v>492</v>
      </c>
    </row>
    <row r="8" spans="1:2">
      <c r="A8" s="4" t="s">
        <v>493</v>
      </c>
    </row>
    <row r="9" spans="1:2">
      <c r="A9" s="3" t="s">
        <v>490</v>
      </c>
    </row>
    <row r="10" spans="1:2">
      <c r="A10" s="4" t="s">
        <v>491</v>
      </c>
      <c r="B10" s="4" t="s">
        <v>494</v>
      </c>
    </row>
    <row r="11" spans="1:2">
      <c r="A11" s="4" t="s">
        <v>495</v>
      </c>
    </row>
    <row r="12" spans="1:2">
      <c r="A12" s="3" t="s">
        <v>490</v>
      </c>
    </row>
    <row r="13" spans="1:2">
      <c r="A13" s="4" t="s">
        <v>491</v>
      </c>
      <c r="B13" s="4" t="s">
        <v>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4</v>
      </c>
      <c r="B1" s="2" t="s">
        <v>1</v>
      </c>
    </row>
    <row r="2" spans="1:6">
      <c r="B2" s="2" t="s">
        <v>584</v>
      </c>
      <c r="C2" s="2" t="s">
        <v>361</v>
      </c>
      <c r="D2" s="2" t="s">
        <v>361</v>
      </c>
      <c r="E2" s="2" t="s">
        <v>615</v>
      </c>
      <c r="F2" s="2" t="s">
        <v>583</v>
      </c>
    </row>
    <row r="3" spans="1:6">
      <c r="A3" s="3" t="s">
        <v>490</v>
      </c>
    </row>
    <row r="4" spans="1:6">
      <c r="A4" s="4" t="s">
        <v>500</v>
      </c>
      <c r="D4" s="7" t="n">
        <v>56888</v>
      </c>
      <c r="F4" s="7" t="n">
        <v>16839</v>
      </c>
    </row>
    <row r="5" spans="1:6">
      <c r="A5" s="4" t="s">
        <v>599</v>
      </c>
      <c r="D5" s="5" t="n">
        <v>330155</v>
      </c>
      <c r="E5" s="7" t="n">
        <v>270559</v>
      </c>
    </row>
    <row r="6" spans="1:6">
      <c r="A6" s="4" t="s">
        <v>645</v>
      </c>
    </row>
    <row r="7" spans="1:6">
      <c r="A7" s="3" t="s">
        <v>490</v>
      </c>
    </row>
    <row r="8" spans="1:6">
      <c r="A8" s="4" t="s">
        <v>630</v>
      </c>
      <c r="B8" s="4" t="s">
        <v>646</v>
      </c>
      <c r="C8" s="4" t="s">
        <v>646</v>
      </c>
    </row>
    <row r="9" spans="1:6">
      <c r="A9" s="4" t="s">
        <v>90</v>
      </c>
    </row>
    <row r="10" spans="1:6">
      <c r="A10" s="3" t="s">
        <v>490</v>
      </c>
    </row>
    <row r="11" spans="1:6">
      <c r="A11" s="4" t="s">
        <v>462</v>
      </c>
      <c r="D11" s="5" t="n">
        <v>374673</v>
      </c>
      <c r="E11" s="7" t="n">
        <v>384415</v>
      </c>
    </row>
    <row r="12" spans="1:6">
      <c r="A12" s="4" t="s">
        <v>647</v>
      </c>
    </row>
    <row r="13" spans="1:6">
      <c r="A13" s="3" t="s">
        <v>490</v>
      </c>
    </row>
    <row r="14" spans="1:6">
      <c r="A14" s="4" t="s">
        <v>630</v>
      </c>
      <c r="B14" s="4" t="s">
        <v>648</v>
      </c>
      <c r="C14" s="4" t="s">
        <v>648</v>
      </c>
    </row>
    <row r="15" spans="1:6">
      <c r="A15" s="4" t="s">
        <v>649</v>
      </c>
    </row>
    <row r="16" spans="1:6">
      <c r="A16" s="3" t="s">
        <v>490</v>
      </c>
    </row>
    <row r="17" spans="1:6">
      <c r="A17" s="4" t="s">
        <v>500</v>
      </c>
      <c r="D17" s="5" t="n">
        <v>7900</v>
      </c>
    </row>
    <row r="18" spans="1:6">
      <c r="A18" s="4" t="s">
        <v>650</v>
      </c>
    </row>
    <row r="19" spans="1:6">
      <c r="A19" s="3" t="s">
        <v>490</v>
      </c>
    </row>
    <row r="20" spans="1:6">
      <c r="A20" s="4" t="s">
        <v>651</v>
      </c>
      <c r="D20" s="7" t="n">
        <v>54400</v>
      </c>
    </row>
    <row r="21" spans="1:6">
      <c r="A21" s="4" t="s">
        <v>491</v>
      </c>
      <c r="B21" s="4" t="s">
        <v>652</v>
      </c>
      <c r="D21" s="4" t="s">
        <v>652</v>
      </c>
    </row>
    <row r="22" spans="1:6">
      <c r="A22" s="4" t="s">
        <v>462</v>
      </c>
      <c r="D22" s="7" t="n">
        <v>30000</v>
      </c>
    </row>
    <row r="23" spans="1:6">
      <c r="A23" s="4" t="s">
        <v>653</v>
      </c>
      <c r="D23" s="5" t="n">
        <v>7000</v>
      </c>
    </row>
    <row r="24" spans="1:6">
      <c r="A24" s="4" t="s">
        <v>654</v>
      </c>
    </row>
    <row r="25" spans="1:6">
      <c r="A25" s="3" t="s">
        <v>490</v>
      </c>
    </row>
    <row r="26" spans="1:6">
      <c r="A26" s="4" t="s">
        <v>624</v>
      </c>
      <c r="B26" s="7" t="n">
        <v>791000000</v>
      </c>
      <c r="D26" s="5" t="n">
        <v>607900</v>
      </c>
    </row>
    <row r="27" spans="1:6">
      <c r="A27" s="4" t="s">
        <v>655</v>
      </c>
      <c r="B27" s="5" t="n">
        <v>115000000</v>
      </c>
      <c r="C27" s="7" t="n">
        <v>88400</v>
      </c>
    </row>
    <row r="28" spans="1:6">
      <c r="A28" s="4" t="s">
        <v>656</v>
      </c>
      <c r="B28" s="7" t="n">
        <v>310000000</v>
      </c>
      <c r="D28" s="5" t="n">
        <v>238000</v>
      </c>
    </row>
    <row r="29" spans="1:6">
      <c r="A29" s="4" t="s">
        <v>599</v>
      </c>
      <c r="D29" s="7" t="n">
        <v>35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7"/>
    <col customWidth="1" max="5" min="5" width="17"/>
    <col customWidth="1" max="6" min="6" width="17"/>
  </cols>
  <sheetData>
    <row r="1" spans="1:6">
      <c r="A1" s="1" t="s">
        <v>657</v>
      </c>
      <c r="B1" s="2" t="s">
        <v>658</v>
      </c>
      <c r="C1" s="2" t="s">
        <v>659</v>
      </c>
      <c r="D1" s="2" t="s">
        <v>660</v>
      </c>
      <c r="E1" s="2" t="s">
        <v>661</v>
      </c>
      <c r="F1" s="2" t="s">
        <v>662</v>
      </c>
    </row>
    <row r="2" spans="1:6">
      <c r="A2" s="4" t="s">
        <v>663</v>
      </c>
    </row>
    <row r="3" spans="1:6">
      <c r="A3" s="3" t="s">
        <v>664</v>
      </c>
    </row>
    <row r="4" spans="1:6">
      <c r="A4" s="4" t="s">
        <v>665</v>
      </c>
      <c r="B4" s="4" t="s">
        <v>666</v>
      </c>
    </row>
    <row r="5" spans="1:6">
      <c r="A5" s="4" t="s">
        <v>667</v>
      </c>
      <c r="E5" s="7" t="n">
        <v>16900000</v>
      </c>
      <c r="F5" s="12" t="n">
        <v>12</v>
      </c>
    </row>
    <row r="6" spans="1:6">
      <c r="A6" s="4" t="s">
        <v>668</v>
      </c>
      <c r="E6" s="7" t="n">
        <v>1800000</v>
      </c>
      <c r="F6" s="13" t="n">
        <v>1.3</v>
      </c>
    </row>
    <row r="7" spans="1:6">
      <c r="A7" s="4" t="s">
        <v>669</v>
      </c>
    </row>
    <row r="8" spans="1:6">
      <c r="A8" s="3" t="s">
        <v>664</v>
      </c>
    </row>
    <row r="9" spans="1:6">
      <c r="A9" s="4" t="s">
        <v>670</v>
      </c>
      <c r="C9" s="5" t="n">
        <v>10</v>
      </c>
      <c r="D9" s="5" t="n">
        <v>10</v>
      </c>
      <c r="E9" s="5" t="n">
        <v>10</v>
      </c>
      <c r="F9" s="5" t="n">
        <v>10</v>
      </c>
    </row>
    <row r="10" spans="1:6">
      <c r="A10" s="4" t="s">
        <v>671</v>
      </c>
      <c r="E10" s="7" t="n">
        <v>15600000</v>
      </c>
    </row>
    <row r="11" spans="1:6">
      <c r="A11" s="4" t="s">
        <v>672</v>
      </c>
    </row>
    <row r="12" spans="1:6">
      <c r="A12" s="3" t="s">
        <v>664</v>
      </c>
    </row>
    <row r="13" spans="1:6">
      <c r="A13" s="4" t="s">
        <v>673</v>
      </c>
      <c r="C13" s="7" t="n">
        <v>100</v>
      </c>
      <c r="E13" s="5" t="n">
        <v>77000000</v>
      </c>
    </row>
    <row r="14" spans="1:6">
      <c r="A14" s="4" t="s">
        <v>674</v>
      </c>
    </row>
    <row r="15" spans="1:6">
      <c r="A15" s="3" t="s">
        <v>664</v>
      </c>
    </row>
    <row r="16" spans="1:6">
      <c r="A16" s="4" t="s">
        <v>673</v>
      </c>
      <c r="D16" s="14" t="n">
        <v>2400000</v>
      </c>
      <c r="E16" s="5" t="n">
        <v>200000</v>
      </c>
    </row>
    <row r="17" spans="1:6">
      <c r="A17" s="4" t="s">
        <v>675</v>
      </c>
      <c r="B17" s="14" t="n">
        <v>2400000</v>
      </c>
    </row>
    <row r="18" spans="1:6">
      <c r="A18" s="4" t="s">
        <v>676</v>
      </c>
      <c r="D18" s="14" t="n">
        <v>20000000</v>
      </c>
      <c r="E18" s="5" t="n">
        <v>1700000</v>
      </c>
    </row>
    <row r="19" spans="1:6">
      <c r="A19" s="4" t="s">
        <v>677</v>
      </c>
      <c r="E1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78</v>
      </c>
      <c r="B1" s="2" t="s">
        <v>1</v>
      </c>
    </row>
    <row r="2" spans="1:3">
      <c r="B2" s="2" t="s">
        <v>679</v>
      </c>
      <c r="C2" s="2" t="s">
        <v>680</v>
      </c>
    </row>
    <row r="3" spans="1:3">
      <c r="A3" s="3" t="s">
        <v>681</v>
      </c>
    </row>
    <row r="4" spans="1:3">
      <c r="A4" s="4" t="s">
        <v>682</v>
      </c>
      <c r="B4" s="10" t="n">
        <v>19.6</v>
      </c>
    </row>
    <row r="5" spans="1:3">
      <c r="A5" s="4" t="s">
        <v>683</v>
      </c>
      <c r="B5" s="11" t="n">
        <v>239.5</v>
      </c>
    </row>
    <row r="6" spans="1:3">
      <c r="A6" s="4" t="s">
        <v>684</v>
      </c>
      <c r="B6" s="11" t="n">
        <v>129.7</v>
      </c>
    </row>
    <row r="7" spans="1:3">
      <c r="A7" s="4" t="s">
        <v>685</v>
      </c>
      <c r="B7" s="10" t="n">
        <v>109.8</v>
      </c>
    </row>
    <row r="8" spans="1:3">
      <c r="A8" s="4" t="s">
        <v>686</v>
      </c>
      <c r="B8" s="5" t="n">
        <v>5400</v>
      </c>
    </row>
    <row r="9" spans="1:3">
      <c r="A9" s="4" t="s">
        <v>687</v>
      </c>
      <c r="B9" s="5" t="n">
        <v>5</v>
      </c>
    </row>
    <row r="10" spans="1:3">
      <c r="A10" s="4" t="s">
        <v>688</v>
      </c>
    </row>
    <row r="11" spans="1:3">
      <c r="A11" s="3" t="s">
        <v>681</v>
      </c>
    </row>
    <row r="12" spans="1:3">
      <c r="A12" s="4" t="s">
        <v>689</v>
      </c>
      <c r="B12" s="10" t="n">
        <v>138.5</v>
      </c>
    </row>
    <row r="13" spans="1:3">
      <c r="A13" s="4" t="s">
        <v>690</v>
      </c>
    </row>
    <row r="14" spans="1:3">
      <c r="A14" s="3" t="s">
        <v>681</v>
      </c>
    </row>
    <row r="15" spans="1:3">
      <c r="A15" s="4" t="s">
        <v>691</v>
      </c>
      <c r="C15" s="7" t="n">
        <v>2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5</v>
      </c>
    </row>
    <row r="3" spans="1:3">
      <c r="A3" s="3" t="s">
        <v>693</v>
      </c>
    </row>
    <row r="4" spans="1:3">
      <c r="A4" s="4" t="s">
        <v>31</v>
      </c>
      <c r="B4" s="7" t="n">
        <v>64450</v>
      </c>
      <c r="C4" s="7" t="n">
        <v>64372</v>
      </c>
    </row>
    <row r="5" spans="1:3">
      <c r="A5" s="4" t="s">
        <v>694</v>
      </c>
    </row>
    <row r="6" spans="1:3">
      <c r="A6" s="3" t="s">
        <v>695</v>
      </c>
    </row>
    <row r="7" spans="1:3">
      <c r="A7" s="4" t="s">
        <v>27</v>
      </c>
      <c r="B7" s="5" t="n">
        <v>564917</v>
      </c>
      <c r="C7" s="5" t="n">
        <v>550614</v>
      </c>
    </row>
    <row r="8" spans="1:3">
      <c r="A8" s="3" t="s">
        <v>693</v>
      </c>
    </row>
    <row r="9" spans="1:3">
      <c r="A9" s="4" t="s">
        <v>31</v>
      </c>
      <c r="B9" s="5" t="n">
        <v>106282</v>
      </c>
      <c r="C9" s="5" t="n">
        <v>106958</v>
      </c>
    </row>
    <row r="10" spans="1:3">
      <c r="A10" s="4" t="s">
        <v>696</v>
      </c>
    </row>
    <row r="11" spans="1:3">
      <c r="A11" s="3" t="s">
        <v>695</v>
      </c>
    </row>
    <row r="12" spans="1:3">
      <c r="A12" s="4" t="s">
        <v>27</v>
      </c>
      <c r="B12" s="5" t="n">
        <v>358681</v>
      </c>
      <c r="C12" s="5" t="n">
        <v>347931</v>
      </c>
    </row>
    <row r="13" spans="1:3">
      <c r="A13" s="3" t="s">
        <v>693</v>
      </c>
    </row>
    <row r="14" spans="1:3">
      <c r="A14" s="4" t="s">
        <v>31</v>
      </c>
      <c r="B14" s="5" t="n">
        <v>69188</v>
      </c>
      <c r="C14" s="5" t="n">
        <v>74896</v>
      </c>
    </row>
    <row r="15" spans="1:3">
      <c r="A15" s="4" t="s">
        <v>697</v>
      </c>
    </row>
    <row r="16" spans="1:3">
      <c r="A16" s="3" t="s">
        <v>695</v>
      </c>
    </row>
    <row r="17" spans="1:3">
      <c r="A17" s="4" t="s">
        <v>27</v>
      </c>
      <c r="B17" s="5" t="n">
        <v>140078</v>
      </c>
      <c r="C17" s="5" t="n">
        <v>103766</v>
      </c>
    </row>
    <row r="18" spans="1:3">
      <c r="A18" s="3" t="s">
        <v>693</v>
      </c>
    </row>
    <row r="19" spans="1:3">
      <c r="A19" s="4" t="s">
        <v>31</v>
      </c>
      <c r="B19" s="5" t="n">
        <v>31692</v>
      </c>
      <c r="C19" s="5" t="n">
        <v>28826</v>
      </c>
    </row>
    <row r="20" spans="1:3">
      <c r="A20" s="4" t="s">
        <v>698</v>
      </c>
    </row>
    <row r="21" spans="1:3">
      <c r="A21" s="3" t="s">
        <v>695</v>
      </c>
    </row>
    <row r="22" spans="1:3">
      <c r="A22" s="4" t="s">
        <v>27</v>
      </c>
      <c r="B22" s="5" t="n">
        <v>66158</v>
      </c>
      <c r="C22" s="5" t="n">
        <v>41692</v>
      </c>
    </row>
    <row r="23" spans="1:3">
      <c r="A23" s="3" t="s">
        <v>693</v>
      </c>
    </row>
    <row r="24" spans="1:3">
      <c r="A24" s="4" t="s">
        <v>31</v>
      </c>
      <c r="B24" s="5" t="n">
        <v>5402</v>
      </c>
      <c r="C24" s="5" t="n">
        <v>2886</v>
      </c>
    </row>
    <row r="25" spans="1:3">
      <c r="A25" s="4" t="s">
        <v>699</v>
      </c>
    </row>
    <row r="26" spans="1:3">
      <c r="A26" s="3" t="s">
        <v>695</v>
      </c>
    </row>
    <row r="27" spans="1:3">
      <c r="A27" s="4" t="s">
        <v>27</v>
      </c>
      <c r="B27" s="5" t="n">
        <v>0</v>
      </c>
      <c r="C27" s="5" t="n">
        <v>57225</v>
      </c>
    </row>
    <row r="28" spans="1:3">
      <c r="A28" s="3" t="s">
        <v>693</v>
      </c>
    </row>
    <row r="29" spans="1:3">
      <c r="A29" s="4" t="s">
        <v>31</v>
      </c>
      <c r="B29" s="7" t="n">
        <v>0</v>
      </c>
      <c r="C29" s="7" t="n">
        <v>3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25</v>
      </c>
    </row>
    <row r="3" spans="1:3">
      <c r="A3" s="3" t="s">
        <v>254</v>
      </c>
    </row>
    <row r="4" spans="1:3">
      <c r="A4" s="4" t="s">
        <v>701</v>
      </c>
      <c r="B4" s="7" t="n">
        <v>64450</v>
      </c>
      <c r="C4" s="7" t="n">
        <v>64372</v>
      </c>
    </row>
    <row r="5" spans="1:3">
      <c r="A5" s="3" t="s">
        <v>702</v>
      </c>
    </row>
    <row r="6" spans="1:3">
      <c r="A6" s="4" t="s">
        <v>703</v>
      </c>
      <c r="B6" s="5" t="n">
        <v>-41832</v>
      </c>
      <c r="C6" s="5" t="n">
        <v>-42586</v>
      </c>
    </row>
    <row r="7" spans="1:3">
      <c r="A7" s="4" t="s">
        <v>34</v>
      </c>
      <c r="B7" s="5" t="n">
        <v>37680</v>
      </c>
      <c r="C7" s="5" t="n">
        <v>41349</v>
      </c>
    </row>
    <row r="8" spans="1:3">
      <c r="A8" s="4" t="s">
        <v>694</v>
      </c>
    </row>
    <row r="9" spans="1:3">
      <c r="A9" s="3" t="s">
        <v>254</v>
      </c>
    </row>
    <row r="10" spans="1:3">
      <c r="A10" s="4" t="s">
        <v>701</v>
      </c>
      <c r="B10" s="5" t="n">
        <v>106282</v>
      </c>
      <c r="C10" s="5" t="n">
        <v>106958</v>
      </c>
    </row>
    <row r="11" spans="1:3">
      <c r="A11" s="4" t="s">
        <v>704</v>
      </c>
    </row>
    <row r="12" spans="1:3">
      <c r="A12" s="3" t="s">
        <v>702</v>
      </c>
    </row>
    <row r="13" spans="1:3">
      <c r="A13" s="4" t="s">
        <v>703</v>
      </c>
      <c r="B13" s="5" t="n">
        <v>-41832</v>
      </c>
      <c r="C13" s="5" t="n">
        <v>-42586</v>
      </c>
    </row>
    <row r="14" spans="1:3">
      <c r="A14" s="4" t="s">
        <v>705</v>
      </c>
      <c r="B14" s="7" t="n">
        <v>-26770</v>
      </c>
      <c r="C14" s="7" t="n">
        <v>-23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3</v>
      </c>
    </row>
    <row r="2" spans="1:3">
      <c r="A2" s="3" t="s">
        <v>105</v>
      </c>
    </row>
    <row r="3" spans="1:3">
      <c r="A3" s="4" t="s">
        <v>106</v>
      </c>
      <c r="B3" s="7" t="n">
        <v>4902</v>
      </c>
      <c r="C3" s="7" t="n">
        <v>4574</v>
      </c>
    </row>
    <row r="4" spans="1:3">
      <c r="A4" s="4" t="s">
        <v>107</v>
      </c>
      <c r="B4" s="8" t="n">
        <v>0.01</v>
      </c>
      <c r="C4" s="8" t="n">
        <v>0.01</v>
      </c>
    </row>
    <row r="5" spans="1:3">
      <c r="A5" s="4" t="s">
        <v>108</v>
      </c>
      <c r="B5" s="5" t="n">
        <v>30000000</v>
      </c>
      <c r="C5" s="5" t="n">
        <v>30000000</v>
      </c>
    </row>
    <row r="6" spans="1:3">
      <c r="A6" s="4" t="s">
        <v>109</v>
      </c>
      <c r="B6" s="5" t="n">
        <v>0</v>
      </c>
      <c r="C6" s="5" t="n">
        <v>0</v>
      </c>
    </row>
    <row r="7" spans="1:3">
      <c r="A7" s="4" t="s">
        <v>110</v>
      </c>
      <c r="B7" s="5" t="n">
        <v>0</v>
      </c>
      <c r="C7" s="5" t="n">
        <v>0</v>
      </c>
    </row>
    <row r="8" spans="1:3">
      <c r="A8" s="4" t="s">
        <v>111</v>
      </c>
      <c r="B8" s="8" t="n">
        <v>0.01</v>
      </c>
      <c r="C8" s="8" t="n">
        <v>0.01</v>
      </c>
    </row>
    <row r="9" spans="1:3">
      <c r="A9" s="4" t="s">
        <v>112</v>
      </c>
      <c r="B9" s="5" t="n">
        <v>187500000</v>
      </c>
      <c r="C9" s="5" t="n">
        <v>187500000</v>
      </c>
    </row>
    <row r="10" spans="1:3">
      <c r="A10" s="4" t="s">
        <v>113</v>
      </c>
      <c r="B10" s="5" t="n">
        <v>123853267</v>
      </c>
      <c r="C10" s="5" t="n">
        <v>124008303</v>
      </c>
    </row>
    <row r="11" spans="1:3">
      <c r="A11" s="4" t="s">
        <v>114</v>
      </c>
      <c r="B11" s="5" t="n">
        <v>122005156</v>
      </c>
      <c r="C11" s="5" t="n">
        <v>124008303</v>
      </c>
    </row>
    <row r="12" spans="1:3">
      <c r="A12" s="4" t="s">
        <v>115</v>
      </c>
      <c r="B12" s="5" t="n">
        <v>1848111</v>
      </c>
      <c r="C1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06</v>
      </c>
      <c r="B1" s="2" t="s">
        <v>1</v>
      </c>
    </row>
    <row r="2" spans="1:4">
      <c r="B2" s="2" t="s">
        <v>707</v>
      </c>
      <c r="C2" s="2" t="s">
        <v>583</v>
      </c>
      <c r="D2" s="2" t="s">
        <v>615</v>
      </c>
    </row>
    <row r="3" spans="1:4">
      <c r="A3" s="3" t="s">
        <v>708</v>
      </c>
    </row>
    <row r="4" spans="1:4">
      <c r="A4" s="4" t="s">
        <v>709</v>
      </c>
      <c r="B4" s="5" t="n">
        <v>4</v>
      </c>
    </row>
    <row r="5" spans="1:4">
      <c r="A5" s="4" t="s">
        <v>710</v>
      </c>
      <c r="B5" s="7" t="n">
        <v>1995</v>
      </c>
      <c r="C5" s="7" t="n">
        <v>1487</v>
      </c>
    </row>
    <row r="6" spans="1:4">
      <c r="A6" s="4" t="s">
        <v>711</v>
      </c>
      <c r="B6" s="7" t="n">
        <v>0</v>
      </c>
      <c r="D6" s="7" t="n">
        <v>0</v>
      </c>
    </row>
    <row r="7" spans="1:4">
      <c r="A7" s="4" t="s">
        <v>674</v>
      </c>
    </row>
    <row r="8" spans="1:4">
      <c r="A8" s="3" t="s">
        <v>708</v>
      </c>
    </row>
    <row r="9" spans="1:4">
      <c r="A9" s="4" t="s">
        <v>712</v>
      </c>
      <c r="B9" s="4" t="s">
        <v>666</v>
      </c>
    </row>
    <row r="10" spans="1:4">
      <c r="A10" s="4" t="s">
        <v>710</v>
      </c>
      <c r="B10" s="7" t="n">
        <v>1600</v>
      </c>
      <c r="C10" s="5" t="n">
        <v>1100</v>
      </c>
    </row>
    <row r="11" spans="1:4">
      <c r="A11" s="4" t="s">
        <v>713</v>
      </c>
      <c r="B11" s="7" t="n">
        <v>19900</v>
      </c>
      <c r="D11" s="5" t="n">
        <v>18100</v>
      </c>
    </row>
    <row r="12" spans="1:4">
      <c r="A12" s="4" t="s">
        <v>663</v>
      </c>
    </row>
    <row r="13" spans="1:4">
      <c r="A13" s="3" t="s">
        <v>708</v>
      </c>
    </row>
    <row r="14" spans="1:4">
      <c r="A14" s="4" t="s">
        <v>712</v>
      </c>
      <c r="B14" s="4" t="s">
        <v>666</v>
      </c>
    </row>
    <row r="15" spans="1:4">
      <c r="A15" s="4" t="s">
        <v>710</v>
      </c>
      <c r="B15" s="7" t="n">
        <v>400</v>
      </c>
      <c r="C15" s="7" t="n">
        <v>300</v>
      </c>
    </row>
    <row r="16" spans="1:4">
      <c r="A16" s="4" t="s">
        <v>711</v>
      </c>
      <c r="B16" s="7" t="n">
        <v>3300</v>
      </c>
      <c r="D16" s="7" t="n">
        <v>2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714</v>
      </c>
      <c r="B1" s="2" t="s">
        <v>1</v>
      </c>
      <c r="D1" s="2" t="s">
        <v>715</v>
      </c>
    </row>
    <row r="2" spans="1:4">
      <c r="B2" s="2" t="s">
        <v>2</v>
      </c>
      <c r="C2" s="2" t="s">
        <v>25</v>
      </c>
      <c r="D2" s="2" t="s">
        <v>63</v>
      </c>
    </row>
    <row r="3" spans="1:4">
      <c r="A3" s="3" t="s">
        <v>716</v>
      </c>
    </row>
    <row r="4" spans="1:4">
      <c r="A4" s="4" t="s">
        <v>717</v>
      </c>
      <c r="B4" s="7" t="n">
        <v>32820</v>
      </c>
      <c r="C4" s="7" t="n">
        <v>28624</v>
      </c>
      <c r="D4" s="7" t="n">
        <v>28624</v>
      </c>
    </row>
    <row r="5" spans="1:4">
      <c r="A5" s="4" t="s">
        <v>718</v>
      </c>
      <c r="B5" s="5" t="n">
        <v>300</v>
      </c>
      <c r="C5" s="5" t="n">
        <v>250</v>
      </c>
      <c r="D5" s="5" t="n">
        <v>1001</v>
      </c>
    </row>
    <row r="6" spans="1:4">
      <c r="A6" s="4" t="s">
        <v>719</v>
      </c>
      <c r="B6" s="5" t="n">
        <v>310</v>
      </c>
      <c r="C6" s="5" t="n">
        <v>307</v>
      </c>
      <c r="D6" s="5" t="n">
        <v>1228</v>
      </c>
    </row>
    <row r="7" spans="1:4">
      <c r="A7" s="4" t="s">
        <v>720</v>
      </c>
      <c r="B7" s="5" t="n">
        <v>0</v>
      </c>
      <c r="D7" s="5" t="n">
        <v>2474</v>
      </c>
    </row>
    <row r="8" spans="1:4">
      <c r="A8" s="4" t="s">
        <v>721</v>
      </c>
      <c r="B8" s="5" t="n">
        <v>-82</v>
      </c>
      <c r="D8" s="5" t="n">
        <v>-507</v>
      </c>
    </row>
    <row r="9" spans="1:4">
      <c r="A9" s="4" t="s">
        <v>722</v>
      </c>
      <c r="B9" s="5" t="n">
        <v>33348</v>
      </c>
      <c r="D9" s="5" t="n">
        <v>32820</v>
      </c>
    </row>
    <row r="10" spans="1:4">
      <c r="A10" s="3" t="s">
        <v>723</v>
      </c>
    </row>
    <row r="11" spans="1:4">
      <c r="A11" s="4" t="s">
        <v>724</v>
      </c>
      <c r="B11" s="5" t="n">
        <v>0</v>
      </c>
      <c r="C11" s="7" t="n">
        <v>0</v>
      </c>
      <c r="D11" s="5" t="n">
        <v>0</v>
      </c>
    </row>
    <row r="12" spans="1:4">
      <c r="A12" s="4" t="s">
        <v>725</v>
      </c>
      <c r="B12" s="5" t="n">
        <v>82</v>
      </c>
      <c r="D12" s="5" t="n">
        <v>507</v>
      </c>
    </row>
    <row r="13" spans="1:4">
      <c r="A13" s="4" t="s">
        <v>721</v>
      </c>
      <c r="B13" s="5" t="n">
        <v>-82</v>
      </c>
      <c r="D13" s="5" t="n">
        <v>-507</v>
      </c>
    </row>
    <row r="14" spans="1:4">
      <c r="A14" s="4" t="s">
        <v>726</v>
      </c>
      <c r="B14" s="5" t="n">
        <v>0</v>
      </c>
      <c r="D14" s="5" t="n">
        <v>0</v>
      </c>
    </row>
    <row r="15" spans="1:4">
      <c r="A15" s="4" t="s">
        <v>727</v>
      </c>
      <c r="B15" s="7" t="n">
        <v>-33348</v>
      </c>
      <c r="D15" s="7" t="n">
        <v>-328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8</v>
      </c>
      <c r="B1" s="2" t="s">
        <v>1</v>
      </c>
      <c r="D1" s="2" t="s">
        <v>715</v>
      </c>
    </row>
    <row r="2" spans="1:4">
      <c r="B2" s="2" t="s">
        <v>2</v>
      </c>
      <c r="C2" s="2" t="s">
        <v>25</v>
      </c>
      <c r="D2" s="2" t="s">
        <v>63</v>
      </c>
    </row>
    <row r="3" spans="1:4">
      <c r="A3" s="3" t="s">
        <v>259</v>
      </c>
    </row>
    <row r="4" spans="1:4">
      <c r="A4" s="4" t="s">
        <v>718</v>
      </c>
      <c r="B4" s="7" t="n">
        <v>300</v>
      </c>
      <c r="C4" s="7" t="n">
        <v>250</v>
      </c>
      <c r="D4" s="7" t="n">
        <v>1001</v>
      </c>
    </row>
    <row r="5" spans="1:4">
      <c r="A5" s="4" t="s">
        <v>719</v>
      </c>
      <c r="B5" s="5" t="n">
        <v>310</v>
      </c>
      <c r="C5" s="5" t="n">
        <v>307</v>
      </c>
      <c r="D5" s="7" t="n">
        <v>1228</v>
      </c>
    </row>
    <row r="6" spans="1:4">
      <c r="A6" s="4" t="s">
        <v>729</v>
      </c>
      <c r="B6" s="5" t="n">
        <v>133</v>
      </c>
      <c r="C6" s="5" t="n">
        <v>73</v>
      </c>
    </row>
    <row r="7" spans="1:4">
      <c r="A7" s="4" t="s">
        <v>730</v>
      </c>
      <c r="B7" s="7" t="n">
        <v>743</v>
      </c>
      <c r="C7" s="7" t="n">
        <v>6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1</v>
      </c>
      <c r="B1" s="2" t="s">
        <v>2</v>
      </c>
      <c r="C1" s="2" t="s">
        <v>25</v>
      </c>
    </row>
    <row r="2" spans="1:3">
      <c r="A2" s="3" t="s">
        <v>201</v>
      </c>
    </row>
    <row r="3" spans="1:3">
      <c r="A3" s="4" t="s">
        <v>732</v>
      </c>
      <c r="B3" s="10" t="n">
        <v>32.2</v>
      </c>
      <c r="C3" s="10" t="n">
        <v>2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25</v>
      </c>
    </row>
    <row r="3" spans="1:3">
      <c r="A3" s="3" t="s">
        <v>734</v>
      </c>
    </row>
    <row r="4" spans="1:3">
      <c r="A4" s="4" t="s">
        <v>27</v>
      </c>
      <c r="B4" s="7" t="n">
        <v>564917</v>
      </c>
      <c r="C4" s="7" t="n">
        <v>550614</v>
      </c>
    </row>
    <row r="5" spans="1:3">
      <c r="A5" s="4" t="s">
        <v>28</v>
      </c>
      <c r="B5" s="5" t="n">
        <v>426709</v>
      </c>
      <c r="C5" s="5" t="n">
        <v>414707</v>
      </c>
    </row>
    <row r="6" spans="1:3">
      <c r="A6" s="4" t="s">
        <v>29</v>
      </c>
      <c r="B6" s="5" t="n">
        <v>31926</v>
      </c>
      <c r="C6" s="5" t="n">
        <v>28949</v>
      </c>
    </row>
    <row r="7" spans="1:3">
      <c r="A7" s="4" t="s">
        <v>30</v>
      </c>
      <c r="B7" s="5" t="n">
        <v>41832</v>
      </c>
      <c r="C7" s="5" t="n">
        <v>42586</v>
      </c>
    </row>
    <row r="8" spans="1:3">
      <c r="A8" s="4" t="s">
        <v>701</v>
      </c>
      <c r="B8" s="5" t="n">
        <v>64450</v>
      </c>
      <c r="C8" s="5" t="n">
        <v>64372</v>
      </c>
    </row>
    <row r="9" spans="1:3">
      <c r="A9" s="4" t="s">
        <v>32</v>
      </c>
      <c r="B9" s="5" t="n">
        <v>9099</v>
      </c>
      <c r="C9" s="5" t="n">
        <v>11977</v>
      </c>
    </row>
    <row r="10" spans="1:3">
      <c r="A10" s="4" t="s">
        <v>33</v>
      </c>
      <c r="B10" s="5" t="n">
        <v>-35869</v>
      </c>
      <c r="C10" s="5" t="n">
        <v>-35000</v>
      </c>
    </row>
    <row r="11" spans="1:3">
      <c r="A11" s="4" t="s">
        <v>34</v>
      </c>
      <c r="B11" s="5" t="n">
        <v>37680</v>
      </c>
      <c r="C11" s="5" t="n">
        <v>41349</v>
      </c>
    </row>
    <row r="12" spans="1:3">
      <c r="A12" s="4" t="s">
        <v>735</v>
      </c>
      <c r="B12" s="5" t="n">
        <v>4755</v>
      </c>
      <c r="C12" s="5" t="n">
        <v>2470</v>
      </c>
    </row>
    <row r="13" spans="1:3">
      <c r="A13" s="4" t="s">
        <v>710</v>
      </c>
      <c r="B13" s="5" t="n">
        <v>1995</v>
      </c>
      <c r="C13" s="5" t="n">
        <v>1487</v>
      </c>
    </row>
    <row r="14" spans="1:3">
      <c r="A14" s="4" t="s">
        <v>736</v>
      </c>
      <c r="B14" s="5" t="n">
        <v>34920</v>
      </c>
      <c r="C14" s="5" t="n">
        <v>40366</v>
      </c>
    </row>
    <row r="15" spans="1:3">
      <c r="A15" s="4" t="s">
        <v>737</v>
      </c>
      <c r="B15" s="5" t="n">
        <v>0</v>
      </c>
      <c r="C15" s="5" t="n">
        <v>0</v>
      </c>
    </row>
    <row r="16" spans="1:3">
      <c r="A16" s="4" t="s">
        <v>37</v>
      </c>
      <c r="B16" s="5" t="n">
        <v>34920</v>
      </c>
      <c r="C16" s="5" t="n">
        <v>40366</v>
      </c>
    </row>
    <row r="17" spans="1:3">
      <c r="A17" s="4" t="s">
        <v>38</v>
      </c>
      <c r="B17" s="5" t="n">
        <v>67</v>
      </c>
      <c r="C17" s="5" t="n">
        <v>37</v>
      </c>
    </row>
    <row r="18" spans="1:3">
      <c r="A18" s="4" t="s">
        <v>39</v>
      </c>
      <c r="B18" s="5" t="n">
        <v>34987</v>
      </c>
      <c r="C18" s="5" t="n">
        <v>40403</v>
      </c>
    </row>
    <row r="19" spans="1:3">
      <c r="A19" s="4" t="s">
        <v>37</v>
      </c>
      <c r="B19" s="5" t="n">
        <v>34920</v>
      </c>
      <c r="C19" s="5" t="n">
        <v>40366</v>
      </c>
    </row>
    <row r="20" spans="1:3">
      <c r="A20" s="4" t="s">
        <v>738</v>
      </c>
      <c r="B20" s="5" t="n">
        <v>1362</v>
      </c>
      <c r="C20" s="5" t="n">
        <v>1260</v>
      </c>
    </row>
    <row r="21" spans="1:3">
      <c r="A21" s="4" t="s">
        <v>56</v>
      </c>
      <c r="B21" s="5" t="n">
        <v>36282</v>
      </c>
      <c r="C21" s="5" t="n">
        <v>41626</v>
      </c>
    </row>
    <row r="22" spans="1:3">
      <c r="A22" s="4" t="s">
        <v>57</v>
      </c>
      <c r="B22" s="5" t="n">
        <v>59</v>
      </c>
      <c r="C22" s="5" t="n">
        <v>35</v>
      </c>
    </row>
    <row r="23" spans="1:3">
      <c r="A23" s="4" t="s">
        <v>58</v>
      </c>
      <c r="B23" s="5" t="n">
        <v>36341</v>
      </c>
      <c r="C23" s="5" t="n">
        <v>41661</v>
      </c>
    </row>
    <row r="24" spans="1:3">
      <c r="A24" s="4" t="s">
        <v>739</v>
      </c>
    </row>
    <row r="25" spans="1:3">
      <c r="A25" s="3" t="s">
        <v>734</v>
      </c>
    </row>
    <row r="26" spans="1:3">
      <c r="A26" s="4" t="s">
        <v>27</v>
      </c>
      <c r="B26" s="5" t="n">
        <v>195630</v>
      </c>
      <c r="C26" s="5" t="n">
        <v>178173</v>
      </c>
    </row>
    <row r="27" spans="1:3">
      <c r="A27" s="4" t="s">
        <v>28</v>
      </c>
      <c r="B27" s="5" t="n">
        <v>151822</v>
      </c>
      <c r="C27" s="5" t="n">
        <v>132167</v>
      </c>
    </row>
    <row r="28" spans="1:3">
      <c r="A28" s="4" t="s">
        <v>29</v>
      </c>
      <c r="B28" s="5" t="n">
        <v>6460</v>
      </c>
      <c r="C28" s="5" t="n">
        <v>6150</v>
      </c>
    </row>
    <row r="29" spans="1:3">
      <c r="A29" s="4" t="s">
        <v>30</v>
      </c>
      <c r="B29" s="5" t="n">
        <v>14341</v>
      </c>
      <c r="C29" s="5" t="n">
        <v>13667</v>
      </c>
    </row>
    <row r="30" spans="1:3">
      <c r="A30" s="4" t="s">
        <v>701</v>
      </c>
      <c r="B30" s="5" t="n">
        <v>23007</v>
      </c>
      <c r="C30" s="5" t="n">
        <v>26189</v>
      </c>
    </row>
    <row r="31" spans="1:3">
      <c r="A31" s="4" t="s">
        <v>32</v>
      </c>
      <c r="B31" s="5" t="n">
        <v>4177</v>
      </c>
      <c r="C31" s="5" t="n">
        <v>3354</v>
      </c>
    </row>
    <row r="32" spans="1:3">
      <c r="A32" s="4" t="s">
        <v>33</v>
      </c>
      <c r="B32" s="5" t="n">
        <v>-18622</v>
      </c>
      <c r="C32" s="5" t="n">
        <v>-15792</v>
      </c>
    </row>
    <row r="33" spans="1:3">
      <c r="A33" s="4" t="s">
        <v>34</v>
      </c>
      <c r="B33" s="5" t="n">
        <v>8562</v>
      </c>
      <c r="C33" s="5" t="n">
        <v>13751</v>
      </c>
    </row>
    <row r="34" spans="1:3">
      <c r="A34" s="4" t="s">
        <v>735</v>
      </c>
      <c r="B34" s="5" t="n">
        <v>177</v>
      </c>
      <c r="C34" s="5" t="n">
        <v>147</v>
      </c>
    </row>
    <row r="35" spans="1:3">
      <c r="A35" s="4" t="s">
        <v>710</v>
      </c>
      <c r="B35" s="5" t="n">
        <v>0</v>
      </c>
      <c r="C35" s="5" t="n">
        <v>0</v>
      </c>
    </row>
    <row r="36" spans="1:3">
      <c r="A36" s="4" t="s">
        <v>736</v>
      </c>
      <c r="B36" s="5" t="n">
        <v>8385</v>
      </c>
      <c r="C36" s="5" t="n">
        <v>13604</v>
      </c>
    </row>
    <row r="37" spans="1:3">
      <c r="A37" s="4" t="s">
        <v>737</v>
      </c>
      <c r="B37" s="5" t="n">
        <v>26535</v>
      </c>
      <c r="C37" s="5" t="n">
        <v>26762</v>
      </c>
    </row>
    <row r="38" spans="1:3">
      <c r="A38" s="4" t="s">
        <v>37</v>
      </c>
      <c r="B38" s="5" t="n">
        <v>34920</v>
      </c>
      <c r="C38" s="5" t="n">
        <v>40366</v>
      </c>
    </row>
    <row r="39" spans="1:3">
      <c r="A39" s="4" t="s">
        <v>38</v>
      </c>
      <c r="B39" s="5" t="n">
        <v>0</v>
      </c>
      <c r="C39" s="5" t="n">
        <v>0</v>
      </c>
    </row>
    <row r="40" spans="1:3">
      <c r="A40" s="4" t="s">
        <v>39</v>
      </c>
      <c r="B40" s="5" t="n">
        <v>34920</v>
      </c>
      <c r="C40" s="5" t="n">
        <v>40366</v>
      </c>
    </row>
    <row r="41" spans="1:3">
      <c r="A41" s="4" t="s">
        <v>37</v>
      </c>
      <c r="B41" s="5" t="n">
        <v>34920</v>
      </c>
      <c r="C41" s="5" t="n">
        <v>40366</v>
      </c>
    </row>
    <row r="42" spans="1:3">
      <c r="A42" s="4" t="s">
        <v>738</v>
      </c>
      <c r="B42" s="5" t="n">
        <v>0</v>
      </c>
      <c r="C42" s="5" t="n">
        <v>0</v>
      </c>
    </row>
    <row r="43" spans="1:3">
      <c r="A43" s="4" t="s">
        <v>56</v>
      </c>
      <c r="B43" s="5" t="n">
        <v>34920</v>
      </c>
      <c r="C43" s="5" t="n">
        <v>40366</v>
      </c>
    </row>
    <row r="44" spans="1:3">
      <c r="A44" s="4" t="s">
        <v>57</v>
      </c>
      <c r="B44" s="5" t="n">
        <v>0</v>
      </c>
      <c r="C44" s="5" t="n">
        <v>0</v>
      </c>
    </row>
    <row r="45" spans="1:3">
      <c r="A45" s="4" t="s">
        <v>58</v>
      </c>
      <c r="B45" s="5" t="n">
        <v>34920</v>
      </c>
      <c r="C45" s="5" t="n">
        <v>40366</v>
      </c>
    </row>
    <row r="46" spans="1:3">
      <c r="A46" s="4" t="s">
        <v>740</v>
      </c>
    </row>
    <row r="47" spans="1:3">
      <c r="A47" s="3" t="s">
        <v>734</v>
      </c>
    </row>
    <row r="48" spans="1:3">
      <c r="A48" s="4" t="s">
        <v>27</v>
      </c>
      <c r="B48" s="5" t="n">
        <v>458728</v>
      </c>
      <c r="C48" s="5" t="n">
        <v>413194</v>
      </c>
    </row>
    <row r="49" spans="1:3">
      <c r="A49" s="4" t="s">
        <v>28</v>
      </c>
      <c r="B49" s="5" t="n">
        <v>377966</v>
      </c>
      <c r="C49" s="5" t="n">
        <v>337999</v>
      </c>
    </row>
    <row r="50" spans="1:3">
      <c r="A50" s="4" t="s">
        <v>29</v>
      </c>
      <c r="B50" s="5" t="n">
        <v>24443</v>
      </c>
      <c r="C50" s="5" t="n">
        <v>21875</v>
      </c>
    </row>
    <row r="51" spans="1:3">
      <c r="A51" s="4" t="s">
        <v>30</v>
      </c>
      <c r="B51" s="5" t="n">
        <v>22447</v>
      </c>
      <c r="C51" s="5" t="n">
        <v>20981</v>
      </c>
    </row>
    <row r="52" spans="1:3">
      <c r="A52" s="4" t="s">
        <v>701</v>
      </c>
      <c r="B52" s="5" t="n">
        <v>33872</v>
      </c>
      <c r="C52" s="5" t="n">
        <v>32339</v>
      </c>
    </row>
    <row r="53" spans="1:3">
      <c r="A53" s="4" t="s">
        <v>32</v>
      </c>
      <c r="B53" s="5" t="n">
        <v>1417</v>
      </c>
      <c r="C53" s="5" t="n">
        <v>820</v>
      </c>
    </row>
    <row r="54" spans="1:3">
      <c r="A54" s="4" t="s">
        <v>33</v>
      </c>
      <c r="B54" s="5" t="n">
        <v>-14460</v>
      </c>
      <c r="C54" s="5" t="n">
        <v>-12485</v>
      </c>
    </row>
    <row r="55" spans="1:3">
      <c r="A55" s="4" t="s">
        <v>34</v>
      </c>
      <c r="B55" s="5" t="n">
        <v>20829</v>
      </c>
      <c r="C55" s="5" t="n">
        <v>20674</v>
      </c>
    </row>
    <row r="56" spans="1:3">
      <c r="A56" s="4" t="s">
        <v>735</v>
      </c>
      <c r="B56" s="5" t="n">
        <v>2300</v>
      </c>
      <c r="C56" s="5" t="n">
        <v>1453</v>
      </c>
    </row>
    <row r="57" spans="1:3">
      <c r="A57" s="4" t="s">
        <v>710</v>
      </c>
      <c r="B57" s="5" t="n">
        <v>0</v>
      </c>
      <c r="C57" s="5" t="n">
        <v>0</v>
      </c>
    </row>
    <row r="58" spans="1:3">
      <c r="A58" s="4" t="s">
        <v>736</v>
      </c>
      <c r="B58" s="5" t="n">
        <v>18529</v>
      </c>
      <c r="C58" s="5" t="n">
        <v>19221</v>
      </c>
    </row>
    <row r="59" spans="1:3">
      <c r="A59" s="4" t="s">
        <v>737</v>
      </c>
      <c r="B59" s="5" t="n">
        <v>0</v>
      </c>
      <c r="C59" s="5" t="n">
        <v>0</v>
      </c>
    </row>
    <row r="60" spans="1:3">
      <c r="A60" s="4" t="s">
        <v>37</v>
      </c>
      <c r="B60" s="5" t="n">
        <v>18529</v>
      </c>
      <c r="C60" s="5" t="n">
        <v>19221</v>
      </c>
    </row>
    <row r="61" spans="1:3">
      <c r="A61" s="4" t="s">
        <v>38</v>
      </c>
      <c r="B61" s="5" t="n">
        <v>0</v>
      </c>
      <c r="C61" s="5" t="n">
        <v>0</v>
      </c>
    </row>
    <row r="62" spans="1:3">
      <c r="A62" s="4" t="s">
        <v>39</v>
      </c>
      <c r="B62" s="5" t="n">
        <v>18529</v>
      </c>
      <c r="C62" s="5" t="n">
        <v>19221</v>
      </c>
    </row>
    <row r="63" spans="1:3">
      <c r="A63" s="4" t="s">
        <v>37</v>
      </c>
      <c r="B63" s="5" t="n">
        <v>18529</v>
      </c>
      <c r="C63" s="5" t="n">
        <v>19221</v>
      </c>
    </row>
    <row r="64" spans="1:3">
      <c r="A64" s="4" t="s">
        <v>738</v>
      </c>
      <c r="B64" s="5" t="n">
        <v>105</v>
      </c>
      <c r="C64" s="5" t="n">
        <v>47</v>
      </c>
    </row>
    <row r="65" spans="1:3">
      <c r="A65" s="4" t="s">
        <v>56</v>
      </c>
      <c r="B65" s="5" t="n">
        <v>18634</v>
      </c>
      <c r="C65" s="5" t="n">
        <v>19268</v>
      </c>
    </row>
    <row r="66" spans="1:3">
      <c r="A66" s="4" t="s">
        <v>57</v>
      </c>
      <c r="B66" s="5" t="n">
        <v>0</v>
      </c>
      <c r="C66" s="5" t="n">
        <v>0</v>
      </c>
    </row>
    <row r="67" spans="1:3">
      <c r="A67" s="4" t="s">
        <v>58</v>
      </c>
      <c r="B67" s="5" t="n">
        <v>18634</v>
      </c>
      <c r="C67" s="5" t="n">
        <v>19268</v>
      </c>
    </row>
    <row r="68" spans="1:3">
      <c r="A68" s="4" t="s">
        <v>741</v>
      </c>
    </row>
    <row r="69" spans="1:3">
      <c r="A69" s="3" t="s">
        <v>734</v>
      </c>
    </row>
    <row r="70" spans="1:3">
      <c r="A70" s="4" t="s">
        <v>27</v>
      </c>
      <c r="B70" s="5" t="n">
        <v>68806</v>
      </c>
      <c r="C70" s="5" t="n">
        <v>101484</v>
      </c>
    </row>
    <row r="71" spans="1:3">
      <c r="A71" s="4" t="s">
        <v>28</v>
      </c>
      <c r="B71" s="5" t="n">
        <v>55168</v>
      </c>
      <c r="C71" s="5" t="n">
        <v>86778</v>
      </c>
    </row>
    <row r="72" spans="1:3">
      <c r="A72" s="4" t="s">
        <v>29</v>
      </c>
      <c r="B72" s="5" t="n">
        <v>1023</v>
      </c>
      <c r="C72" s="5" t="n">
        <v>924</v>
      </c>
    </row>
    <row r="73" spans="1:3">
      <c r="A73" s="4" t="s">
        <v>30</v>
      </c>
      <c r="B73" s="5" t="n">
        <v>5044</v>
      </c>
      <c r="C73" s="5" t="n">
        <v>7938</v>
      </c>
    </row>
    <row r="74" spans="1:3">
      <c r="A74" s="4" t="s">
        <v>701</v>
      </c>
      <c r="B74" s="5" t="n">
        <v>7571</v>
      </c>
      <c r="C74" s="5" t="n">
        <v>5844</v>
      </c>
    </row>
    <row r="75" spans="1:3">
      <c r="A75" s="4" t="s">
        <v>32</v>
      </c>
      <c r="B75" s="5" t="n">
        <v>9384</v>
      </c>
      <c r="C75" s="5" t="n">
        <v>11828</v>
      </c>
    </row>
    <row r="76" spans="1:3">
      <c r="A76" s="4" t="s">
        <v>33</v>
      </c>
      <c r="B76" s="5" t="n">
        <v>-8666</v>
      </c>
      <c r="C76" s="5" t="n">
        <v>-10748</v>
      </c>
    </row>
    <row r="77" spans="1:3">
      <c r="A77" s="4" t="s">
        <v>34</v>
      </c>
      <c r="B77" s="5" t="n">
        <v>8289</v>
      </c>
      <c r="C77" s="5" t="n">
        <v>6924</v>
      </c>
    </row>
    <row r="78" spans="1:3">
      <c r="A78" s="4" t="s">
        <v>735</v>
      </c>
      <c r="B78" s="5" t="n">
        <v>2278</v>
      </c>
      <c r="C78" s="5" t="n">
        <v>870</v>
      </c>
    </row>
    <row r="79" spans="1:3">
      <c r="A79" s="4" t="s">
        <v>710</v>
      </c>
      <c r="B79" s="5" t="n">
        <v>1995</v>
      </c>
      <c r="C79" s="5" t="n">
        <v>1487</v>
      </c>
    </row>
    <row r="80" spans="1:3">
      <c r="A80" s="4" t="s">
        <v>736</v>
      </c>
      <c r="B80" s="5" t="n">
        <v>8006</v>
      </c>
      <c r="C80" s="5" t="n">
        <v>7541</v>
      </c>
    </row>
    <row r="81" spans="1:3">
      <c r="A81" s="4" t="s">
        <v>737</v>
      </c>
      <c r="B81" s="5" t="n">
        <v>0</v>
      </c>
      <c r="C81" s="5" t="n">
        <v>0</v>
      </c>
    </row>
    <row r="82" spans="1:3">
      <c r="A82" s="4" t="s">
        <v>37</v>
      </c>
      <c r="B82" s="5" t="n">
        <v>8006</v>
      </c>
      <c r="C82" s="5" t="n">
        <v>7541</v>
      </c>
    </row>
    <row r="83" spans="1:3">
      <c r="A83" s="4" t="s">
        <v>38</v>
      </c>
      <c r="B83" s="5" t="n">
        <v>67</v>
      </c>
      <c r="C83" s="5" t="n">
        <v>37</v>
      </c>
    </row>
    <row r="84" spans="1:3">
      <c r="A84" s="4" t="s">
        <v>39</v>
      </c>
      <c r="B84" s="5" t="n">
        <v>8073</v>
      </c>
      <c r="C84" s="5" t="n">
        <v>7578</v>
      </c>
    </row>
    <row r="85" spans="1:3">
      <c r="A85" s="4" t="s">
        <v>37</v>
      </c>
      <c r="B85" s="5" t="n">
        <v>8006</v>
      </c>
      <c r="C85" s="5" t="n">
        <v>7541</v>
      </c>
    </row>
    <row r="86" spans="1:3">
      <c r="A86" s="4" t="s">
        <v>738</v>
      </c>
      <c r="B86" s="5" t="n">
        <v>1257</v>
      </c>
      <c r="C86" s="5" t="n">
        <v>1213</v>
      </c>
    </row>
    <row r="87" spans="1:3">
      <c r="A87" s="4" t="s">
        <v>56</v>
      </c>
      <c r="B87" s="5" t="n">
        <v>9263</v>
      </c>
      <c r="C87" s="5" t="n">
        <v>8754</v>
      </c>
    </row>
    <row r="88" spans="1:3">
      <c r="A88" s="4" t="s">
        <v>57</v>
      </c>
      <c r="B88" s="5" t="n">
        <v>59</v>
      </c>
      <c r="C88" s="5" t="n">
        <v>35</v>
      </c>
    </row>
    <row r="89" spans="1:3">
      <c r="A89" s="4" t="s">
        <v>58</v>
      </c>
      <c r="B89" s="5" t="n">
        <v>9322</v>
      </c>
      <c r="C89" s="5" t="n">
        <v>8789</v>
      </c>
    </row>
    <row r="90" spans="1:3">
      <c r="A90" s="4" t="s">
        <v>742</v>
      </c>
    </row>
    <row r="91" spans="1:3">
      <c r="A91" s="3" t="s">
        <v>734</v>
      </c>
    </row>
    <row r="92" spans="1:3">
      <c r="A92" s="4" t="s">
        <v>27</v>
      </c>
      <c r="B92" s="5" t="n">
        <v>-158247</v>
      </c>
      <c r="C92" s="5" t="n">
        <v>-142237</v>
      </c>
    </row>
    <row r="93" spans="1:3">
      <c r="A93" s="4" t="s">
        <v>28</v>
      </c>
      <c r="B93" s="5" t="n">
        <v>-158247</v>
      </c>
      <c r="C93" s="5" t="n">
        <v>-142237</v>
      </c>
    </row>
    <row r="94" spans="1:3">
      <c r="A94" s="4" t="s">
        <v>29</v>
      </c>
      <c r="B94" s="5" t="n">
        <v>0</v>
      </c>
      <c r="C94" s="5" t="n">
        <v>0</v>
      </c>
    </row>
    <row r="95" spans="1:3">
      <c r="A95" s="4" t="s">
        <v>30</v>
      </c>
      <c r="B95" s="5" t="n">
        <v>0</v>
      </c>
      <c r="C95" s="5" t="n">
        <v>0</v>
      </c>
    </row>
    <row r="96" spans="1:3">
      <c r="A96" s="4" t="s">
        <v>701</v>
      </c>
      <c r="B96" s="5" t="n">
        <v>0</v>
      </c>
      <c r="C96" s="5" t="n">
        <v>0</v>
      </c>
    </row>
    <row r="97" spans="1:3">
      <c r="A97" s="4" t="s">
        <v>32</v>
      </c>
      <c r="B97" s="5" t="n">
        <v>-5879</v>
      </c>
      <c r="C97" s="5" t="n">
        <v>-4025</v>
      </c>
    </row>
    <row r="98" spans="1:3">
      <c r="A98" s="4" t="s">
        <v>33</v>
      </c>
      <c r="B98" s="5" t="n">
        <v>5879</v>
      </c>
      <c r="C98" s="5" t="n">
        <v>4025</v>
      </c>
    </row>
    <row r="99" spans="1:3">
      <c r="A99" s="4" t="s">
        <v>34</v>
      </c>
      <c r="B99" s="5" t="n">
        <v>0</v>
      </c>
      <c r="C99" s="5" t="n">
        <v>0</v>
      </c>
    </row>
    <row r="100" spans="1:3">
      <c r="A100" s="4" t="s">
        <v>735</v>
      </c>
      <c r="B100" s="5" t="n">
        <v>0</v>
      </c>
      <c r="C100" s="5" t="n">
        <v>0</v>
      </c>
    </row>
    <row r="101" spans="1:3">
      <c r="A101" s="4" t="s">
        <v>710</v>
      </c>
      <c r="B101" s="5" t="n">
        <v>0</v>
      </c>
      <c r="C101" s="5" t="n">
        <v>0</v>
      </c>
    </row>
    <row r="102" spans="1:3">
      <c r="A102" s="4" t="s">
        <v>736</v>
      </c>
      <c r="B102" s="5" t="n">
        <v>0</v>
      </c>
      <c r="C102" s="5" t="n">
        <v>0</v>
      </c>
    </row>
    <row r="103" spans="1:3">
      <c r="A103" s="4" t="s">
        <v>737</v>
      </c>
      <c r="B103" s="5" t="n">
        <v>-26535</v>
      </c>
      <c r="C103" s="5" t="n">
        <v>-26762</v>
      </c>
    </row>
    <row r="104" spans="1:3">
      <c r="A104" s="4" t="s">
        <v>37</v>
      </c>
      <c r="B104" s="5" t="n">
        <v>-26535</v>
      </c>
      <c r="C104" s="5" t="n">
        <v>-26762</v>
      </c>
    </row>
    <row r="105" spans="1:3">
      <c r="A105" s="4" t="s">
        <v>38</v>
      </c>
      <c r="B105" s="5" t="n">
        <v>0</v>
      </c>
      <c r="C105" s="5" t="n">
        <v>0</v>
      </c>
    </row>
    <row r="106" spans="1:3">
      <c r="A106" s="4" t="s">
        <v>39</v>
      </c>
      <c r="B106" s="5" t="n">
        <v>-26535</v>
      </c>
      <c r="C106" s="5" t="n">
        <v>-26762</v>
      </c>
    </row>
    <row r="107" spans="1:3">
      <c r="A107" s="4" t="s">
        <v>37</v>
      </c>
      <c r="B107" s="5" t="n">
        <v>-26535</v>
      </c>
      <c r="C107" s="5" t="n">
        <v>-26762</v>
      </c>
    </row>
    <row r="108" spans="1:3">
      <c r="A108" s="4" t="s">
        <v>738</v>
      </c>
      <c r="B108" s="5" t="n">
        <v>0</v>
      </c>
      <c r="C108" s="5" t="n">
        <v>0</v>
      </c>
    </row>
    <row r="109" spans="1:3">
      <c r="A109" s="4" t="s">
        <v>56</v>
      </c>
      <c r="B109" s="5" t="n">
        <v>-26535</v>
      </c>
      <c r="C109" s="5" t="n">
        <v>-26762</v>
      </c>
    </row>
    <row r="110" spans="1:3">
      <c r="A110" s="4" t="s">
        <v>57</v>
      </c>
      <c r="B110" s="5" t="n">
        <v>0</v>
      </c>
      <c r="C110" s="5" t="n">
        <v>0</v>
      </c>
    </row>
    <row r="111" spans="1:3">
      <c r="A111" s="4" t="s">
        <v>58</v>
      </c>
      <c r="B111" s="7" t="n">
        <v>-26535</v>
      </c>
      <c r="C111" s="7" t="n">
        <v>-267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63</v>
      </c>
      <c r="D1" s="2" t="s">
        <v>25</v>
      </c>
    </row>
    <row r="2" spans="1:4">
      <c r="A2" s="3" t="s">
        <v>744</v>
      </c>
    </row>
    <row r="3" spans="1:4">
      <c r="A3" s="4" t="s">
        <v>65</v>
      </c>
      <c r="B3" s="7" t="n">
        <v>49235</v>
      </c>
      <c r="C3" s="7" t="n">
        <v>81377</v>
      </c>
      <c r="D3" s="7" t="n">
        <v>434559</v>
      </c>
    </row>
    <row r="4" spans="1:4">
      <c r="A4" s="4" t="s">
        <v>66</v>
      </c>
      <c r="B4" s="5" t="n">
        <v>56888</v>
      </c>
      <c r="C4" s="5" t="n">
        <v>44932</v>
      </c>
    </row>
    <row r="5" spans="1:4">
      <c r="A5" s="4" t="s">
        <v>745</v>
      </c>
      <c r="B5" s="5" t="n">
        <v>384637</v>
      </c>
      <c r="C5" s="5" t="n">
        <v>389916</v>
      </c>
    </row>
    <row r="6" spans="1:4">
      <c r="A6" s="4" t="s">
        <v>68</v>
      </c>
      <c r="B6" s="5" t="n">
        <v>14285</v>
      </c>
      <c r="C6" s="5" t="n">
        <v>18142</v>
      </c>
    </row>
    <row r="7" spans="1:4">
      <c r="A7" s="4" t="s">
        <v>69</v>
      </c>
      <c r="B7" s="5" t="n">
        <v>31177</v>
      </c>
      <c r="C7" s="5" t="n">
        <v>45342</v>
      </c>
    </row>
    <row r="8" spans="1:4">
      <c r="A8" s="4" t="s">
        <v>70</v>
      </c>
      <c r="B8" s="5" t="n">
        <v>536222</v>
      </c>
      <c r="C8" s="5" t="n">
        <v>579709</v>
      </c>
    </row>
    <row r="9" spans="1:4">
      <c r="A9" s="4" t="s">
        <v>71</v>
      </c>
      <c r="B9" s="5" t="n">
        <v>24394</v>
      </c>
      <c r="C9" s="5" t="n">
        <v>27999</v>
      </c>
    </row>
    <row r="10" spans="1:4">
      <c r="A10" s="4" t="s">
        <v>72</v>
      </c>
      <c r="B10" s="5" t="n">
        <v>2102011</v>
      </c>
      <c r="C10" s="5" t="n">
        <v>2078123</v>
      </c>
    </row>
    <row r="11" spans="1:4">
      <c r="A11" s="4" t="s">
        <v>73</v>
      </c>
      <c r="B11" s="5" t="n">
        <v>0</v>
      </c>
      <c r="C11" s="5" t="n">
        <v>3915</v>
      </c>
    </row>
    <row r="12" spans="1:4">
      <c r="A12" s="4" t="s">
        <v>74</v>
      </c>
      <c r="B12" s="5" t="n">
        <v>407938</v>
      </c>
      <c r="C12" s="5" t="n">
        <v>404309</v>
      </c>
    </row>
    <row r="13" spans="1:4">
      <c r="A13" s="4" t="s">
        <v>746</v>
      </c>
      <c r="B13" s="5" t="n">
        <v>0</v>
      </c>
      <c r="C13" s="5" t="n">
        <v>0</v>
      </c>
    </row>
    <row r="14" spans="1:4">
      <c r="A14" s="4" t="s">
        <v>747</v>
      </c>
      <c r="B14" s="5" t="n">
        <v>26277</v>
      </c>
      <c r="C14" s="5" t="n">
        <v>26277</v>
      </c>
    </row>
    <row r="15" spans="1:4">
      <c r="A15" s="4" t="s">
        <v>76</v>
      </c>
      <c r="B15" s="5" t="n">
        <v>776395</v>
      </c>
      <c r="C15" s="5" t="n">
        <v>778951</v>
      </c>
    </row>
    <row r="16" spans="1:4">
      <c r="A16" s="4" t="s">
        <v>77</v>
      </c>
      <c r="B16" s="5" t="n">
        <v>249316</v>
      </c>
      <c r="C16" s="5" t="n">
        <v>255339</v>
      </c>
    </row>
    <row r="17" spans="1:4">
      <c r="A17" s="4" t="s">
        <v>748</v>
      </c>
      <c r="B17" s="5" t="n">
        <v>0</v>
      </c>
      <c r="C17" s="5" t="n">
        <v>0</v>
      </c>
    </row>
    <row r="18" spans="1:4">
      <c r="A18" s="4" t="s">
        <v>78</v>
      </c>
      <c r="B18" s="5" t="n">
        <v>70756</v>
      </c>
      <c r="C18" s="5" t="n">
        <v>72286</v>
      </c>
    </row>
    <row r="19" spans="1:4">
      <c r="A19" s="4" t="s">
        <v>79</v>
      </c>
      <c r="B19" s="5" t="n">
        <v>4193309</v>
      </c>
      <c r="C19" s="5" t="n">
        <v>4226908</v>
      </c>
    </row>
    <row r="20" spans="1:4">
      <c r="A20" s="3" t="s">
        <v>749</v>
      </c>
    </row>
    <row r="21" spans="1:4">
      <c r="A21" s="4" t="s">
        <v>81</v>
      </c>
      <c r="B21" s="5" t="n">
        <v>84310</v>
      </c>
      <c r="C21" s="5" t="n">
        <v>92587</v>
      </c>
    </row>
    <row r="22" spans="1:4">
      <c r="A22" s="4" t="s">
        <v>82</v>
      </c>
      <c r="B22" s="5" t="n">
        <v>57918</v>
      </c>
      <c r="C22" s="5" t="n">
        <v>71732</v>
      </c>
    </row>
    <row r="23" spans="1:4">
      <c r="A23" s="4" t="s">
        <v>83</v>
      </c>
      <c r="B23" s="5" t="n">
        <v>181135</v>
      </c>
      <c r="C23" s="5" t="n">
        <v>176324</v>
      </c>
    </row>
    <row r="24" spans="1:4">
      <c r="A24" s="4" t="s">
        <v>84</v>
      </c>
      <c r="B24" s="5" t="n">
        <v>25189</v>
      </c>
      <c r="C24" s="5" t="n">
        <v>28920</v>
      </c>
    </row>
    <row r="25" spans="1:4">
      <c r="A25" s="4" t="s">
        <v>85</v>
      </c>
      <c r="B25" s="5" t="n">
        <v>348552</v>
      </c>
      <c r="C25" s="5" t="n">
        <v>369563</v>
      </c>
    </row>
    <row r="26" spans="1:4">
      <c r="A26" s="4" t="s">
        <v>86</v>
      </c>
      <c r="B26" s="5" t="n">
        <v>8757</v>
      </c>
      <c r="C26" s="5" t="n">
        <v>8757</v>
      </c>
    </row>
    <row r="27" spans="1:4">
      <c r="A27" s="4" t="s">
        <v>750</v>
      </c>
      <c r="B27" s="5" t="n">
        <v>0</v>
      </c>
      <c r="C27" s="5" t="n">
        <v>0</v>
      </c>
    </row>
    <row r="28" spans="1:4">
      <c r="A28" s="4" t="s">
        <v>87</v>
      </c>
      <c r="B28" s="5" t="n">
        <v>92286</v>
      </c>
      <c r="C28" s="5" t="n">
        <v>96702</v>
      </c>
    </row>
    <row r="29" spans="1:4">
      <c r="A29" s="4" t="s">
        <v>88</v>
      </c>
      <c r="B29" s="5" t="n">
        <v>5698</v>
      </c>
      <c r="C29" s="5" t="n">
        <v>6059</v>
      </c>
    </row>
    <row r="30" spans="1:4">
      <c r="A30" s="4" t="s">
        <v>89</v>
      </c>
      <c r="B30" s="5" t="n">
        <v>2240057</v>
      </c>
      <c r="C30" s="5" t="n">
        <v>2181544</v>
      </c>
    </row>
    <row r="31" spans="1:4">
      <c r="A31" s="4" t="s">
        <v>90</v>
      </c>
      <c r="B31" s="5" t="n">
        <v>359387</v>
      </c>
      <c r="C31" s="5" t="n">
        <v>365364</v>
      </c>
    </row>
    <row r="32" spans="1:4">
      <c r="A32" s="4" t="s">
        <v>751</v>
      </c>
      <c r="B32" s="4" t="s">
        <v>92</v>
      </c>
      <c r="C32" s="4" t="s">
        <v>92</v>
      </c>
    </row>
    <row r="33" spans="1:4">
      <c r="A33" s="4" t="s">
        <v>752</v>
      </c>
      <c r="B33" s="5" t="n">
        <v>1138953</v>
      </c>
      <c r="C33" s="5" t="n">
        <v>1199241</v>
      </c>
    </row>
    <row r="34" spans="1:4">
      <c r="A34" s="4" t="s">
        <v>101</v>
      </c>
      <c r="B34" s="5" t="n">
        <v>-381</v>
      </c>
      <c r="C34" s="5" t="n">
        <v>-322</v>
      </c>
    </row>
    <row r="35" spans="1:4">
      <c r="A35" s="4" t="s">
        <v>102</v>
      </c>
      <c r="B35" s="5" t="n">
        <v>1138572</v>
      </c>
      <c r="C35" s="5" t="n">
        <v>1198919</v>
      </c>
    </row>
    <row r="36" spans="1:4">
      <c r="A36" s="4" t="s">
        <v>103</v>
      </c>
      <c r="B36" s="5" t="n">
        <v>4193309</v>
      </c>
      <c r="C36" s="5" t="n">
        <v>4226908</v>
      </c>
    </row>
    <row r="37" spans="1:4">
      <c r="A37" s="4" t="s">
        <v>739</v>
      </c>
    </row>
    <row r="38" spans="1:4">
      <c r="A38" s="3" t="s">
        <v>744</v>
      </c>
    </row>
    <row r="39" spans="1:4">
      <c r="A39" s="4" t="s">
        <v>65</v>
      </c>
      <c r="B39" s="5" t="n">
        <v>10396</v>
      </c>
      <c r="C39" s="5" t="n">
        <v>54666</v>
      </c>
    </row>
    <row r="40" spans="1:4">
      <c r="A40" s="4" t="s">
        <v>66</v>
      </c>
      <c r="B40" s="5" t="n">
        <v>6422</v>
      </c>
      <c r="C40" s="5" t="n">
        <v>0</v>
      </c>
    </row>
    <row r="41" spans="1:4">
      <c r="A41" s="4" t="s">
        <v>745</v>
      </c>
      <c r="B41" s="5" t="n">
        <v>136290</v>
      </c>
      <c r="C41" s="5" t="n">
        <v>130354</v>
      </c>
    </row>
    <row r="42" spans="1:4">
      <c r="A42" s="4" t="s">
        <v>68</v>
      </c>
      <c r="B42" s="5" t="n">
        <v>0</v>
      </c>
      <c r="C42" s="5" t="n">
        <v>0</v>
      </c>
    </row>
    <row r="43" spans="1:4">
      <c r="A43" s="4" t="s">
        <v>69</v>
      </c>
      <c r="B43" s="5" t="n">
        <v>2036</v>
      </c>
      <c r="C43" s="5" t="n">
        <v>2589</v>
      </c>
    </row>
    <row r="44" spans="1:4">
      <c r="A44" s="4" t="s">
        <v>70</v>
      </c>
      <c r="B44" s="5" t="n">
        <v>155144</v>
      </c>
      <c r="C44" s="5" t="n">
        <v>187609</v>
      </c>
    </row>
    <row r="45" spans="1:4">
      <c r="A45" s="4" t="s">
        <v>71</v>
      </c>
      <c r="B45" s="5" t="n">
        <v>0</v>
      </c>
      <c r="C45" s="5" t="n">
        <v>0</v>
      </c>
    </row>
    <row r="46" spans="1:4">
      <c r="A46" s="4" t="s">
        <v>72</v>
      </c>
      <c r="B46" s="5" t="n">
        <v>803053</v>
      </c>
      <c r="C46" s="5" t="n">
        <v>777404</v>
      </c>
    </row>
    <row r="47" spans="1:4">
      <c r="A47" s="4" t="s">
        <v>73</v>
      </c>
      <c r="C47" s="5" t="n">
        <v>0</v>
      </c>
    </row>
    <row r="48" spans="1:4">
      <c r="A48" s="4" t="s">
        <v>74</v>
      </c>
      <c r="B48" s="5" t="n">
        <v>0</v>
      </c>
      <c r="C48" s="5" t="n">
        <v>0</v>
      </c>
    </row>
    <row r="49" spans="1:4">
      <c r="A49" s="4" t="s">
        <v>746</v>
      </c>
      <c r="B49" s="5" t="n">
        <v>988910</v>
      </c>
      <c r="C49" s="5" t="n">
        <v>1130189</v>
      </c>
    </row>
    <row r="50" spans="1:4">
      <c r="A50" s="4" t="s">
        <v>747</v>
      </c>
      <c r="B50" s="5" t="n">
        <v>863</v>
      </c>
      <c r="C50" s="5" t="n">
        <v>863</v>
      </c>
    </row>
    <row r="51" spans="1:4">
      <c r="A51" s="4" t="s">
        <v>76</v>
      </c>
      <c r="B51" s="5" t="n">
        <v>0</v>
      </c>
      <c r="C51" s="5" t="n">
        <v>0</v>
      </c>
    </row>
    <row r="52" spans="1:4">
      <c r="A52" s="4" t="s">
        <v>77</v>
      </c>
      <c r="B52" s="5" t="n">
        <v>0</v>
      </c>
      <c r="C52" s="5" t="n">
        <v>0</v>
      </c>
    </row>
    <row r="53" spans="1:4">
      <c r="A53" s="4" t="s">
        <v>748</v>
      </c>
      <c r="B53" s="5" t="n">
        <v>1514148</v>
      </c>
      <c r="C53" s="5" t="n">
        <v>1336665</v>
      </c>
    </row>
    <row r="54" spans="1:4">
      <c r="A54" s="4" t="s">
        <v>78</v>
      </c>
      <c r="B54" s="5" t="n">
        <v>10237</v>
      </c>
      <c r="C54" s="5" t="n">
        <v>11141</v>
      </c>
    </row>
    <row r="55" spans="1:4">
      <c r="A55" s="4" t="s">
        <v>79</v>
      </c>
      <c r="B55" s="5" t="n">
        <v>3472355</v>
      </c>
      <c r="C55" s="5" t="n">
        <v>3443871</v>
      </c>
    </row>
    <row r="56" spans="1:4">
      <c r="A56" s="3" t="s">
        <v>749</v>
      </c>
    </row>
    <row r="57" spans="1:4">
      <c r="A57" s="4" t="s">
        <v>81</v>
      </c>
      <c r="B57" s="5" t="n">
        <v>14592</v>
      </c>
      <c r="C57" s="5" t="n">
        <v>20643</v>
      </c>
    </row>
    <row r="58" spans="1:4">
      <c r="A58" s="4" t="s">
        <v>82</v>
      </c>
      <c r="B58" s="5" t="n">
        <v>0</v>
      </c>
      <c r="C58" s="5" t="n">
        <v>0</v>
      </c>
    </row>
    <row r="59" spans="1:4">
      <c r="A59" s="4" t="s">
        <v>83</v>
      </c>
      <c r="B59" s="5" t="n">
        <v>46744</v>
      </c>
      <c r="C59" s="5" t="n">
        <v>40344</v>
      </c>
    </row>
    <row r="60" spans="1:4">
      <c r="A60" s="4" t="s">
        <v>84</v>
      </c>
      <c r="B60" s="5" t="n">
        <v>8000</v>
      </c>
      <c r="C60" s="5" t="n">
        <v>8000</v>
      </c>
    </row>
    <row r="61" spans="1:4">
      <c r="A61" s="4" t="s">
        <v>85</v>
      </c>
      <c r="B61" s="5" t="n">
        <v>69336</v>
      </c>
      <c r="C61" s="5" t="n">
        <v>68987</v>
      </c>
    </row>
    <row r="62" spans="1:4">
      <c r="A62" s="4" t="s">
        <v>86</v>
      </c>
      <c r="B62" s="5" t="n">
        <v>0</v>
      </c>
      <c r="C62" s="5" t="n">
        <v>0</v>
      </c>
    </row>
    <row r="63" spans="1:4">
      <c r="A63" s="4" t="s">
        <v>750</v>
      </c>
      <c r="B63" s="5" t="n">
        <v>111828</v>
      </c>
      <c r="C63" s="5" t="n">
        <v>79984</v>
      </c>
    </row>
    <row r="64" spans="1:4">
      <c r="A64" s="4" t="s">
        <v>87</v>
      </c>
      <c r="B64" s="5" t="n">
        <v>1336</v>
      </c>
      <c r="C64" s="5" t="n">
        <v>4674</v>
      </c>
    </row>
    <row r="65" spans="1:4">
      <c r="A65" s="4" t="s">
        <v>88</v>
      </c>
      <c r="B65" s="5" t="n">
        <v>0</v>
      </c>
      <c r="C65" s="5" t="n">
        <v>0</v>
      </c>
    </row>
    <row r="66" spans="1:4">
      <c r="A66" s="4" t="s">
        <v>89</v>
      </c>
      <c r="B66" s="5" t="n">
        <v>2150902</v>
      </c>
      <c r="C66" s="5" t="n">
        <v>2090985</v>
      </c>
    </row>
    <row r="67" spans="1:4">
      <c r="A67" s="4" t="s">
        <v>90</v>
      </c>
      <c r="B67" s="5" t="n">
        <v>0</v>
      </c>
      <c r="C67" s="5" t="n">
        <v>0</v>
      </c>
    </row>
    <row r="68" spans="1:4">
      <c r="A68" s="4" t="s">
        <v>751</v>
      </c>
      <c r="B68" s="4" t="s">
        <v>92</v>
      </c>
      <c r="C68" s="4" t="s">
        <v>92</v>
      </c>
    </row>
    <row r="69" spans="1:4">
      <c r="A69" s="4" t="s">
        <v>752</v>
      </c>
      <c r="B69" s="5" t="n">
        <v>1138953</v>
      </c>
      <c r="C69" s="5" t="n">
        <v>1199241</v>
      </c>
    </row>
    <row r="70" spans="1:4">
      <c r="A70" s="4" t="s">
        <v>101</v>
      </c>
      <c r="B70" s="5" t="n">
        <v>0</v>
      </c>
      <c r="C70" s="5" t="n">
        <v>0</v>
      </c>
    </row>
    <row r="71" spans="1:4">
      <c r="A71" s="4" t="s">
        <v>102</v>
      </c>
      <c r="B71" s="5" t="n">
        <v>1138953</v>
      </c>
      <c r="C71" s="5" t="n">
        <v>1199241</v>
      </c>
    </row>
    <row r="72" spans="1:4">
      <c r="A72" s="4" t="s">
        <v>103</v>
      </c>
      <c r="B72" s="5" t="n">
        <v>3472355</v>
      </c>
      <c r="C72" s="5" t="n">
        <v>3443871</v>
      </c>
    </row>
    <row r="73" spans="1:4">
      <c r="A73" s="4" t="s">
        <v>740</v>
      </c>
    </row>
    <row r="74" spans="1:4">
      <c r="A74" s="3" t="s">
        <v>744</v>
      </c>
    </row>
    <row r="75" spans="1:4">
      <c r="A75" s="4" t="s">
        <v>65</v>
      </c>
      <c r="B75" s="5" t="n">
        <v>13307</v>
      </c>
      <c r="C75" s="5" t="n">
        <v>0</v>
      </c>
    </row>
    <row r="76" spans="1:4">
      <c r="A76" s="4" t="s">
        <v>66</v>
      </c>
      <c r="B76" s="5" t="n">
        <v>0</v>
      </c>
      <c r="C76" s="5" t="n">
        <v>0</v>
      </c>
    </row>
    <row r="77" spans="1:4">
      <c r="A77" s="4" t="s">
        <v>745</v>
      </c>
      <c r="B77" s="5" t="n">
        <v>208114</v>
      </c>
      <c r="C77" s="5" t="n">
        <v>225029</v>
      </c>
    </row>
    <row r="78" spans="1:4">
      <c r="A78" s="4" t="s">
        <v>68</v>
      </c>
      <c r="B78" s="5" t="n">
        <v>0</v>
      </c>
      <c r="C78" s="5" t="n">
        <v>0</v>
      </c>
    </row>
    <row r="79" spans="1:4">
      <c r="A79" s="4" t="s">
        <v>69</v>
      </c>
      <c r="B79" s="5" t="n">
        <v>19830</v>
      </c>
      <c r="C79" s="5" t="n">
        <v>24163</v>
      </c>
    </row>
    <row r="80" spans="1:4">
      <c r="A80" s="4" t="s">
        <v>70</v>
      </c>
      <c r="B80" s="5" t="n">
        <v>241251</v>
      </c>
      <c r="C80" s="5" t="n">
        <v>249192</v>
      </c>
    </row>
    <row r="81" spans="1:4">
      <c r="A81" s="4" t="s">
        <v>71</v>
      </c>
      <c r="B81" s="5" t="n">
        <v>21669</v>
      </c>
      <c r="C81" s="5" t="n">
        <v>25715</v>
      </c>
    </row>
    <row r="82" spans="1:4">
      <c r="A82" s="4" t="s">
        <v>72</v>
      </c>
      <c r="B82" s="5" t="n">
        <v>1208315</v>
      </c>
      <c r="C82" s="5" t="n">
        <v>1209816</v>
      </c>
    </row>
    <row r="83" spans="1:4">
      <c r="A83" s="4" t="s">
        <v>73</v>
      </c>
      <c r="C83" s="5" t="n">
        <v>3915</v>
      </c>
    </row>
    <row r="84" spans="1:4">
      <c r="A84" s="4" t="s">
        <v>74</v>
      </c>
      <c r="B84" s="5" t="n">
        <v>0</v>
      </c>
      <c r="C84" s="5" t="n">
        <v>0</v>
      </c>
    </row>
    <row r="85" spans="1:4">
      <c r="A85" s="4" t="s">
        <v>746</v>
      </c>
      <c r="B85" s="5" t="n">
        <v>120288</v>
      </c>
      <c r="C85" s="5" t="n">
        <v>88534</v>
      </c>
    </row>
    <row r="86" spans="1:4">
      <c r="A86" s="4" t="s">
        <v>747</v>
      </c>
      <c r="B86" s="5" t="n">
        <v>23913</v>
      </c>
      <c r="C86" s="5" t="n">
        <v>23913</v>
      </c>
    </row>
    <row r="87" spans="1:4">
      <c r="A87" s="4" t="s">
        <v>76</v>
      </c>
      <c r="B87" s="5" t="n">
        <v>775955</v>
      </c>
      <c r="C87" s="5" t="n">
        <v>778504</v>
      </c>
    </row>
    <row r="88" spans="1:4">
      <c r="A88" s="4" t="s">
        <v>77</v>
      </c>
      <c r="B88" s="5" t="n">
        <v>248469</v>
      </c>
      <c r="C88" s="5" t="n">
        <v>254531</v>
      </c>
    </row>
    <row r="89" spans="1:4">
      <c r="A89" s="4" t="s">
        <v>748</v>
      </c>
      <c r="B89" s="5" t="n">
        <v>458228</v>
      </c>
      <c r="C89" s="5" t="n">
        <v>456076</v>
      </c>
    </row>
    <row r="90" spans="1:4">
      <c r="A90" s="4" t="s">
        <v>78</v>
      </c>
      <c r="B90" s="5" t="n">
        <v>112458</v>
      </c>
      <c r="C90" s="5" t="n">
        <v>115330</v>
      </c>
    </row>
    <row r="91" spans="1:4">
      <c r="A91" s="4" t="s">
        <v>79</v>
      </c>
      <c r="B91" s="5" t="n">
        <v>3210546</v>
      </c>
      <c r="C91" s="5" t="n">
        <v>3205526</v>
      </c>
    </row>
    <row r="92" spans="1:4">
      <c r="A92" s="3" t="s">
        <v>749</v>
      </c>
    </row>
    <row r="93" spans="1:4">
      <c r="A93" s="4" t="s">
        <v>81</v>
      </c>
      <c r="B93" s="5" t="n">
        <v>63564</v>
      </c>
      <c r="C93" s="5" t="n">
        <v>65475</v>
      </c>
    </row>
    <row r="94" spans="1:4">
      <c r="A94" s="4" t="s">
        <v>82</v>
      </c>
      <c r="B94" s="5" t="n">
        <v>38308</v>
      </c>
      <c r="C94" s="5" t="n">
        <v>51780</v>
      </c>
    </row>
    <row r="95" spans="1:4">
      <c r="A95" s="4" t="s">
        <v>83</v>
      </c>
      <c r="B95" s="5" t="n">
        <v>106129</v>
      </c>
      <c r="C95" s="5" t="n">
        <v>115636</v>
      </c>
    </row>
    <row r="96" spans="1:4">
      <c r="A96" s="4" t="s">
        <v>84</v>
      </c>
      <c r="B96" s="5" t="n">
        <v>1902</v>
      </c>
      <c r="C96" s="5" t="n">
        <v>1870</v>
      </c>
    </row>
    <row r="97" spans="1:4">
      <c r="A97" s="4" t="s">
        <v>85</v>
      </c>
      <c r="B97" s="5" t="n">
        <v>209903</v>
      </c>
      <c r="C97" s="5" t="n">
        <v>234761</v>
      </c>
    </row>
    <row r="98" spans="1:4">
      <c r="A98" s="4" t="s">
        <v>86</v>
      </c>
      <c r="B98" s="5" t="n">
        <v>0</v>
      </c>
      <c r="C98" s="5" t="n">
        <v>0</v>
      </c>
    </row>
    <row r="99" spans="1:4">
      <c r="A99" s="4" t="s">
        <v>750</v>
      </c>
      <c r="B99" s="5" t="n">
        <v>988221</v>
      </c>
      <c r="C99" s="5" t="n">
        <v>1129590</v>
      </c>
    </row>
    <row r="100" spans="1:4">
      <c r="A100" s="4" t="s">
        <v>87</v>
      </c>
      <c r="B100" s="5" t="n">
        <v>156465</v>
      </c>
      <c r="C100" s="5" t="n">
        <v>157200</v>
      </c>
    </row>
    <row r="101" spans="1:4">
      <c r="A101" s="4" t="s">
        <v>88</v>
      </c>
      <c r="B101" s="5" t="n">
        <v>5698</v>
      </c>
      <c r="C101" s="5" t="n">
        <v>6059</v>
      </c>
    </row>
    <row r="102" spans="1:4">
      <c r="A102" s="4" t="s">
        <v>89</v>
      </c>
      <c r="B102" s="5" t="n">
        <v>0</v>
      </c>
      <c r="C102" s="5" t="n">
        <v>0</v>
      </c>
    </row>
    <row r="103" spans="1:4">
      <c r="A103" s="4" t="s">
        <v>90</v>
      </c>
      <c r="B103" s="5" t="n">
        <v>0</v>
      </c>
      <c r="C103" s="5" t="n">
        <v>0</v>
      </c>
    </row>
    <row r="104" spans="1:4">
      <c r="A104" s="4" t="s">
        <v>751</v>
      </c>
      <c r="B104" s="4" t="s">
        <v>92</v>
      </c>
      <c r="C104" s="4" t="s">
        <v>92</v>
      </c>
    </row>
    <row r="105" spans="1:4">
      <c r="A105" s="4" t="s">
        <v>752</v>
      </c>
      <c r="B105" s="5" t="n">
        <v>1850259</v>
      </c>
      <c r="C105" s="5" t="n">
        <v>1677916</v>
      </c>
    </row>
    <row r="106" spans="1:4">
      <c r="A106" s="4" t="s">
        <v>101</v>
      </c>
      <c r="B106" s="5" t="n">
        <v>0</v>
      </c>
      <c r="C106" s="5" t="n">
        <v>0</v>
      </c>
    </row>
    <row r="107" spans="1:4">
      <c r="A107" s="4" t="s">
        <v>102</v>
      </c>
      <c r="B107" s="5" t="n">
        <v>1850259</v>
      </c>
      <c r="C107" s="5" t="n">
        <v>1677916</v>
      </c>
    </row>
    <row r="108" spans="1:4">
      <c r="A108" s="4" t="s">
        <v>103</v>
      </c>
      <c r="B108" s="5" t="n">
        <v>3210546</v>
      </c>
      <c r="C108" s="5" t="n">
        <v>3205526</v>
      </c>
    </row>
    <row r="109" spans="1:4">
      <c r="A109" s="4" t="s">
        <v>741</v>
      </c>
    </row>
    <row r="110" spans="1:4">
      <c r="A110" s="3" t="s">
        <v>744</v>
      </c>
    </row>
    <row r="111" spans="1:4">
      <c r="A111" s="4" t="s">
        <v>65</v>
      </c>
      <c r="B111" s="5" t="n">
        <v>25532</v>
      </c>
      <c r="C111" s="5" t="n">
        <v>26711</v>
      </c>
    </row>
    <row r="112" spans="1:4">
      <c r="A112" s="4" t="s">
        <v>66</v>
      </c>
      <c r="B112" s="5" t="n">
        <v>50466</v>
      </c>
      <c r="C112" s="5" t="n">
        <v>44932</v>
      </c>
    </row>
    <row r="113" spans="1:4">
      <c r="A113" s="4" t="s">
        <v>745</v>
      </c>
      <c r="B113" s="5" t="n">
        <v>40233</v>
      </c>
      <c r="C113" s="5" t="n">
        <v>34533</v>
      </c>
    </row>
    <row r="114" spans="1:4">
      <c r="A114" s="4" t="s">
        <v>68</v>
      </c>
      <c r="B114" s="5" t="n">
        <v>14285</v>
      </c>
      <c r="C114" s="5" t="n">
        <v>18142</v>
      </c>
    </row>
    <row r="115" spans="1:4">
      <c r="A115" s="4" t="s">
        <v>69</v>
      </c>
      <c r="B115" s="5" t="n">
        <v>9311</v>
      </c>
      <c r="C115" s="5" t="n">
        <v>18590</v>
      </c>
    </row>
    <row r="116" spans="1:4">
      <c r="A116" s="4" t="s">
        <v>70</v>
      </c>
      <c r="B116" s="5" t="n">
        <v>139827</v>
      </c>
      <c r="C116" s="5" t="n">
        <v>142908</v>
      </c>
    </row>
    <row r="117" spans="1:4">
      <c r="A117" s="4" t="s">
        <v>71</v>
      </c>
      <c r="B117" s="5" t="n">
        <v>2725</v>
      </c>
      <c r="C117" s="5" t="n">
        <v>2284</v>
      </c>
    </row>
    <row r="118" spans="1:4">
      <c r="A118" s="4" t="s">
        <v>72</v>
      </c>
      <c r="B118" s="5" t="n">
        <v>90643</v>
      </c>
      <c r="C118" s="5" t="n">
        <v>90903</v>
      </c>
    </row>
    <row r="119" spans="1:4">
      <c r="A119" s="4" t="s">
        <v>73</v>
      </c>
      <c r="C119" s="5" t="n">
        <v>0</v>
      </c>
    </row>
    <row r="120" spans="1:4">
      <c r="A120" s="4" t="s">
        <v>74</v>
      </c>
      <c r="B120" s="5" t="n">
        <v>407938</v>
      </c>
      <c r="C120" s="5" t="n">
        <v>404309</v>
      </c>
    </row>
    <row r="121" spans="1:4">
      <c r="A121" s="4" t="s">
        <v>746</v>
      </c>
      <c r="B121" s="5" t="n">
        <v>26598</v>
      </c>
      <c r="C121" s="5" t="n">
        <v>28218</v>
      </c>
    </row>
    <row r="122" spans="1:4">
      <c r="A122" s="4" t="s">
        <v>747</v>
      </c>
      <c r="B122" s="5" t="n">
        <v>1501</v>
      </c>
      <c r="C122" s="5" t="n">
        <v>1501</v>
      </c>
    </row>
    <row r="123" spans="1:4">
      <c r="A123" s="4" t="s">
        <v>76</v>
      </c>
      <c r="B123" s="5" t="n">
        <v>440</v>
      </c>
      <c r="C123" s="5" t="n">
        <v>447</v>
      </c>
    </row>
    <row r="124" spans="1:4">
      <c r="A124" s="4" t="s">
        <v>77</v>
      </c>
      <c r="B124" s="5" t="n">
        <v>847</v>
      </c>
      <c r="C124" s="5" t="n">
        <v>808</v>
      </c>
    </row>
    <row r="125" spans="1:4">
      <c r="A125" s="4" t="s">
        <v>748</v>
      </c>
      <c r="B125" s="5" t="n">
        <v>2190</v>
      </c>
      <c r="C125" s="5" t="n">
        <v>2190</v>
      </c>
    </row>
    <row r="126" spans="1:4">
      <c r="A126" s="4" t="s">
        <v>78</v>
      </c>
      <c r="B126" s="5" t="n">
        <v>27289</v>
      </c>
      <c r="C126" s="5" t="n">
        <v>25210</v>
      </c>
    </row>
    <row r="127" spans="1:4">
      <c r="A127" s="4" t="s">
        <v>79</v>
      </c>
      <c r="B127" s="5" t="n">
        <v>699998</v>
      </c>
      <c r="C127" s="5" t="n">
        <v>698778</v>
      </c>
    </row>
    <row r="128" spans="1:4">
      <c r="A128" s="3" t="s">
        <v>749</v>
      </c>
    </row>
    <row r="129" spans="1:4">
      <c r="A129" s="4" t="s">
        <v>81</v>
      </c>
      <c r="B129" s="5" t="n">
        <v>6154</v>
      </c>
      <c r="C129" s="5" t="n">
        <v>6469</v>
      </c>
    </row>
    <row r="130" spans="1:4">
      <c r="A130" s="4" t="s">
        <v>82</v>
      </c>
      <c r="B130" s="5" t="n">
        <v>19610</v>
      </c>
      <c r="C130" s="5" t="n">
        <v>19952</v>
      </c>
    </row>
    <row r="131" spans="1:4">
      <c r="A131" s="4" t="s">
        <v>83</v>
      </c>
      <c r="B131" s="5" t="n">
        <v>28262</v>
      </c>
      <c r="C131" s="5" t="n">
        <v>20344</v>
      </c>
    </row>
    <row r="132" spans="1:4">
      <c r="A132" s="4" t="s">
        <v>84</v>
      </c>
      <c r="B132" s="5" t="n">
        <v>15287</v>
      </c>
      <c r="C132" s="5" t="n">
        <v>19050</v>
      </c>
    </row>
    <row r="133" spans="1:4">
      <c r="A133" s="4" t="s">
        <v>85</v>
      </c>
      <c r="B133" s="5" t="n">
        <v>69313</v>
      </c>
      <c r="C133" s="5" t="n">
        <v>65815</v>
      </c>
    </row>
    <row r="134" spans="1:4">
      <c r="A134" s="4" t="s">
        <v>86</v>
      </c>
      <c r="B134" s="5" t="n">
        <v>8757</v>
      </c>
      <c r="C134" s="5" t="n">
        <v>8757</v>
      </c>
    </row>
    <row r="135" spans="1:4">
      <c r="A135" s="4" t="s">
        <v>750</v>
      </c>
      <c r="B135" s="5" t="n">
        <v>35747</v>
      </c>
      <c r="C135" s="5" t="n">
        <v>37367</v>
      </c>
    </row>
    <row r="136" spans="1:4">
      <c r="A136" s="4" t="s">
        <v>87</v>
      </c>
      <c r="B136" s="5" t="n">
        <v>13713</v>
      </c>
      <c r="C136" s="5" t="n">
        <v>14223</v>
      </c>
    </row>
    <row r="137" spans="1:4">
      <c r="A137" s="4" t="s">
        <v>88</v>
      </c>
      <c r="B137" s="5" t="n">
        <v>0</v>
      </c>
      <c r="C137" s="5" t="n">
        <v>0</v>
      </c>
    </row>
    <row r="138" spans="1:4">
      <c r="A138" s="4" t="s">
        <v>89</v>
      </c>
      <c r="B138" s="5" t="n">
        <v>89155</v>
      </c>
      <c r="C138" s="5" t="n">
        <v>90559</v>
      </c>
    </row>
    <row r="139" spans="1:4">
      <c r="A139" s="4" t="s">
        <v>90</v>
      </c>
      <c r="B139" s="5" t="n">
        <v>359387</v>
      </c>
      <c r="C139" s="5" t="n">
        <v>365364</v>
      </c>
    </row>
    <row r="140" spans="1:4">
      <c r="A140" s="4" t="s">
        <v>751</v>
      </c>
      <c r="B140" s="4" t="s">
        <v>92</v>
      </c>
      <c r="C140" s="4" t="s">
        <v>92</v>
      </c>
    </row>
    <row r="141" spans="1:4">
      <c r="A141" s="4" t="s">
        <v>752</v>
      </c>
      <c r="B141" s="5" t="n">
        <v>124307</v>
      </c>
      <c r="C141" s="5" t="n">
        <v>117015</v>
      </c>
    </row>
    <row r="142" spans="1:4">
      <c r="A142" s="4" t="s">
        <v>101</v>
      </c>
      <c r="B142" s="5" t="n">
        <v>-381</v>
      </c>
      <c r="C142" s="5" t="n">
        <v>-322</v>
      </c>
    </row>
    <row r="143" spans="1:4">
      <c r="A143" s="4" t="s">
        <v>102</v>
      </c>
      <c r="B143" s="5" t="n">
        <v>123926</v>
      </c>
      <c r="C143" s="5" t="n">
        <v>116693</v>
      </c>
    </row>
    <row r="144" spans="1:4">
      <c r="A144" s="4" t="s">
        <v>103</v>
      </c>
      <c r="B144" s="5" t="n">
        <v>699998</v>
      </c>
      <c r="C144" s="5" t="n">
        <v>698778</v>
      </c>
    </row>
    <row r="145" spans="1:4">
      <c r="A145" s="4" t="s">
        <v>742</v>
      </c>
    </row>
    <row r="146" spans="1:4">
      <c r="A146" s="3" t="s">
        <v>744</v>
      </c>
    </row>
    <row r="147" spans="1:4">
      <c r="A147" s="4" t="s">
        <v>65</v>
      </c>
      <c r="B147" s="5" t="n">
        <v>0</v>
      </c>
      <c r="C147" s="5" t="n">
        <v>0</v>
      </c>
    </row>
    <row r="148" spans="1:4">
      <c r="A148" s="4" t="s">
        <v>66</v>
      </c>
      <c r="B148" s="5" t="n">
        <v>0</v>
      </c>
      <c r="C148" s="5" t="n">
        <v>0</v>
      </c>
    </row>
    <row r="149" spans="1:4">
      <c r="A149" s="4" t="s">
        <v>745</v>
      </c>
      <c r="B149" s="5" t="n">
        <v>0</v>
      </c>
      <c r="C149" s="5" t="n">
        <v>0</v>
      </c>
    </row>
    <row r="150" spans="1:4">
      <c r="A150" s="4" t="s">
        <v>68</v>
      </c>
      <c r="B150" s="5" t="n">
        <v>0</v>
      </c>
      <c r="C150" s="5" t="n">
        <v>0</v>
      </c>
    </row>
    <row r="151" spans="1:4">
      <c r="A151" s="4" t="s">
        <v>69</v>
      </c>
      <c r="B151" s="5" t="n">
        <v>0</v>
      </c>
      <c r="C151" s="5" t="n">
        <v>0</v>
      </c>
    </row>
    <row r="152" spans="1:4">
      <c r="A152" s="4" t="s">
        <v>70</v>
      </c>
      <c r="B152" s="5" t="n">
        <v>0</v>
      </c>
      <c r="C152" s="5" t="n">
        <v>0</v>
      </c>
    </row>
    <row r="153" spans="1:4">
      <c r="A153" s="4" t="s">
        <v>71</v>
      </c>
      <c r="B153" s="5" t="n">
        <v>0</v>
      </c>
      <c r="C153" s="5" t="n">
        <v>0</v>
      </c>
    </row>
    <row r="154" spans="1:4">
      <c r="A154" s="4" t="s">
        <v>72</v>
      </c>
      <c r="B154" s="5" t="n">
        <v>0</v>
      </c>
      <c r="C154" s="5" t="n">
        <v>0</v>
      </c>
    </row>
    <row r="155" spans="1:4">
      <c r="A155" s="4" t="s">
        <v>73</v>
      </c>
      <c r="C155" s="5" t="n">
        <v>0</v>
      </c>
    </row>
    <row r="156" spans="1:4">
      <c r="A156" s="4" t="s">
        <v>74</v>
      </c>
      <c r="B156" s="5" t="n">
        <v>0</v>
      </c>
    </row>
    <row r="157" spans="1:4">
      <c r="A157" s="4" t="s">
        <v>746</v>
      </c>
      <c r="B157" s="5" t="n">
        <v>-1135796</v>
      </c>
      <c r="C157" s="5" t="n">
        <v>-1246941</v>
      </c>
    </row>
    <row r="158" spans="1:4">
      <c r="A158" s="4" t="s">
        <v>747</v>
      </c>
      <c r="B158" s="5" t="n">
        <v>0</v>
      </c>
      <c r="C158" s="5" t="n">
        <v>0</v>
      </c>
    </row>
    <row r="159" spans="1:4">
      <c r="A159" s="4" t="s">
        <v>76</v>
      </c>
      <c r="B159" s="5" t="n">
        <v>0</v>
      </c>
      <c r="C159" s="5" t="n">
        <v>0</v>
      </c>
    </row>
    <row r="160" spans="1:4">
      <c r="A160" s="4" t="s">
        <v>77</v>
      </c>
      <c r="B160" s="5" t="n">
        <v>0</v>
      </c>
      <c r="C160" s="5" t="n">
        <v>0</v>
      </c>
    </row>
    <row r="161" spans="1:4">
      <c r="A161" s="4" t="s">
        <v>748</v>
      </c>
      <c r="B161" s="5" t="n">
        <v>-1974566</v>
      </c>
      <c r="C161" s="5" t="n">
        <v>-1794931</v>
      </c>
    </row>
    <row r="162" spans="1:4">
      <c r="A162" s="4" t="s">
        <v>78</v>
      </c>
      <c r="B162" s="5" t="n">
        <v>-79228</v>
      </c>
      <c r="C162" s="5" t="n">
        <v>-79395</v>
      </c>
    </row>
    <row r="163" spans="1:4">
      <c r="A163" s="4" t="s">
        <v>79</v>
      </c>
      <c r="B163" s="5" t="n">
        <v>-3189590</v>
      </c>
      <c r="C163" s="5" t="n">
        <v>-3121267</v>
      </c>
    </row>
    <row r="164" spans="1:4">
      <c r="A164" s="3" t="s">
        <v>749</v>
      </c>
    </row>
    <row r="165" spans="1:4">
      <c r="A165" s="4" t="s">
        <v>81</v>
      </c>
      <c r="B165" s="5" t="n">
        <v>0</v>
      </c>
      <c r="C165" s="5" t="n">
        <v>0</v>
      </c>
    </row>
    <row r="166" spans="1:4">
      <c r="A166" s="4" t="s">
        <v>82</v>
      </c>
      <c r="B166" s="5" t="n">
        <v>0</v>
      </c>
      <c r="C166" s="5" t="n">
        <v>0</v>
      </c>
    </row>
    <row r="167" spans="1:4">
      <c r="A167" s="4" t="s">
        <v>83</v>
      </c>
      <c r="B167" s="5" t="n">
        <v>0</v>
      </c>
      <c r="C167" s="5" t="n">
        <v>0</v>
      </c>
    </row>
    <row r="168" spans="1:4">
      <c r="A168" s="4" t="s">
        <v>84</v>
      </c>
      <c r="B168" s="5" t="n">
        <v>0</v>
      </c>
      <c r="C168" s="5" t="n">
        <v>0</v>
      </c>
    </row>
    <row r="169" spans="1:4">
      <c r="A169" s="4" t="s">
        <v>85</v>
      </c>
      <c r="B169" s="5" t="n">
        <v>0</v>
      </c>
      <c r="C169" s="5" t="n">
        <v>0</v>
      </c>
    </row>
    <row r="170" spans="1:4">
      <c r="A170" s="4" t="s">
        <v>86</v>
      </c>
      <c r="B170" s="5" t="n">
        <v>0</v>
      </c>
      <c r="C170" s="5" t="n">
        <v>0</v>
      </c>
    </row>
    <row r="171" spans="1:4">
      <c r="A171" s="4" t="s">
        <v>750</v>
      </c>
      <c r="B171" s="5" t="n">
        <v>-1135796</v>
      </c>
      <c r="C171" s="5" t="n">
        <v>-1246941</v>
      </c>
    </row>
    <row r="172" spans="1:4">
      <c r="A172" s="4" t="s">
        <v>87</v>
      </c>
      <c r="B172" s="5" t="n">
        <v>-79228</v>
      </c>
      <c r="C172" s="5" t="n">
        <v>-79395</v>
      </c>
    </row>
    <row r="173" spans="1:4">
      <c r="A173" s="4" t="s">
        <v>88</v>
      </c>
      <c r="B173" s="5" t="n">
        <v>0</v>
      </c>
      <c r="C173" s="5" t="n">
        <v>0</v>
      </c>
    </row>
    <row r="174" spans="1:4">
      <c r="A174" s="4" t="s">
        <v>89</v>
      </c>
      <c r="B174" s="5" t="n">
        <v>0</v>
      </c>
      <c r="C174" s="5" t="n">
        <v>0</v>
      </c>
    </row>
    <row r="175" spans="1:4">
      <c r="A175" s="4" t="s">
        <v>90</v>
      </c>
      <c r="B175" s="5" t="n">
        <v>0</v>
      </c>
      <c r="C175" s="5" t="n">
        <v>0</v>
      </c>
    </row>
    <row r="176" spans="1:4">
      <c r="A176" s="4" t="s">
        <v>751</v>
      </c>
      <c r="B176" s="4" t="s">
        <v>92</v>
      </c>
      <c r="C176" s="4" t="s">
        <v>92</v>
      </c>
    </row>
    <row r="177" spans="1:4">
      <c r="A177" s="4" t="s">
        <v>752</v>
      </c>
      <c r="B177" s="5" t="n">
        <v>-1974566</v>
      </c>
      <c r="C177" s="5" t="n">
        <v>-1794931</v>
      </c>
    </row>
    <row r="178" spans="1:4">
      <c r="A178" s="4" t="s">
        <v>101</v>
      </c>
      <c r="B178" s="5" t="n">
        <v>0</v>
      </c>
      <c r="C178" s="5" t="n">
        <v>0</v>
      </c>
    </row>
    <row r="179" spans="1:4">
      <c r="A179" s="4" t="s">
        <v>102</v>
      </c>
      <c r="B179" s="5" t="n">
        <v>-1974566</v>
      </c>
      <c r="C179" s="5" t="n">
        <v>-1794931</v>
      </c>
    </row>
    <row r="180" spans="1:4">
      <c r="A180" s="4" t="s">
        <v>103</v>
      </c>
      <c r="B180" s="7" t="n">
        <v>-3189590</v>
      </c>
      <c r="C180" s="7" t="n">
        <v>-31212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5</v>
      </c>
    </row>
    <row r="3" spans="1:3">
      <c r="A3" s="3" t="s">
        <v>117</v>
      </c>
    </row>
    <row r="4" spans="1:3">
      <c r="A4" s="4" t="s">
        <v>130</v>
      </c>
      <c r="B4" s="7" t="n">
        <v>65101</v>
      </c>
      <c r="C4" s="7" t="n">
        <v>47882</v>
      </c>
    </row>
    <row r="5" spans="1:3">
      <c r="A5" s="3" t="s">
        <v>131</v>
      </c>
    </row>
    <row r="6" spans="1:3">
      <c r="A6" s="4" t="s">
        <v>133</v>
      </c>
      <c r="B6" s="5" t="n">
        <v>0</v>
      </c>
      <c r="C6" s="5" t="n">
        <v>689</v>
      </c>
    </row>
    <row r="7" spans="1:3">
      <c r="A7" s="4" t="s">
        <v>134</v>
      </c>
      <c r="B7" s="5" t="n">
        <v>3797</v>
      </c>
      <c r="C7" s="5" t="n">
        <v>0</v>
      </c>
    </row>
    <row r="8" spans="1:3">
      <c r="A8" s="4" t="s">
        <v>132</v>
      </c>
      <c r="B8" s="5" t="n">
        <v>4504</v>
      </c>
      <c r="C8" s="5" t="n">
        <v>0</v>
      </c>
    </row>
    <row r="9" spans="1:3">
      <c r="A9" s="4" t="s">
        <v>135</v>
      </c>
      <c r="B9" s="5" t="n">
        <v>-505</v>
      </c>
      <c r="C9" s="5" t="n">
        <v>-2058</v>
      </c>
    </row>
    <row r="10" spans="1:3">
      <c r="A10" s="4" t="s">
        <v>136</v>
      </c>
      <c r="B10" s="5" t="n">
        <v>-52147</v>
      </c>
      <c r="C10" s="5" t="n">
        <v>-34421</v>
      </c>
    </row>
    <row r="11" spans="1:3">
      <c r="A11" s="4" t="s">
        <v>137</v>
      </c>
      <c r="B11" s="5" t="n">
        <v>-44351</v>
      </c>
      <c r="C11" s="5" t="n">
        <v>-35790</v>
      </c>
    </row>
    <row r="12" spans="1:3">
      <c r="A12" s="3" t="s">
        <v>138</v>
      </c>
    </row>
    <row r="13" spans="1:3">
      <c r="A13" s="4" t="s">
        <v>139</v>
      </c>
      <c r="B13" s="5" t="n">
        <v>102000</v>
      </c>
      <c r="C13" s="5" t="n">
        <v>1083148</v>
      </c>
    </row>
    <row r="14" spans="1:3">
      <c r="A14" s="4" t="s">
        <v>140</v>
      </c>
      <c r="B14" s="5" t="n">
        <v>-43000</v>
      </c>
      <c r="C14" s="5" t="n">
        <v>-918500</v>
      </c>
    </row>
    <row r="15" spans="1:3">
      <c r="A15" s="4" t="s">
        <v>141</v>
      </c>
      <c r="B15" s="5" t="n">
        <v>-5600</v>
      </c>
      <c r="C15" s="5" t="n">
        <v>-67171</v>
      </c>
    </row>
    <row r="16" spans="1:3">
      <c r="A16" s="4" t="s">
        <v>142</v>
      </c>
      <c r="B16" s="5" t="n">
        <v>0</v>
      </c>
      <c r="C16" s="5" t="n">
        <v>36020</v>
      </c>
    </row>
    <row r="17" spans="1:3">
      <c r="A17" s="4" t="s">
        <v>143</v>
      </c>
      <c r="B17" s="5" t="n">
        <v>-4356</v>
      </c>
      <c r="C17" s="5" t="n">
        <v>-3434</v>
      </c>
    </row>
    <row r="18" spans="1:3">
      <c r="A18" s="4" t="s">
        <v>146</v>
      </c>
      <c r="B18" s="5" t="n">
        <v>-40182</v>
      </c>
      <c r="C18" s="5" t="n">
        <v>0</v>
      </c>
    </row>
    <row r="19" spans="1:3">
      <c r="A19" s="4" t="s">
        <v>145</v>
      </c>
      <c r="B19" s="5" t="n">
        <v>140</v>
      </c>
      <c r="C19" s="5" t="n">
        <v>122</v>
      </c>
    </row>
    <row r="20" spans="1:3">
      <c r="A20" s="4" t="s">
        <v>144</v>
      </c>
      <c r="B20" s="5" t="n">
        <v>0</v>
      </c>
      <c r="C20" s="5" t="n">
        <v>276036</v>
      </c>
    </row>
    <row r="21" spans="1:3">
      <c r="A21" s="4" t="s">
        <v>147</v>
      </c>
      <c r="B21" s="5" t="n">
        <v>0</v>
      </c>
      <c r="C21" s="5" t="n">
        <v>-7371</v>
      </c>
    </row>
    <row r="22" spans="1:3">
      <c r="A22" s="4" t="s">
        <v>148</v>
      </c>
      <c r="B22" s="5" t="n">
        <v>260</v>
      </c>
      <c r="C22" s="5" t="n">
        <v>3882</v>
      </c>
    </row>
    <row r="23" spans="1:3">
      <c r="A23" s="4" t="s">
        <v>149</v>
      </c>
      <c r="B23" s="5" t="n">
        <v>-58238</v>
      </c>
      <c r="C23" s="5" t="n">
        <v>-52504</v>
      </c>
    </row>
    <row r="24" spans="1:3">
      <c r="A24" s="4" t="s">
        <v>150</v>
      </c>
      <c r="B24" s="5" t="n">
        <v>-48976</v>
      </c>
      <c r="C24" s="5" t="n">
        <v>350228</v>
      </c>
    </row>
    <row r="25" spans="1:3">
      <c r="A25" s="4" t="s">
        <v>151</v>
      </c>
      <c r="B25" s="5" t="n">
        <v>3930</v>
      </c>
      <c r="C25" s="5" t="n">
        <v>2679</v>
      </c>
    </row>
    <row r="26" spans="1:3">
      <c r="A26" s="4" t="s">
        <v>152</v>
      </c>
      <c r="B26" s="5" t="n">
        <v>-24296</v>
      </c>
      <c r="C26" s="5" t="n">
        <v>364999</v>
      </c>
    </row>
    <row r="27" spans="1:3">
      <c r="A27" s="4" t="s">
        <v>153</v>
      </c>
      <c r="B27" s="5" t="n">
        <v>133545</v>
      </c>
      <c r="C27" s="5" t="n">
        <v>90357</v>
      </c>
    </row>
    <row r="28" spans="1:3">
      <c r="A28" s="4" t="s">
        <v>154</v>
      </c>
      <c r="B28" s="5" t="n">
        <v>109249</v>
      </c>
      <c r="C28" s="5" t="n">
        <v>455356</v>
      </c>
    </row>
    <row r="29" spans="1:3">
      <c r="A29" s="4" t="s">
        <v>754</v>
      </c>
    </row>
    <row r="30" spans="1:3">
      <c r="A30" s="3" t="s">
        <v>117</v>
      </c>
    </row>
    <row r="31" spans="1:3">
      <c r="A31" s="4" t="s">
        <v>130</v>
      </c>
      <c r="B31" s="5" t="n">
        <v>39888</v>
      </c>
      <c r="C31" s="5" t="n">
        <v>-22988</v>
      </c>
    </row>
    <row r="32" spans="1:3">
      <c r="A32" s="3" t="s">
        <v>131</v>
      </c>
    </row>
    <row r="33" spans="1:3">
      <c r="A33" s="4" t="s">
        <v>133</v>
      </c>
      <c r="C33" s="5" t="n">
        <v>689</v>
      </c>
    </row>
    <row r="34" spans="1:3">
      <c r="A34" s="4" t="s">
        <v>134</v>
      </c>
      <c r="B34" s="4" t="s">
        <v>92</v>
      </c>
    </row>
    <row r="35" spans="1:3">
      <c r="A35" s="4" t="s">
        <v>132</v>
      </c>
      <c r="B35" s="5" t="n">
        <v>0</v>
      </c>
    </row>
    <row r="36" spans="1:3">
      <c r="A36" s="4" t="s">
        <v>135</v>
      </c>
      <c r="B36" s="5" t="n">
        <v>0</v>
      </c>
      <c r="C36" s="5" t="n">
        <v>0</v>
      </c>
    </row>
    <row r="37" spans="1:3">
      <c r="A37" s="4" t="s">
        <v>136</v>
      </c>
      <c r="B37" s="5" t="n">
        <v>-34360</v>
      </c>
      <c r="C37" s="5" t="n">
        <v>-5404</v>
      </c>
    </row>
    <row r="38" spans="1:3">
      <c r="A38" s="4" t="s">
        <v>137</v>
      </c>
      <c r="B38" s="5" t="n">
        <v>-34360</v>
      </c>
      <c r="C38" s="5" t="n">
        <v>-4715</v>
      </c>
    </row>
    <row r="39" spans="1:3">
      <c r="A39" s="3" t="s">
        <v>138</v>
      </c>
    </row>
    <row r="40" spans="1:3">
      <c r="A40" s="4" t="s">
        <v>139</v>
      </c>
      <c r="B40" s="5" t="n">
        <v>102000</v>
      </c>
      <c r="C40" s="5" t="n">
        <v>1083148</v>
      </c>
    </row>
    <row r="41" spans="1:3">
      <c r="A41" s="4" t="s">
        <v>140</v>
      </c>
      <c r="B41" s="5" t="n">
        <v>-43000</v>
      </c>
      <c r="C41" s="5" t="n">
        <v>-918500</v>
      </c>
    </row>
    <row r="42" spans="1:3">
      <c r="A42" s="4" t="s">
        <v>141</v>
      </c>
      <c r="B42" s="5" t="n">
        <v>0</v>
      </c>
      <c r="C42" s="5" t="n">
        <v>0</v>
      </c>
    </row>
    <row r="43" spans="1:3">
      <c r="A43" s="4" t="s">
        <v>142</v>
      </c>
      <c r="C43" s="5" t="n">
        <v>0</v>
      </c>
    </row>
    <row r="44" spans="1:3">
      <c r="A44" s="4" t="s">
        <v>143</v>
      </c>
      <c r="B44" s="5" t="n">
        <v>-4356</v>
      </c>
      <c r="C44" s="5" t="n">
        <v>-3434</v>
      </c>
    </row>
    <row r="45" spans="1:3">
      <c r="A45" s="4" t="s">
        <v>146</v>
      </c>
      <c r="B45" s="5" t="n">
        <v>-40182</v>
      </c>
    </row>
    <row r="46" spans="1:3">
      <c r="A46" s="4" t="s">
        <v>145</v>
      </c>
      <c r="B46" s="5" t="n">
        <v>140</v>
      </c>
      <c r="C46" s="5" t="n">
        <v>0</v>
      </c>
    </row>
    <row r="47" spans="1:3">
      <c r="A47" s="4" t="s">
        <v>144</v>
      </c>
      <c r="C47" s="5" t="n">
        <v>276036</v>
      </c>
    </row>
    <row r="48" spans="1:3">
      <c r="A48" s="4" t="s">
        <v>147</v>
      </c>
      <c r="C48" s="5" t="n">
        <v>-6992</v>
      </c>
    </row>
    <row r="49" spans="1:3">
      <c r="A49" s="4" t="s">
        <v>148</v>
      </c>
      <c r="B49" s="5" t="n">
        <v>260</v>
      </c>
      <c r="C49" s="5" t="n">
        <v>3882</v>
      </c>
    </row>
    <row r="50" spans="1:3">
      <c r="A50" s="4" t="s">
        <v>149</v>
      </c>
      <c r="B50" s="5" t="n">
        <v>-58238</v>
      </c>
      <c r="C50" s="5" t="n">
        <v>-52504</v>
      </c>
    </row>
    <row r="51" spans="1:3">
      <c r="A51" s="4" t="s">
        <v>150</v>
      </c>
      <c r="B51" s="5" t="n">
        <v>-43376</v>
      </c>
      <c r="C51" s="5" t="n">
        <v>381636</v>
      </c>
    </row>
    <row r="52" spans="1:3">
      <c r="A52" s="4" t="s">
        <v>151</v>
      </c>
      <c r="B52" s="5" t="n">
        <v>0</v>
      </c>
      <c r="C52" s="5" t="n">
        <v>0</v>
      </c>
    </row>
    <row r="53" spans="1:3">
      <c r="A53" s="4" t="s">
        <v>152</v>
      </c>
      <c r="B53" s="5" t="n">
        <v>-37848</v>
      </c>
      <c r="C53" s="5" t="n">
        <v>353933</v>
      </c>
    </row>
    <row r="54" spans="1:3">
      <c r="A54" s="4" t="s">
        <v>153</v>
      </c>
      <c r="B54" s="5" t="n">
        <v>54666</v>
      </c>
      <c r="C54" s="5" t="n">
        <v>45736</v>
      </c>
    </row>
    <row r="55" spans="1:3">
      <c r="A55" s="4" t="s">
        <v>154</v>
      </c>
      <c r="B55" s="5" t="n">
        <v>16818</v>
      </c>
      <c r="C55" s="5" t="n">
        <v>399669</v>
      </c>
    </row>
    <row r="56" spans="1:3">
      <c r="A56" s="4" t="s">
        <v>755</v>
      </c>
    </row>
    <row r="57" spans="1:3">
      <c r="A57" s="3" t="s">
        <v>117</v>
      </c>
    </row>
    <row r="58" spans="1:3">
      <c r="A58" s="4" t="s">
        <v>130</v>
      </c>
      <c r="B58" s="5" t="n">
        <v>17614</v>
      </c>
      <c r="C58" s="5" t="n">
        <v>35079</v>
      </c>
    </row>
    <row r="59" spans="1:3">
      <c r="A59" s="3" t="s">
        <v>131</v>
      </c>
    </row>
    <row r="60" spans="1:3">
      <c r="A60" s="4" t="s">
        <v>133</v>
      </c>
      <c r="C60" s="5" t="n">
        <v>0</v>
      </c>
    </row>
    <row r="61" spans="1:3">
      <c r="A61" s="4" t="s">
        <v>134</v>
      </c>
      <c r="B61" s="5" t="n">
        <v>3797</v>
      </c>
    </row>
    <row r="62" spans="1:3">
      <c r="A62" s="4" t="s">
        <v>132</v>
      </c>
      <c r="B62" s="5" t="n">
        <v>4504</v>
      </c>
    </row>
    <row r="63" spans="1:3">
      <c r="A63" s="4" t="s">
        <v>135</v>
      </c>
      <c r="B63" s="5" t="n">
        <v>-505</v>
      </c>
      <c r="C63" s="5" t="n">
        <v>-2058</v>
      </c>
    </row>
    <row r="64" spans="1:3">
      <c r="A64" s="4" t="s">
        <v>136</v>
      </c>
      <c r="B64" s="5" t="n">
        <v>-16654</v>
      </c>
      <c r="C64" s="5" t="n">
        <v>-27062</v>
      </c>
    </row>
    <row r="65" spans="1:3">
      <c r="A65" s="4" t="s">
        <v>137</v>
      </c>
      <c r="B65" s="5" t="n">
        <v>-8858</v>
      </c>
      <c r="C65" s="5" t="n">
        <v>-29120</v>
      </c>
    </row>
    <row r="66" spans="1:3">
      <c r="A66" s="3" t="s">
        <v>138</v>
      </c>
    </row>
    <row r="67" spans="1:3">
      <c r="A67" s="4" t="s">
        <v>139</v>
      </c>
      <c r="B67" s="5" t="n">
        <v>0</v>
      </c>
      <c r="C67" s="5" t="n">
        <v>0</v>
      </c>
    </row>
    <row r="68" spans="1:3">
      <c r="A68" s="4" t="s">
        <v>140</v>
      </c>
      <c r="B68" s="5" t="n">
        <v>0</v>
      </c>
      <c r="C68" s="5" t="n">
        <v>0</v>
      </c>
    </row>
    <row r="69" spans="1:3">
      <c r="A69" s="4" t="s">
        <v>141</v>
      </c>
      <c r="B69" s="5" t="n">
        <v>0</v>
      </c>
      <c r="C69" s="5" t="n">
        <v>0</v>
      </c>
    </row>
    <row r="70" spans="1:3">
      <c r="A70" s="4" t="s">
        <v>142</v>
      </c>
      <c r="C70" s="5" t="n">
        <v>0</v>
      </c>
    </row>
    <row r="71" spans="1:3">
      <c r="A71" s="4" t="s">
        <v>143</v>
      </c>
      <c r="B71" s="5" t="n">
        <v>0</v>
      </c>
      <c r="C71" s="5" t="n">
        <v>0</v>
      </c>
    </row>
    <row r="72" spans="1:3">
      <c r="A72" s="4" t="s">
        <v>146</v>
      </c>
      <c r="B72" s="5" t="n">
        <v>0</v>
      </c>
    </row>
    <row r="73" spans="1:3">
      <c r="A73" s="4" t="s">
        <v>145</v>
      </c>
      <c r="B73" s="5" t="n">
        <v>0</v>
      </c>
      <c r="C73" s="4" t="s">
        <v>92</v>
      </c>
    </row>
    <row r="74" spans="1:3">
      <c r="A74" s="4" t="s">
        <v>144</v>
      </c>
      <c r="C74" s="5" t="n">
        <v>0</v>
      </c>
    </row>
    <row r="75" spans="1:3">
      <c r="A75" s="4" t="s">
        <v>147</v>
      </c>
      <c r="C75" s="5" t="n">
        <v>0</v>
      </c>
    </row>
    <row r="76" spans="1:3">
      <c r="A76" s="4" t="s">
        <v>148</v>
      </c>
      <c r="B76" s="5" t="n">
        <v>0</v>
      </c>
      <c r="C76" s="5" t="n">
        <v>0</v>
      </c>
    </row>
    <row r="77" spans="1:3">
      <c r="A77" s="4" t="s">
        <v>149</v>
      </c>
      <c r="B77" s="4" t="s">
        <v>92</v>
      </c>
      <c r="C77" s="4" t="s">
        <v>92</v>
      </c>
    </row>
    <row r="78" spans="1:3">
      <c r="A78" s="4" t="s">
        <v>150</v>
      </c>
      <c r="B78" s="5" t="n">
        <v>0</v>
      </c>
      <c r="C78" s="5" t="n">
        <v>0</v>
      </c>
    </row>
    <row r="79" spans="1:3">
      <c r="A79" s="4" t="s">
        <v>151</v>
      </c>
      <c r="B79" s="5" t="n">
        <v>0</v>
      </c>
      <c r="C79" s="5" t="n">
        <v>0</v>
      </c>
    </row>
    <row r="80" spans="1:3">
      <c r="A80" s="4" t="s">
        <v>152</v>
      </c>
      <c r="B80" s="5" t="n">
        <v>8756</v>
      </c>
      <c r="C80" s="5" t="n">
        <v>5959</v>
      </c>
    </row>
    <row r="81" spans="1:3">
      <c r="A81" s="4" t="s">
        <v>153</v>
      </c>
      <c r="B81" s="5" t="n">
        <v>4952</v>
      </c>
      <c r="C81" s="5" t="n">
        <v>4922</v>
      </c>
    </row>
    <row r="82" spans="1:3">
      <c r="A82" s="4" t="s">
        <v>154</v>
      </c>
      <c r="B82" s="5" t="n">
        <v>13708</v>
      </c>
      <c r="C82" s="5" t="n">
        <v>10881</v>
      </c>
    </row>
    <row r="83" spans="1:3">
      <c r="A83" s="4" t="s">
        <v>756</v>
      </c>
    </row>
    <row r="84" spans="1:3">
      <c r="A84" s="3" t="s">
        <v>117</v>
      </c>
    </row>
    <row r="85" spans="1:3">
      <c r="A85" s="4" t="s">
        <v>130</v>
      </c>
      <c r="B85" s="5" t="n">
        <v>7599</v>
      </c>
      <c r="C85" s="5" t="n">
        <v>35791</v>
      </c>
    </row>
    <row r="86" spans="1:3">
      <c r="A86" s="3" t="s">
        <v>131</v>
      </c>
    </row>
    <row r="87" spans="1:3">
      <c r="A87" s="4" t="s">
        <v>133</v>
      </c>
      <c r="C87" s="5" t="n">
        <v>0</v>
      </c>
    </row>
    <row r="88" spans="1:3">
      <c r="A88" s="4" t="s">
        <v>134</v>
      </c>
      <c r="B88" s="4" t="s">
        <v>92</v>
      </c>
    </row>
    <row r="89" spans="1:3">
      <c r="A89" s="4" t="s">
        <v>132</v>
      </c>
      <c r="B89" s="5" t="n">
        <v>0</v>
      </c>
    </row>
    <row r="90" spans="1:3">
      <c r="A90" s="4" t="s">
        <v>135</v>
      </c>
      <c r="B90" s="5" t="n">
        <v>0</v>
      </c>
      <c r="C90" s="5" t="n">
        <v>0</v>
      </c>
    </row>
    <row r="91" spans="1:3">
      <c r="A91" s="4" t="s">
        <v>136</v>
      </c>
      <c r="B91" s="5" t="n">
        <v>-1133</v>
      </c>
      <c r="C91" s="5" t="n">
        <v>-1955</v>
      </c>
    </row>
    <row r="92" spans="1:3">
      <c r="A92" s="4" t="s">
        <v>137</v>
      </c>
      <c r="B92" s="5" t="n">
        <v>-1133</v>
      </c>
      <c r="C92" s="5" t="n">
        <v>-1955</v>
      </c>
    </row>
    <row r="93" spans="1:3">
      <c r="A93" s="3" t="s">
        <v>138</v>
      </c>
    </row>
    <row r="94" spans="1:3">
      <c r="A94" s="4" t="s">
        <v>139</v>
      </c>
      <c r="B94" s="5" t="n">
        <v>0</v>
      </c>
      <c r="C94" s="5" t="n">
        <v>0</v>
      </c>
    </row>
    <row r="95" spans="1:3">
      <c r="A95" s="4" t="s">
        <v>140</v>
      </c>
      <c r="B95" s="5" t="n">
        <v>0</v>
      </c>
      <c r="C95" s="5" t="n">
        <v>0</v>
      </c>
    </row>
    <row r="96" spans="1:3">
      <c r="A96" s="4" t="s">
        <v>141</v>
      </c>
      <c r="B96" s="5" t="n">
        <v>-5600</v>
      </c>
      <c r="C96" s="5" t="n">
        <v>-67171</v>
      </c>
    </row>
    <row r="97" spans="1:3">
      <c r="A97" s="4" t="s">
        <v>142</v>
      </c>
      <c r="C97" s="5" t="n">
        <v>36020</v>
      </c>
    </row>
    <row r="98" spans="1:3">
      <c r="A98" s="4" t="s">
        <v>143</v>
      </c>
      <c r="B98" s="5" t="n">
        <v>0</v>
      </c>
      <c r="C98" s="5" t="n">
        <v>0</v>
      </c>
    </row>
    <row r="99" spans="1:3">
      <c r="A99" s="4" t="s">
        <v>146</v>
      </c>
      <c r="B99" s="5" t="n">
        <v>0</v>
      </c>
    </row>
    <row r="100" spans="1:3">
      <c r="A100" s="4" t="s">
        <v>145</v>
      </c>
      <c r="B100" s="5" t="n">
        <v>0</v>
      </c>
      <c r="C100" s="5" t="n">
        <v>122</v>
      </c>
    </row>
    <row r="101" spans="1:3">
      <c r="A101" s="4" t="s">
        <v>144</v>
      </c>
      <c r="C101" s="5" t="n">
        <v>0</v>
      </c>
    </row>
    <row r="102" spans="1:3">
      <c r="A102" s="4" t="s">
        <v>147</v>
      </c>
      <c r="C102" s="5" t="n">
        <v>-379</v>
      </c>
    </row>
    <row r="103" spans="1:3">
      <c r="A103" s="4" t="s">
        <v>148</v>
      </c>
      <c r="B103" s="5" t="n">
        <v>0</v>
      </c>
      <c r="C103" s="5" t="n">
        <v>0</v>
      </c>
    </row>
    <row r="104" spans="1:3">
      <c r="A104" s="4" t="s">
        <v>149</v>
      </c>
      <c r="B104" s="5" t="n">
        <v>0</v>
      </c>
      <c r="C104" s="5" t="n">
        <v>0</v>
      </c>
    </row>
    <row r="105" spans="1:3">
      <c r="A105" s="4" t="s">
        <v>150</v>
      </c>
      <c r="B105" s="5" t="n">
        <v>-5600</v>
      </c>
      <c r="C105" s="5" t="n">
        <v>-31408</v>
      </c>
    </row>
    <row r="106" spans="1:3">
      <c r="A106" s="4" t="s">
        <v>151</v>
      </c>
      <c r="B106" s="5" t="n">
        <v>3930</v>
      </c>
      <c r="C106" s="5" t="n">
        <v>2679</v>
      </c>
    </row>
    <row r="107" spans="1:3">
      <c r="A107" s="4" t="s">
        <v>152</v>
      </c>
      <c r="B107" s="5" t="n">
        <v>4796</v>
      </c>
      <c r="C107" s="5" t="n">
        <v>5107</v>
      </c>
    </row>
    <row r="108" spans="1:3">
      <c r="A108" s="4" t="s">
        <v>153</v>
      </c>
      <c r="B108" s="5" t="n">
        <v>73927</v>
      </c>
      <c r="C108" s="5" t="n">
        <v>39699</v>
      </c>
    </row>
    <row r="109" spans="1:3">
      <c r="A109" s="4" t="s">
        <v>154</v>
      </c>
      <c r="B109" s="7" t="n">
        <v>78723</v>
      </c>
      <c r="C109" s="7" t="n">
        <v>448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14"/>
  </cols>
  <sheetData>
    <row r="1" spans="1:2">
      <c r="A1" s="1" t="s">
        <v>757</v>
      </c>
      <c r="B1" s="2" t="s">
        <v>2</v>
      </c>
    </row>
    <row r="2" spans="1:2">
      <c r="A2" s="3" t="s">
        <v>490</v>
      </c>
    </row>
    <row r="3" spans="1:2">
      <c r="A3" s="4" t="s">
        <v>758</v>
      </c>
      <c r="B3" s="4" t="s">
        <v>329</v>
      </c>
    </row>
    <row r="4" spans="1:2">
      <c r="A4" s="4" t="s">
        <v>759</v>
      </c>
    </row>
    <row r="5" spans="1:2">
      <c r="A5" s="3" t="s">
        <v>490</v>
      </c>
    </row>
    <row r="6" spans="1:2">
      <c r="A6" s="4" t="s">
        <v>760</v>
      </c>
      <c r="B6" s="4" t="s">
        <v>497</v>
      </c>
    </row>
    <row r="7" spans="1:2">
      <c r="A7" s="4" t="s">
        <v>761</v>
      </c>
    </row>
    <row r="8" spans="1:2">
      <c r="A8" s="3" t="s">
        <v>490</v>
      </c>
    </row>
    <row r="9" spans="1:2">
      <c r="A9" s="4" t="s">
        <v>760</v>
      </c>
      <c r="B9" s="4" t="s">
        <v>494</v>
      </c>
    </row>
    <row r="10" spans="1:2">
      <c r="A10" s="4" t="s">
        <v>762</v>
      </c>
    </row>
    <row r="11" spans="1:2">
      <c r="A11" s="3" t="s">
        <v>490</v>
      </c>
    </row>
    <row r="12" spans="1:2">
      <c r="A12" s="4" t="s">
        <v>760</v>
      </c>
      <c r="B12" s="4" t="s">
        <v>492</v>
      </c>
    </row>
    <row r="13" spans="1:2">
      <c r="A13" s="4" t="s">
        <v>763</v>
      </c>
    </row>
    <row r="14" spans="1:2">
      <c r="A14" s="3" t="s">
        <v>490</v>
      </c>
    </row>
    <row r="15" spans="1:2">
      <c r="A15" s="4" t="s">
        <v>760</v>
      </c>
      <c r="B15" s="4" t="s">
        <v>4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4</v>
      </c>
      <c r="B1" s="2" t="s">
        <v>546</v>
      </c>
      <c r="C1" s="2" t="s">
        <v>765</v>
      </c>
      <c r="D1" s="2" t="s">
        <v>2</v>
      </c>
      <c r="E1" s="2" t="s">
        <v>25</v>
      </c>
      <c r="F1" s="2" t="s">
        <v>766</v>
      </c>
      <c r="G1" s="2" t="s">
        <v>767</v>
      </c>
    </row>
    <row r="2" spans="1:7">
      <c r="A2" s="3" t="s">
        <v>768</v>
      </c>
    </row>
    <row r="3" spans="1:7">
      <c r="A3" s="4" t="s">
        <v>47</v>
      </c>
      <c r="D3" s="8" t="n">
        <v>0.47</v>
      </c>
      <c r="E3" s="8" t="n">
        <v>0.47</v>
      </c>
    </row>
    <row r="4" spans="1:7">
      <c r="A4" s="4" t="s">
        <v>769</v>
      </c>
    </row>
    <row r="5" spans="1:7">
      <c r="A5" s="3" t="s">
        <v>768</v>
      </c>
    </row>
    <row r="6" spans="1:7">
      <c r="A6" s="4" t="s">
        <v>47</v>
      </c>
      <c r="C6" s="8" t="n">
        <v>0.47</v>
      </c>
    </row>
    <row r="7" spans="1:7">
      <c r="A7" s="4" t="s">
        <v>770</v>
      </c>
      <c r="B7" s="5" t="n">
        <v>562000</v>
      </c>
    </row>
    <row r="8" spans="1:7">
      <c r="A8" s="4" t="s">
        <v>549</v>
      </c>
    </row>
    <row r="9" spans="1:7">
      <c r="A9" s="3" t="s">
        <v>768</v>
      </c>
    </row>
    <row r="10" spans="1:7">
      <c r="A10" s="4" t="s">
        <v>554</v>
      </c>
      <c r="D10" s="5" t="n">
        <v>0</v>
      </c>
    </row>
    <row r="11" spans="1:7">
      <c r="A11" s="4" t="s">
        <v>771</v>
      </c>
    </row>
    <row r="12" spans="1:7">
      <c r="A12" s="3" t="s">
        <v>768</v>
      </c>
    </row>
    <row r="13" spans="1:7">
      <c r="A13" s="4" t="s">
        <v>554</v>
      </c>
      <c r="B13" s="5" t="n">
        <v>914000</v>
      </c>
    </row>
    <row r="14" spans="1:7">
      <c r="A14" s="4" t="s">
        <v>772</v>
      </c>
    </row>
    <row r="15" spans="1:7">
      <c r="A15" s="3" t="s">
        <v>768</v>
      </c>
    </row>
    <row r="16" spans="1:7">
      <c r="A16" s="4" t="s">
        <v>554</v>
      </c>
      <c r="B16" s="5" t="n">
        <v>352500</v>
      </c>
    </row>
    <row r="17" spans="1:7">
      <c r="A17" s="4" t="s">
        <v>556</v>
      </c>
      <c r="B17" s="4" t="s">
        <v>557</v>
      </c>
    </row>
    <row r="18" spans="1:7">
      <c r="A18" s="4" t="s">
        <v>773</v>
      </c>
    </row>
    <row r="19" spans="1:7">
      <c r="A19" s="3" t="s">
        <v>768</v>
      </c>
    </row>
    <row r="20" spans="1:7">
      <c r="A20" s="4" t="s">
        <v>630</v>
      </c>
      <c r="G20" s="4" t="s">
        <v>631</v>
      </c>
    </row>
    <row r="21" spans="1:7">
      <c r="A21" s="4" t="s">
        <v>774</v>
      </c>
    </row>
    <row r="22" spans="1:7">
      <c r="A22" s="3" t="s">
        <v>768</v>
      </c>
    </row>
    <row r="23" spans="1:7">
      <c r="A23" s="4" t="s">
        <v>630</v>
      </c>
      <c r="F23" s="4" t="s">
        <v>6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5</v>
      </c>
    </row>
    <row r="3" spans="1:3">
      <c r="A3" s="3" t="s">
        <v>117</v>
      </c>
    </row>
    <row r="4" spans="1:3">
      <c r="A4" s="4" t="s">
        <v>37</v>
      </c>
      <c r="B4" s="7" t="n">
        <v>34920</v>
      </c>
      <c r="C4" s="7" t="n">
        <v>40366</v>
      </c>
    </row>
    <row r="5" spans="1:3">
      <c r="A5" s="4" t="s">
        <v>38</v>
      </c>
      <c r="B5" s="5" t="n">
        <v>67</v>
      </c>
      <c r="C5" s="5" t="n">
        <v>37</v>
      </c>
    </row>
    <row r="6" spans="1:3">
      <c r="A6" s="4" t="s">
        <v>39</v>
      </c>
      <c r="B6" s="5" t="n">
        <v>34987</v>
      </c>
      <c r="C6" s="5" t="n">
        <v>40403</v>
      </c>
    </row>
    <row r="7" spans="1:3">
      <c r="A7" s="3" t="s">
        <v>118</v>
      </c>
    </row>
    <row r="8" spans="1:3">
      <c r="A8" s="4" t="s">
        <v>119</v>
      </c>
      <c r="B8" s="5" t="n">
        <v>31386</v>
      </c>
      <c r="C8" s="5" t="n">
        <v>28949</v>
      </c>
    </row>
    <row r="9" spans="1:3">
      <c r="A9" s="4" t="s">
        <v>120</v>
      </c>
      <c r="B9" s="5" t="n">
        <v>5827</v>
      </c>
      <c r="C9" s="5" t="n">
        <v>4963</v>
      </c>
    </row>
    <row r="10" spans="1:3">
      <c r="A10" s="4" t="s">
        <v>121</v>
      </c>
      <c r="B10" s="5" t="n">
        <v>2138</v>
      </c>
      <c r="C10" s="5" t="n">
        <v>3806</v>
      </c>
    </row>
    <row r="11" spans="1:3">
      <c r="A11" s="4" t="s">
        <v>122</v>
      </c>
      <c r="B11" s="5" t="n">
        <v>195</v>
      </c>
      <c r="C11" s="5" t="n">
        <v>378</v>
      </c>
    </row>
    <row r="12" spans="1:3">
      <c r="A12" s="4" t="s">
        <v>123</v>
      </c>
      <c r="B12" s="5" t="n">
        <v>-1995</v>
      </c>
      <c r="C12" s="5" t="n">
        <v>-1487</v>
      </c>
    </row>
    <row r="13" spans="1:3">
      <c r="A13" s="4" t="s">
        <v>124</v>
      </c>
      <c r="B13" s="5" t="n">
        <v>736</v>
      </c>
      <c r="C13" s="5" t="n">
        <v>2359</v>
      </c>
    </row>
    <row r="14" spans="1:3">
      <c r="A14" s="4" t="s">
        <v>125</v>
      </c>
      <c r="B14" s="5" t="n">
        <v>-350</v>
      </c>
      <c r="C14" s="5" t="n">
        <v>110</v>
      </c>
    </row>
    <row r="15" spans="1:3">
      <c r="A15" s="3" t="s">
        <v>126</v>
      </c>
    </row>
    <row r="16" spans="1:3">
      <c r="A16" s="4" t="s">
        <v>127</v>
      </c>
      <c r="B16" s="5" t="n">
        <v>2940</v>
      </c>
      <c r="C16" s="5" t="n">
        <v>51709</v>
      </c>
    </row>
    <row r="17" spans="1:3">
      <c r="A17" s="4" t="s">
        <v>128</v>
      </c>
      <c r="B17" s="5" t="n">
        <v>6298</v>
      </c>
      <c r="C17" s="5" t="n">
        <v>-69098</v>
      </c>
    </row>
    <row r="18" spans="1:3">
      <c r="A18" s="4" t="s">
        <v>129</v>
      </c>
      <c r="B18" s="5" t="n">
        <v>-17061</v>
      </c>
      <c r="C18" s="5" t="n">
        <v>-14210</v>
      </c>
    </row>
    <row r="19" spans="1:3">
      <c r="A19" s="4" t="s">
        <v>130</v>
      </c>
      <c r="B19" s="5" t="n">
        <v>65101</v>
      </c>
      <c r="C19" s="5" t="n">
        <v>47882</v>
      </c>
    </row>
    <row r="20" spans="1:3">
      <c r="A20" s="3" t="s">
        <v>131</v>
      </c>
    </row>
    <row r="21" spans="1:3">
      <c r="A21" s="4" t="s">
        <v>132</v>
      </c>
      <c r="B21" s="5" t="n">
        <v>4504</v>
      </c>
      <c r="C21" s="5" t="n">
        <v>0</v>
      </c>
    </row>
    <row r="22" spans="1:3">
      <c r="A22" s="4" t="s">
        <v>133</v>
      </c>
      <c r="B22" s="5" t="n">
        <v>0</v>
      </c>
      <c r="C22" s="5" t="n">
        <v>689</v>
      </c>
    </row>
    <row r="23" spans="1:3">
      <c r="A23" s="4" t="s">
        <v>134</v>
      </c>
      <c r="B23" s="5" t="n">
        <v>3797</v>
      </c>
      <c r="C23" s="5" t="n">
        <v>0</v>
      </c>
    </row>
    <row r="24" spans="1:3">
      <c r="A24" s="4" t="s">
        <v>135</v>
      </c>
      <c r="B24" s="5" t="n">
        <v>-505</v>
      </c>
      <c r="C24" s="5" t="n">
        <v>-2058</v>
      </c>
    </row>
    <row r="25" spans="1:3">
      <c r="A25" s="4" t="s">
        <v>136</v>
      </c>
      <c r="B25" s="5" t="n">
        <v>-52147</v>
      </c>
      <c r="C25" s="5" t="n">
        <v>-34421</v>
      </c>
    </row>
    <row r="26" spans="1:3">
      <c r="A26" s="4" t="s">
        <v>137</v>
      </c>
      <c r="B26" s="5" t="n">
        <v>-44351</v>
      </c>
      <c r="C26" s="5" t="n">
        <v>-35790</v>
      </c>
    </row>
    <row r="27" spans="1:3">
      <c r="A27" s="3" t="s">
        <v>138</v>
      </c>
    </row>
    <row r="28" spans="1:3">
      <c r="A28" s="4" t="s">
        <v>139</v>
      </c>
      <c r="B28" s="5" t="n">
        <v>102000</v>
      </c>
      <c r="C28" s="5" t="n">
        <v>1083148</v>
      </c>
    </row>
    <row r="29" spans="1:3">
      <c r="A29" s="4" t="s">
        <v>140</v>
      </c>
      <c r="B29" s="5" t="n">
        <v>-43000</v>
      </c>
      <c r="C29" s="5" t="n">
        <v>-918500</v>
      </c>
    </row>
    <row r="30" spans="1:3">
      <c r="A30" s="4" t="s">
        <v>141</v>
      </c>
      <c r="B30" s="5" t="n">
        <v>-5600</v>
      </c>
      <c r="C30" s="5" t="n">
        <v>-67171</v>
      </c>
    </row>
    <row r="31" spans="1:3">
      <c r="A31" s="4" t="s">
        <v>142</v>
      </c>
      <c r="B31" s="5" t="n">
        <v>0</v>
      </c>
      <c r="C31" s="5" t="n">
        <v>36020</v>
      </c>
    </row>
    <row r="32" spans="1:3">
      <c r="A32" s="4" t="s">
        <v>143</v>
      </c>
      <c r="B32" s="5" t="n">
        <v>-4356</v>
      </c>
      <c r="C32" s="5" t="n">
        <v>-3434</v>
      </c>
    </row>
    <row r="33" spans="1:3">
      <c r="A33" s="4" t="s">
        <v>144</v>
      </c>
      <c r="B33" s="5" t="n">
        <v>0</v>
      </c>
      <c r="C33" s="5" t="n">
        <v>276036</v>
      </c>
    </row>
    <row r="34" spans="1:3">
      <c r="A34" s="4" t="s">
        <v>145</v>
      </c>
      <c r="B34" s="5" t="n">
        <v>140</v>
      </c>
      <c r="C34" s="5" t="n">
        <v>122</v>
      </c>
    </row>
    <row r="35" spans="1:3">
      <c r="A35" s="4" t="s">
        <v>146</v>
      </c>
      <c r="B35" s="5" t="n">
        <v>-40182</v>
      </c>
      <c r="C35" s="5" t="n">
        <v>0</v>
      </c>
    </row>
    <row r="36" spans="1:3">
      <c r="A36" s="4" t="s">
        <v>147</v>
      </c>
      <c r="B36" s="5" t="n">
        <v>0</v>
      </c>
      <c r="C36" s="5" t="n">
        <v>-7371</v>
      </c>
    </row>
    <row r="37" spans="1:3">
      <c r="A37" s="4" t="s">
        <v>148</v>
      </c>
      <c r="B37" s="5" t="n">
        <v>260</v>
      </c>
      <c r="C37" s="5" t="n">
        <v>3882</v>
      </c>
    </row>
    <row r="38" spans="1:3">
      <c r="A38" s="4" t="s">
        <v>149</v>
      </c>
      <c r="B38" s="5" t="n">
        <v>-58238</v>
      </c>
      <c r="C38" s="5" t="n">
        <v>-52504</v>
      </c>
    </row>
    <row r="39" spans="1:3">
      <c r="A39" s="4" t="s">
        <v>150</v>
      </c>
      <c r="B39" s="5" t="n">
        <v>-48976</v>
      </c>
      <c r="C39" s="5" t="n">
        <v>350228</v>
      </c>
    </row>
    <row r="40" spans="1:3">
      <c r="A40" s="4" t="s">
        <v>151</v>
      </c>
      <c r="B40" s="5" t="n">
        <v>3930</v>
      </c>
      <c r="C40" s="5" t="n">
        <v>2679</v>
      </c>
    </row>
    <row r="41" spans="1:3">
      <c r="A41" s="4" t="s">
        <v>152</v>
      </c>
      <c r="B41" s="5" t="n">
        <v>-24296</v>
      </c>
      <c r="C41" s="5" t="n">
        <v>364999</v>
      </c>
    </row>
    <row r="42" spans="1:3">
      <c r="A42" s="4" t="s">
        <v>153</v>
      </c>
      <c r="B42" s="5" t="n">
        <v>133545</v>
      </c>
      <c r="C42" s="5" t="n">
        <v>90357</v>
      </c>
    </row>
    <row r="43" spans="1:3">
      <c r="A43" s="4" t="s">
        <v>154</v>
      </c>
      <c r="B43" s="5" t="n">
        <v>109249</v>
      </c>
      <c r="C43" s="5" t="n">
        <v>455356</v>
      </c>
    </row>
    <row r="44" spans="1:3">
      <c r="A44" s="3" t="s">
        <v>155</v>
      </c>
    </row>
    <row r="45" spans="1:3">
      <c r="A45" s="4" t="s">
        <v>156</v>
      </c>
      <c r="B45" s="7" t="n">
        <v>1814</v>
      </c>
      <c r="C45" s="7" t="n">
        <v>13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08:15Z</dcterms:created>
  <dcterms:modified xmlns:dcterms="http://purl.org/dc/terms/" xmlns:xsi="http://www.w3.org/2001/XMLSchema-instance" xsi:type="dcterms:W3CDTF">2018-04-30T17:08:15Z</dcterms:modified>
</cp:coreProperties>
</file>